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Revisions to Financial Statemen" sheetId="8" r:id="rId8"/>
    <s:sheet name="Liquidity" sheetId="9" r:id="rId9"/>
    <s:sheet name="Summary of Significant Accounti" sheetId="10" r:id="rId10"/>
    <s:sheet name="Equity Transactions and Share-B" sheetId="11" r:id="rId11"/>
    <s:sheet name="Property, Plant and Equipment" sheetId="12" r:id="rId12"/>
    <s:sheet name="Goodwill" sheetId="13" r:id="rId13"/>
    <s:sheet name="Accrued Expenses" sheetId="14" r:id="rId14"/>
    <s:sheet name="Commitments and Contingencies" sheetId="15" r:id="rId15"/>
    <s:sheet name="Long-Term Debt" sheetId="16" r:id="rId16"/>
    <s:sheet name="Net Loss Per Share" sheetId="17" r:id="rId17"/>
    <s:sheet name="Income Taxes" sheetId="18" r:id="rId18"/>
    <s:sheet name="Employee Benefit Plan" sheetId="19" r:id="rId19"/>
    <s:sheet name="Revenue" sheetId="20" r:id="rId20"/>
    <s:sheet name="Financial Instruments" sheetId="21" r:id="rId21"/>
    <s:sheet name="Related Party Transactions" sheetId="22" r:id="rId22"/>
    <s:sheet name="Quarterly Results (unaudited)" sheetId="23" r:id="rId23"/>
    <s:sheet name="Subsequent Events" sheetId="24" r:id="rId24"/>
    <s:sheet name="Summary of Significant Accoun25" sheetId="25" r:id="rId25"/>
    <s:sheet name="Summary of Significant Accoun26" sheetId="26" r:id="rId26"/>
    <s:sheet name="Equity Transactions and Share27" sheetId="27" r:id="rId27"/>
    <s:sheet name="Property, Plant and Equipment (" sheetId="28" r:id="rId28"/>
    <s:sheet name="Goodwill (Tables)" sheetId="29" r:id="rId29"/>
    <s:sheet name="Accrued Expenses (Tables)" sheetId="30" r:id="rId30"/>
    <s:sheet name="Commitments and Contingencies (" sheetId="31" r:id="rId31"/>
    <s:sheet name="Long-Term Debt (Tables)" sheetId="32" r:id="rId32"/>
    <s:sheet name="Net Loss Per Share (Tables)" sheetId="33" r:id="rId33"/>
    <s:sheet name="Income Taxes (Tables)" sheetId="34" r:id="rId34"/>
    <s:sheet name="Financial Instruments (Tables)" sheetId="35" r:id="rId35"/>
    <s:sheet name="Quarterly Results (unaudited) (" sheetId="36" r:id="rId36"/>
    <s:sheet name="Revisions to Financial Statem37" sheetId="37" r:id="rId37"/>
    <s:sheet name="Liquidity - Additional Informat" sheetId="38" r:id="rId38"/>
    <s:sheet name="Summary of Significant Accoun39" sheetId="39" r:id="rId39"/>
    <s:sheet name="Summary of Significant Accoun40" sheetId="40" r:id="rId40"/>
    <s:sheet name="Summary of Significant Accoun41" sheetId="41" r:id="rId41"/>
    <s:sheet name="Equity Transactions and Share42" sheetId="42" r:id="rId42"/>
    <s:sheet name="Equity Transactions and Share43" sheetId="43" r:id="rId43"/>
    <s:sheet name="Equity Transactions and Share44" sheetId="44" r:id="rId44"/>
    <s:sheet name="Equity Transactions and Share45" sheetId="45" r:id="rId45"/>
    <s:sheet name="Equity Transactions and Share46" sheetId="46" r:id="rId46"/>
    <s:sheet name="Equity Transactions and Share47" sheetId="47" r:id="rId47"/>
    <s:sheet name="Equity Transactions and Share48" sheetId="48" r:id="rId48"/>
    <s:sheet name="Property, Plant and Equipment -" sheetId="49" r:id="rId49"/>
    <s:sheet name="Goodwill - Changes in Carrying " sheetId="50" r:id="rId50"/>
    <s:sheet name="Accrued Expenses - Components o" sheetId="51" r:id="rId51"/>
    <s:sheet name="Commitments and Contingencies -" sheetId="52" r:id="rId52"/>
    <s:sheet name="Commitments and Contingencies53" sheetId="53" r:id="rId53"/>
    <s:sheet name="Long-Term Debt - Components of " sheetId="54" r:id="rId54"/>
    <s:sheet name="Long-Term Debt - Components o55" sheetId="55" r:id="rId55"/>
    <s:sheet name="Long-Term Debt - Additional Inf" sheetId="56" r:id="rId56"/>
    <s:sheet name="Long-Term Debt - Aggregate Matu" sheetId="57" r:id="rId57"/>
    <s:sheet name="Net Loss Per Share - Net Loss P" sheetId="58" r:id="rId58"/>
    <s:sheet name="Net Loss Per Share - Additional" sheetId="59" r:id="rId59"/>
    <s:sheet name="Income Taxes - Components of In" sheetId="60" r:id="rId60"/>
    <s:sheet name="Income Taxes - Income Tax Expen" sheetId="61" r:id="rId61"/>
    <s:sheet name="Income Taxes - Additional Infor" sheetId="62" r:id="rId62"/>
    <s:sheet name="Income Taxes - U.S. Federal Inc" sheetId="63" r:id="rId63"/>
    <s:sheet name="Income Taxes - Significant Comp" sheetId="64" r:id="rId64"/>
    <s:sheet name="Employee Benefit Plan - Additio" sheetId="65" r:id="rId65"/>
    <s:sheet name="Revenue - Additional Informatio" sheetId="66" r:id="rId66"/>
    <s:sheet name="Financial Instruments - Fair Va" sheetId="67" r:id="rId67"/>
    <s:sheet name="Financial Instruments - Fair 68" sheetId="68" r:id="rId68"/>
    <s:sheet name="Financial Instruments - Schedul" sheetId="69" r:id="rId69"/>
    <s:sheet name="Related Party Transactions - Ad" sheetId="70" r:id="rId70"/>
    <s:sheet name="Quarterly Results (Unaudited) -" sheetId="71" r:id="rId71"/>
    <s:sheet name="Subsequent Events - Additional " sheetId="72" r:id="rId72"/>
  </s:sheets>
  <s:definedNames/>
  <s:calcPr calcId="124519" calcMode="auto" fullCalcOnLoad="1"/>
</s:workbook>
</file>

<file path=xl/sharedStrings.xml><?xml version="1.0" encoding="utf-8"?>
<sst xmlns="http://schemas.openxmlformats.org/spreadsheetml/2006/main" uniqueCount="831">
  <si>
    <t>Document and Entity Information - USD ($) $ in Millions</t>
  </si>
  <si>
    <t>12 Months Ended</t>
  </si>
  <si>
    <t>Jun. 30, 2015</t>
  </si>
  <si>
    <t>Oct. 17, 2016</t>
  </si>
  <si>
    <t>Dec. 31, 2015</t>
  </si>
  <si>
    <t>Dec. 31, 2014</t>
  </si>
  <si>
    <t>Document And Entity Information [Abstract]</t>
  </si>
  <si>
    <t>Document Type</t>
  </si>
  <si>
    <t>10-K/A</t>
  </si>
  <si>
    <t>Amendment Flag</t>
  </si>
  <si>
    <t>true</t>
  </si>
  <si>
    <t>Amendment Description</t>
  </si>
  <si>
    <t>Unilife Corporation (the “Company,” “we,” “our” or “us”) is filing this Amendment No. 1 on Form 10-K/A (the “2015 10-K Amendment”) to amend its Annual Report on Form 10-K for the fiscal year ended June 30, 2015 (the “Original Filing” and, as amended hereby, this “Annual Report on Form 10-K”), which was originally filed with the U.S. Securities and Exchange Commission (the “SEC”) on September 14, 2015. Subsequent to our filing of the Original Filing, the Company announced an investigation into violations of the Company’s policies and procedures and possible violations of law and regulation by the Company’s former Chief Executive Officer, Alan Shortall, whose employment with the Company ceased on March 11, 2016, and its former Chairman, Jim Bosnjak, who resigned from the Company’s Board of Directors (the “Board”) on August 24, 2015 (the “Investigation”). The Investigation identified certain related party and other transactions which the Company had not previously publicly disclosed or recorded in its financial statements. As a result, the Company is filing the 2015 10-K Amendment and is concurrently filing (i) an amendment to the Company’s Quarterly Report on Form 10-Q for the fiscal quarter ended September 30, 2015 (the “September 2015 10-Q Amendment”); and (ii) an amendment to the Company’s Quarterly Report on Form 10-Q for the fiscal quarter ended December 31, 2015 (the “December 2015 10-Q Amendment”). These amendments are being made to correct immaterial errors in the previously reported financial statements and to disclose certain material weaknesses in the Company’s internal control over financial reporting and disclosure controls and procedures. See “Explanatory Note – Summary of Amendments” below for a summary of the specific amendments reflected in the 2015 10-K Amendment, the September 2015 10-Q Amendment and the December 2015 10-Q Amendment. Concurrently with the filing of the 2015 10-K Amendment, the September 2015 10-Q Amendment and the December 2015 10-Q Amendment, the Company is also filing (a) the Company’s Quarterly Report on Form 10-Q for the fiscal quarter ended March 31, 2016 (the “March 2016 Form 10-Q”), the filing of which was delayed as a result of the Investigation; and (b) the Company’s Annual Report on Form 10-K for the fiscal year ended June 30, 2016, the filing of which was delayed as a result of the Investigation (the “2016 10-K”). On May 13, 2016, pursuant to prior stockholder authorization, the Company effected a reverse split of the Company’s common stock, pursuant to which every ten (10) shares of common stock outstanding before the reverse split were converted into one (1) share of common stock after the reverse split. All share and per share amounts, and exercise and conversion prices for all periods presented herein have been adjusted to reflect the reverse split as if it had occurred at the beginning of the first period presented. Except as set forth herein, the information contained in the Original Filing has not been updated to reflect any subsequent events and should be read in conjunction with the Company’s other filings made with the SEC, including the September 2015 10-Q Amendment, the December 2015 10-Q Amendment, the March 2016 Form 10-Q and the 2016 10-K. Investors should pay particular attention to the risk factors set forth in Part I, Item 1A. Risk Factors of the 2015 10-K Amendment when reading the 2015 10-K Amendment and the Company’s other filings with the SEC.</t>
  </si>
  <si>
    <t>Document Period End Date</t>
  </si>
  <si>
    <t>Jun. 30,
		2015</t>
  </si>
  <si>
    <t>Document Fiscal Year Focus</t>
  </si>
  <si>
    <t>Document Fiscal Period Focus</t>
  </si>
  <si>
    <t>FY</t>
  </si>
  <si>
    <t>Trading Symbol</t>
  </si>
  <si>
    <t>UNIS</t>
  </si>
  <si>
    <t>Entity Registrant Name</t>
  </si>
  <si>
    <t>Unilife Corp</t>
  </si>
  <si>
    <t>Entity Central Index Key</t>
  </si>
  <si>
    <t>Current Fiscal Year End Date</t>
  </si>
  <si>
    <t>--06-30</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 USD ($) $ in Thousands</t>
  </si>
  <si>
    <t>Jun. 30, 2014</t>
  </si>
  <si>
    <t>Current Assets:</t>
  </si>
  <si>
    <t>Cash and cash equivalents</t>
  </si>
  <si>
    <t>Restricted cash</t>
  </si>
  <si>
    <t>Restricted cash - related party</t>
  </si>
  <si>
    <t>Accounts receivable</t>
  </si>
  <si>
    <t>Inventories</t>
  </si>
  <si>
    <t>Prepaid expenses and other current assets</t>
  </si>
  <si>
    <t>Total current assets</t>
  </si>
  <si>
    <t>Property, plant and equipment, net</t>
  </si>
  <si>
    <t>Goodwill</t>
  </si>
  <si>
    <t>Other assets</t>
  </si>
  <si>
    <t>Total assets</t>
  </si>
  <si>
    <t>Current Liabilities:</t>
  </si>
  <si>
    <t>Accounts payable</t>
  </si>
  <si>
    <t>Due to related party</t>
  </si>
  <si>
    <t>Accrued expenses</t>
  </si>
  <si>
    <t>Current portion of long-term debt</t>
  </si>
  <si>
    <t>Deferred revenue</t>
  </si>
  <si>
    <t>Total current liabilities</t>
  </si>
  <si>
    <t>Long-term debt, less current portion</t>
  </si>
  <si>
    <t>Total liabilities</t>
  </si>
  <si>
    <t>Commitments and Contingencies (Note 9)</t>
  </si>
  <si>
    <t xml:space="preserve"> </t>
  </si>
  <si>
    <t>Stockholders' (Deficit) Equity:</t>
  </si>
  <si>
    <t>Preferred stock, $0.01 par value, 50,000,000 shares authorized as of June 30, 2015; none issued or outstanding as of June 30, 2015 and 2014</t>
  </si>
  <si>
    <t>Common stock, $0.01 par value, 250,000,000 shares authorized as of June 30, 2015; 13,197,616 and 10,361,728 shares issued, and 13,194,748 and 10,358,861 shares outstanding as of June 30, 2015 and 2014, respectively</t>
  </si>
  <si>
    <t>Additional paid-in-capital</t>
  </si>
  <si>
    <t>Accumulated deficit</t>
  </si>
  <si>
    <t>Accumulated other comprehensive income</t>
  </si>
  <si>
    <t>Treasury stock, at cost, 2,867 shares as of June 30, 2015 and 2014</t>
  </si>
  <si>
    <t>Total stockholders' (deficit) equity</t>
  </si>
  <si>
    <t>Total liabilities and stockholders' (deficit)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Jun. 30, 2013</t>
  </si>
  <si>
    <t>Statement of Comprehensive Income [Abstract]</t>
  </si>
  <si>
    <t>Revenue</t>
  </si>
  <si>
    <t>Cost of product sales</t>
  </si>
  <si>
    <t>Research and development</t>
  </si>
  <si>
    <t>Selling, general and administrative</t>
  </si>
  <si>
    <t>Depreciation and amortization</t>
  </si>
  <si>
    <t>Total operating expenses</t>
  </si>
  <si>
    <t>Operating loss</t>
  </si>
  <si>
    <t>Interest expense</t>
  </si>
  <si>
    <t>Other income</t>
  </si>
  <si>
    <t>Change in fair value of financial instruments</t>
  </si>
  <si>
    <t>Net loss</t>
  </si>
  <si>
    <t>Other comprehensive loss (income):</t>
  </si>
  <si>
    <t>Foreign currency translation</t>
  </si>
  <si>
    <t>Comprehensive loss</t>
  </si>
  <si>
    <t>Net loss per share:</t>
  </si>
  <si>
    <t>Basic and diluted net loss per share</t>
  </si>
  <si>
    <t>Consolidated Statements of Stockholders' (Deficit) Equity - USD ($) $ in Thousands</t>
  </si>
  <si>
    <t>Total</t>
  </si>
  <si>
    <t>Common Stock [Member]</t>
  </si>
  <si>
    <t>Additional Paid-In Capital [Member]</t>
  </si>
  <si>
    <t>Accumulated Deficit [Member]</t>
  </si>
  <si>
    <t>Accumulated Other Comprehensive (Loss) Income [Member]</t>
  </si>
  <si>
    <t>Treasury Stock [Member]</t>
  </si>
  <si>
    <t>Beginning balance at Jun. 30, 2012</t>
  </si>
  <si>
    <t>Beginning balance, shares at Jun. 30, 2012</t>
  </si>
  <si>
    <t>Share-based compensation expense</t>
  </si>
  <si>
    <t>Share-based compensation expense, shares</t>
  </si>
  <si>
    <t>Issuance of common stock from public offerings, net of issuance costs</t>
  </si>
  <si>
    <t>Issuance of common stock from public offerings, net of issuance costs, shares</t>
  </si>
  <si>
    <t>Exercise of warrant to purchase common stock</t>
  </si>
  <si>
    <t>Exercise of warrant to purchase common stock, shares</t>
  </si>
  <si>
    <t>Issuance of common stock upon exercise of stock options</t>
  </si>
  <si>
    <t>Issuance of common stock upon exercise of stock options, shares</t>
  </si>
  <si>
    <t>Ending balance at Jun. 30, 2013</t>
  </si>
  <si>
    <t>Ending balance, shares at Jun. 30, 2013</t>
  </si>
  <si>
    <t>Ending balance at Jun. 30, 2014</t>
  </si>
  <si>
    <t>Ending balance, shares at Jun. 30, 2014</t>
  </si>
  <si>
    <t>Ending balance at Jun. 30, 2015</t>
  </si>
  <si>
    <t>Ending balance, shares at Jun. 30, 2015</t>
  </si>
  <si>
    <t>Consolidated Statements of Cash Flows - USD ($) $ in Thousands</t>
  </si>
  <si>
    <t>Cash flows from operating activities:</t>
  </si>
  <si>
    <t>Adjustments to reconcile net loss to net cash used in operating activities:</t>
  </si>
  <si>
    <t>Loss on disposal of equipment</t>
  </si>
  <si>
    <t>Recognition of deferred revenue</t>
  </si>
  <si>
    <t>Non-cash interest expense</t>
  </si>
  <si>
    <t>Changes in assets and liabilities:</t>
  </si>
  <si>
    <t>Net cash used in operating activities</t>
  </si>
  <si>
    <t>Cash flows from investing activities:</t>
  </si>
  <si>
    <t>Purchases of property, plant and equipment</t>
  </si>
  <si>
    <t>Net cash used in investing activities</t>
  </si>
  <si>
    <t>Cash flows from financing activities:</t>
  </si>
  <si>
    <t>Proceeds from the issuance of long-term debt</t>
  </si>
  <si>
    <t>Principal payments on long-term debt and capital lease agreements</t>
  </si>
  <si>
    <t>Proceeds from the issuance of common stock, net of issuance costs</t>
  </si>
  <si>
    <t>Proceeds from the exercise of options to purchase common stock</t>
  </si>
  <si>
    <t>Payment of royalty liability</t>
  </si>
  <si>
    <t>Payments of financing costs</t>
  </si>
  <si>
    <t>Net cash provided by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Cash paid for interest</t>
  </si>
  <si>
    <t>Supplemental disclosure of non-cash activities</t>
  </si>
  <si>
    <t>Purchases of property, plant and equipment in accounts payable and accrued expenses</t>
  </si>
  <si>
    <t>Purchases of property, plant and equipment pursuant to capital lease agreements</t>
  </si>
  <si>
    <t>Description of Business</t>
  </si>
  <si>
    <t>Accounting Policies [Abstract]</t>
  </si>
  <si>
    <t>1. Description of Business
Unilife Corporation (together with its subsidiaries, the
“Company”) is a U.S. based designer, manufacturer and
supplier of innovative injectable drug delivery systems that can
enhance and differentiate the injectable drugs, biologics and
vaccines, or collectively injectable therapies, of its
pharmaceutical and biotechnology customers. The Company has a broad
portfolio of proprietary product platforms, including pre-filled
syringes, wearable injectors, insulin delivery systems, disposable
and reusable auto-injectors, drug reconstitution delivery systems,
ocular delivery systems and other systems for the targeted delivery
of injectable therapies. Products within each platform are
differentiated from competitors’ products with a series of
innovative features designed to optimize the safe, simple and
convenient administration of an injectable therapy. The Company
sells its products directly to pharmaceutical and biotechnology
companies who incorporate them into the drug-device combination
product that is supplied pre-filled and ready for administration by
end-users such as health-care providers or patients. Products
within each of the Company’s platforms can be customized to
address specific customer, therapy, patient and/or commercial
requirements.
The Company’s growing base of customers include Sanofi,
MedImmune, AbbVie, Novartis and Hikma. In addition to the filling,
assembly and/or packaging of its product with an injectable
therapy, the Company’s customers are also responsible for the
regulatory approval, sale and marketing of their final drug-device
combination product. With certain of our devices that we could sell
directly to healthcare providers or end users without having them
pre-filled with a drug by a pharmaceutical company, we would be
responsible for the regulatory approval, sale and marketing of the
final device. In addition to product sales, the Company can
generate revenue and cash receipts from customization programs,
upfront fees and exclusivity or royalty payments.
The Company is a Pennsylvania based and Delaware incorporated
business since 2009, and was originally established in Australia in
2002.</t>
  </si>
  <si>
    <t>Revisions to Financial Statements</t>
  </si>
  <si>
    <t>Accounting Changes and Error Corrections [Abstract]</t>
  </si>
  <si>
    <t>2. Revisions to Financial Statements
a. Investigation
The Company announced an investigation into violations of the
Company’s policies and procedures and possible violations of
law and regulation by the Company’s former Chief Executive
Officer, Alan Shortall, whose employment with the Company ceased on
March 11, 2016, and its former Chairman, Jim Bosnjak, who
resigned from the Company’s Board of Directors (the
“Board”) on August 24, 2015 (the
“Investigation”). The Board established a Special
Committee of independent members of the Board of Directors to
oversee the Investigation. Independent counsel conducted the
Investigation with the assistance of an advisory firm with forensic
accounting expertise.
The Investigation, which was completed on October 7, 2016,
identified various related party transactions with officers and
senior executives during fiscal 2013 to fiscal 2016 which were not
properly recorded and/or disclosed in previously issued
consolidated financial statements. In addition, the Investigation
concluded that certain transactions represented loans to officers
that may constitute violations of Section 402 of the
Sarbanes-Oxley Act of 2002 (“SOX”).
The following transactions which were evaluated as immaterial
misstatements to the financial statements and omissions of
disclosures are corrected in these comparative financial
statements:
• The consolidated balance sheet as of
June 30, 2015 was adjusted to record restricted cash-related
party of $2,264,475 (the “Shortall Funds”) and the same
amount as a liability due to related party.
• The operating section of the
consolidated statement of cash flows was adjusted to record the
receipt of the Shortall Funds of $2,264,475 and the corresponding
amount due to related party.
• Related Party Transactions footnote
(see note 16) was revised to disclose the nature of the
related party transactions, a description of the transactions and
dollar amounts involved and any amounts due from or to as of the
date of each balance sheet presented and the terms and manner of
settlement.
To date, the SEC has not indicated whether any fines or penalties
will be assessed against the Company in relation to these matters.
The Company is unable to predict what action the SEC or other
regulatory authority may take, if any, in relation to these matters
or the impact, if any, of any such action on the Company’s
business, operations, cash flows and/or financial condition. If any
fines or penalties are assessed against the Company they may be
material.
b. Reverse
Split</t>
  </si>
  <si>
    <t>Liquidity</t>
  </si>
  <si>
    <t>Text Block [Abstract]</t>
  </si>
  <si>
    <t>3. Liquidity
The Company has incurred recurring losses from operations as well
as negative cash flows from operating activities in each of the
years in the three-year period ended June 30, 2015 and anticipates
incurring additional losses and negative cash flows until such time
that it can generate sufficient revenue from the sale,
customization, or exclusive use and licensing of its proprietary
range of injectable drug delivery systems to pharmaceutical and
biotechnology customers. These factors raise substantial doubt
about the Company’s ability to continue as a going concern.
In order for the Company to continue operations beyond the next 12
months and be able to discharge its liabilities and commitments in
the normal course of business, the Company has taken or will take
the following steps delineated below, not all of which are entirely
within the Company’s control, to address its cash
requirements.
On July 29, 2015, the Company entered into a Controlled Equity
Offering Sales Agreement (the “New Sales Agreement”)
with Cantor Fitzgerald &amp; Co., pursuant to which the Company
may, from time to time, issue and sell shares of common stock,
having an aggregate offering price of up to $25.0 million. Through
September 14, 2015, the Company has issued 287,069 shares for
net proceeds of $3.8 million under the New Sales Agreement.
On July 29, 2015, the Company entered into an equity purchase
agreement (the “Purchase Agreement”) with Lincoln Park
Capital Fund, LLC (“LPC”), pursuant to which the
Company may sell, from time to time, to LPC up to $45.0 million in
shares of the Company’s common stock through July 2017,
subject to certain limitations and conditions set forth in the
Purchase Agreement. Through September 14, 2015, the Company issued
324,465 shares of common stock to LPC and received net proceeds of
approximately $4.8 million after expenses.
On September 2, 2015, the Company announced that it has engaged
Morgan Stanley &amp; Co. LLC to conduct a review of strategic
alternatives to maximize shareholder value in response to third
party initiated expressions of interest. Potential strategic
alternatives to be explored and evaluated during the review process
may include a possible sale of the Company, a strategic partnership
with one or more parties or the licensing of some of the
Company’s proprietary technologies. The Company cannot
provide any commitment regarding when or if this strategic review
process will result in any type of transaction and no assurance can
be given that the Company will determine to pursue a potential
sale, strategic partnership or licensing arrangement.
The Company continues to have discussions with current and
prospective customers for many active programs in its commercial
pipeline and has executed several agreements featuring a
combination of revenue streams including exclusivity fees, device
customization programs and supply contracts that have begun to
generate cash payments to the Company during fiscal year 2015. The
Company expects to continue to execute agreements and generate
additional cash payments during fiscal year 2016. Given the
substantial size, complexity and long-term duration of many of
these prospective agreements, some can take a significant time to
negotiate and finalize.
The Company’s near-term capital needs depend on many factors,
including its ability to manage its costs, the amount and timing of
revenue received from customer contracts, and its ability to
successfully utilize the above equity facilities. The Company
continues to evaluate other financing alternatives to provide
additional operating funds on terms that are consistent with the
Company’s business plans. In addition the Company has
conducted a review of its operations and implemented a plan to
reduce operating expenses and delay capital expenditures to align
with current business conditions. As part of the evaluation, on
September 9, 2015, the Board approved a reduction of approximately
17% of its workforce. The workforce reduction is expected to reduce
operating costs by approximately $4.3 million. In connection with
this initiative, the Company expects to incur a charge of
approximately $0.4 million to operating expenses in the three month
period ending September 30, 2015. The Company plans to closely
monitor expenses and attempt to further reduce, if necessary, the
amount of cash used in operating activities and capital spending by
scaling back or delaying capital expenditures, delaying investment
in further research and development, or further workforce
reductions.
The Company estimates that its cash and cash equivalents as of June
30, 2015, along with its restricted cash, together with the
additional proceeds raised and that may be raised from the Purchase
Agreement and New Sales Agreement, and combined with anticipated
cash to be generated from existing and prospective customer
agreements are expected to provide the Company with sufficient
liquidity for 12 months from the date the consolidated financial
statements are issued. However, there can be no assurance that such
cash from customer agreements or proceeds from the Purchase
Agreement and New Sales Agreement will be available when needed, as
such sources of liquidity are not entirely within the
Company’s control. If the Company is unable to obtain
adequate financing or engage in a strategic transaction on
acceptable terms and when needed, it will be required to implement
further cost reduction strategies. In addition, a breach of any of
the covenants related to the Company’s debt instruments could
result in a default under the applicable agreements which could
result in a higher rate of interest to be paid or the lenders could
elect to declare all amounts outstanding under the applicable
agreements to be immediately due and payable. If the lenders were
to make such a demand for repayment, the Company would be unable to
pay the obligations as it does not have existing facilities or
sufficient cash on hand to satisfy these obligations and would need
to seek alternative financing. These factors, and the factors
described above, continue to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si>
  <si>
    <t>Summary of Significant Accounting Policies</t>
  </si>
  <si>
    <t>4. Summary of Significant Accounting Policies
Principles of Consolidation
The consolidated financial statements include the accounts of
Unilife Corporation and its wholly-owned subsidiaries. The
consolidated financial statements have been prepared in accordance
with accounting principles generally accepted in the United States
of America (“GAAP”). All significant intercompany
accounts and transactions have been eliminated in
consolidation.
On January 27, 2010, Unilife became the parent company of UMSL upon
completion of the redomiciliation under Australian law and
UMSL’s stockholders and option holders exchanged their
interests in UMSL for equivalent interests in Unilife.
References to the “Company” include Unilife Corporation
and its consolidated subsidiaries, including UMSL, unless the
context otherwise requires. References to “Unilife” are
references solely to Unilife Corporation.
References to A$ mean the lawful currency of the Commonwealth of
Australia. References to € or euros are to the lawful
currency of the European Union.
Use of Estimates
The preparation of consolidated financial statements in conformity
with GAAP requires management to make estimates and assumptions
that affect the amounts reported in the consolidated financial
statements and accompanying notes. The estimates are principally in
the areas of revenue recognition, royalty liability valuation and
share-based compensation expense. Management bases its estimates on
historical experience and various assumptions that are believed to
be reasonable under the circumstances. Actual results could differ
from those estimates.
Cash and Cash Equivalents
Cash and cash equivalents consist primarily of cash on hand,
deposits at banks and other short-term highly liquid investments
with original maturities of three months or less. Cash equivalents
are stated at cost, which approximates fair value.
Accounts Receivable
Accounts receivable are stated at amounts due from customers, which
also represents the net realizable amount. The Company evaluates
the collectability of its accounts receivable on a periodic basis
and has historically not recorded an allowance for doubtful
accounts. In instances in which management becomes aware of
circumstances that may impair a particular customer’s ability
to meet its obligation, the related receivable would be written
off.
Inventories
Inventories consist primarily of raw materials. Inventories are
stated at the lower of cost or market, with cost determined using
the first in, first out method. The Company routinely reviews its
inventory for obsolete, slow moving or otherwise impaired inventory
and records estimated impairments in the periods in which they
occur.
Property, Plant and Equipment
Property, plant and equipment, including significant improvements,
are recorded at cost, net of accumulated depreciation and
amortization. Repairs and maintenance are expensed as incurred.
Depreciation and amortization expense is recorded on a
straight-line method over the estimated useful life of the asset as
listed below:
Asset Category
Useful Lives
Building 40 years
Machinery and equipment 2 to 15 years
Computer software 3 to 7 years
Furniture and fixtures 3 to 7 years
Leasehold improvements Shorter of leasehold improvement life or remaining
term of lease
Interest cost incurred in connection with the development and
construction of significant new machinery and equipment, as well as
facility related costs have been capitalized as one of the elements
of cost and are being amortized over the asset’s respective
useful life. Interest capitalized during the year ended June 30,
2015 was $2.2 million. There was no capitalized interest during the
years ended June 30, 2014 or 2013.
The Company evaluates the recoverability of the recorded value of
long-lived assets periodically to determine if facts and
circumstances exist that would indicate that the assets might be
impaired or that the useful lives should be modified. As part of
this valuation, the Company develops projections of undiscounted
future cash flows of the asset or asset group. The projections of
undiscounted cash flows include a combination of revenue from
customization and development activities, capital expenses that may
be necessary to support projected product sales and commercial
product sales. As customization and development activities are
completed, commercial product sales are expected to scale-up.
Expectations of future commercial product sales included in the
projections used for the impairment analysis are based on
customer-specific information as well as market estimates relating
to the anticipated drugs and therapies being targeted for use with
the Company’s products. These projections also include
assumptions of future sales growth and profitability based on
contracts entered into with customers as well as future contracts
to be entered into based on the current discussions and
negotiations with existing and prospective customers.
Sales projections are based on assumptions including a transition
in the market toward patient self-administration of injectable
therapies as well as transitions in the market toward
biological-based drugs in the pharmaceutical industry development
pipeline. The Company’s future sales could also be impacted
by factors such as its ability to obtain new and retain existing
customers, the timing and extent of the customers’ drug
development activities as well as the regulatory approval process,
drug efficacy and industry acceptance of injectable therapies. If
the Company’s future sales or its projections of future sales
are impacted by any one or more of the preceding factors, it will
reassess the recorded value of the long-lived assets. If impairment
is indicated, an adjustment will be made to reduce the carrying
amount of these assets to their fair value.
Goodwill and Intangible Assets
Goodwill is the excess of purchase price over the fair value of net
assets acquired in business acquisitions. Goodwill is subject to,
at a minimum, an annual impairment assessment of its carrying
value. Additional impairment assessments would be performed if
events and circumstances warranted such additional assessments
during the year. Goodwill impairment is deemed to exist if the net
book value of the Company’s reporting unit exceeds its
estimated fair value. Estimated fair value of the Company’s
reporting unit is determined utilizing the value implied by the
Company’s year-end quoted stock price. There were no
impairments recorded on goodwill during the years ended June 30,
2015, 2014 or 2013.
The Company has one reporting unit. The reporting unit includes its
product lines, the base technology for which was obtained as part
of our November 2002 acquisition of Unitract Syringe Pty Limited
and the manufacturing capability which was obtained in our January
2007 acquisition of Integrated BioSciences, Inc. In estimating the
reporting unit’s fair value for purposes of the fiscal year
2015 impairment assessment, management compared the carrying value
of the reporting unit to the Company’s market capitalization
as of June 30, 2015, which is its annual impairment testing date.
The market capitalization of approximately $283.7 million, based on
the quoted stock price on NASDAQ was in excess of the
Company’s stockholders’ deficit of $17.9 million.
Management also considered that market capitalization through early
September 2015 continued to be in excess of the carrying value.
Definite-lived intangible assets include patents which are
amortized on a straight-line method over their estimated useful
lives of 15 years and are included in other assets. The Company
reviews intangible assets for impairment whenever events or changes
in circumstances indicate that the carrying amount of an asset may
not be recoverable. When factors indicate a possible impairment, if
the sum of the estimated undiscounted future cash flows expected to
result from the use and eventual disposition of an asset is less
than the carrying amount of the asset, an impairment may be
recognized. Measurement of an impairment loss is based on the
excess of the carrying value of the asset over its fair value.
There were no impairments recorded on intangible assets during the
years ended June 30, 2015, 2014 or 2013.
Deferred Financing Costs
Deferred financing costs are included in other assets on the
consolidated balance sheets and consist of costs incurred in
connection with debt financings. These costs are amortized and
included in interest expense over the term of the related debt
using the effective interest rate metho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rded to the extent the Company believes they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Valuation allowances are established, when
necessary, to reduce deferred tax assets to the amount expected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include
interest and penalties related to uncertain tax positions within
the provision (benefit) for income taxes within the Company’s
consolidated statements of operations and comprehensive loss.
Fair Value of Financial Instruments
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ecause the interest
rates on these instruments are similar to those rates that the
Company would currently be able to receive for similar instruments
of comparable maturity.
The Company has elected to measure its royalty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liability is estimated by
applying a risk adjusted discount rate to the adjusted royalty
revenue stream. These fair value estimates are most sensitive to
changes in the payment stream.
Share-Based Compensation
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
Foreign Currency Translation
The Australian dollar is the functional currency for the
Company’s Australian operations. Assets and liabilities
denominated in foreign currencies are translated into U.S. dollars
at the rate of exchange existing at the end of the period. Revenues
and expenses are translated at the average exchange rates during
the applicable period. Adjustments resulting from these
translations are recorded in accumulated other comprehensive income
within the Company’s consolidated balance sheets and will be
included in income upon sale or liquidation of the foreign
investment. Gains and losses from foreign currency transactions,
denominated in a currency other than the functional currency, are
recorded in other income within the Company’s consolidated
statements of operations and comprehensive loss and aggregated less
than $0.1 million for each of the years ended June 30, 2015, 2014
and 2013.
Comprehensive Loss
Comprehensive loss includes net loss and other comprehensive loss
(income). The Company’s other comprehensive loss (income)
consists only of foreign currency translation adjustments.
Revenue Recognition
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Revenue from industrialization and development fees is
recognized as services are rendered or upon achievement of the
“at risk” substantive milestone events, which represent
the culmination of the earnings process related to such events.
Substantive milestones can include specific deliverables such as
product design, prototype availability, user tests, manufacturing
proof of principle and the various steps to complete the
industrialization of the product. The terms of these contracts
provide for customer payments to be made as services are rendered
or substantive milestones are achieved. The Company considers
whether a milestone is substantive at the inception of the
agreement. The consideration earned from the achievement of a
milestone must meet all of the following criteria to be considered
substantive:
• It is commensurate with either of the
Company’s performance to achieve the milestone, or the
enhancement of the value of the delivered item(s) as a result of a
specific outcome resulting from the Company’s performance to
achieve the milestone;
• It relates solely to past
performance; and
• It is reasonable relative to all of
the deliverables and payment terms (including other potential
milestone consideration) within the arrangement.
Payment terms are considered to be standard commercial terms.
Revenue is recognized when each substantive milestone has been
achieved and the Company has no future performance obligations
related to the substantive milestone. Fees for completed,
substantive milestones, which are dependent upon customer
acceptance for non-refundable payment or, if paid, are refundable
pending customer acceptance are recognized upon customer acceptance
or the termination of refund rights.
Advertising Costs
Advertising costs are expensed in the period incurred. The Company
incurred total advertising costs of $0.2 million for each of the
years ended June 30, 2015, 2014 and 2013.
Research and Development Costs
Research and development expenses consist primarily of payroll and
related personnel expenses (including share-based compensation
expense), fees paid to external service providers, costs of
materials, components and supplies, costs for facilities, tooling
and equipment and costs related to developing prototype products
and samples used for various evaluation, testing and related
activities for existing and potential customers. Research and
development expenses are included in operating expenses when
incurred. Research and development expenses include costs related
to the ongoing development and expansion of the Company’s
broad portfolio of injectable drug delivery systems as well as
costs incurred in relation to customization, industrialization and
development agreements with its customers. These costs are not
segregated from the overall research and development costs as they
are not readily distinguishable from the rest of the
Company’s ongoing research and development expenses.
Interest Expense
The Company recognizes interest expense in the consolidated
statements of operations and comprehensive los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
Net Loss Per Share
Basic net loss per share is computed as net loss divided by the
weighted average number of shares outstanding during the period.
Diluted net earnings per share reflect the potential dilution that
could occur from common stock issued through common stock
equivalents. The dilutive effect of potential common stock,
consisting of non-participating restricted stock and outstanding
options to purchase common stock, is calculated using the treasury
stock method.
Unvested share-based payment awards that contain nonforfeitable
rights to dividends or dividend equivalents, whether paid or
unpaid, are considered participating securities and are included in
the computation of net loss per share according to the two class
method if the impact is dilutive. Shares of the Company’s
unvested restricted stock are considered participating securities.
However, in the event of a net loss, participating securities are
excluded from the calculation of both basic and diluted net loss
per share.
Business Segments
The Company operates in one reportable segment, which includes the
design, development and manufacture of injectable drug delivery
systems. Revenues by geographic location based on location of
customer are as follows:
Years Ended June 30,
2015 2014 2013
(In
thousands)
Domestic $ 9,834 $ 5,702 $ 120
International 3,324 8,987 2,623
$ 13,158 $ 14,689 $ 2,743
Reclassifications
Certain prior year amounts in the consolidated financial statements
have been reclassified to conform to the current year
presentation.
Recently Issued Accounting Pronouncements
In July 2013, the Financial Accounting Standards Board
(“FASB”) issued ASU 2013-11, “Income Taxes
— Presentation of an Unrecognized Tax Benefit When a Net
Operating Loss Carryforward, a Similar Tax Loss, or a Tax Credit
Carryforward Exists ”
In May 2014,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which
deferred the effective date of ASU 2014-09 for all entities by one
year to annual reporting periods beginning after December 15, 2017,
including interim reporting periods within that reporting period.
Early application is permitted only as of annual periods beginning
after December 15, 2016, including interim reporting periods within
that reporting period. With the deferral, the new standard is
effective for the Company, on July 1, 2018, with early adoption
permitted one year prior. The standard permits the use of either
the retrospective or cumulative effect transition method. The
Company has not selected a transition method nor has it determined
the effect of the standard on its ongoing financial reporting.
In June 2014,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Company does not expect a material impact on its financial
condition, results of operations or cash flows from the adoption of
this guidance.
In August 2014,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
In April 2015, FASB issued ASU 2015-03 “Simplifying the
Presentation for Debt Issuance Costs”. The guidance requires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The Company is currently
evaluating the impact this guidance will have on its financial
statement presentation and any disclosures.</t>
  </si>
  <si>
    <t>Equity Transactions and Share-Based Compensation</t>
  </si>
  <si>
    <t>Disclosure of Compensation Related Costs, Share-based Payments [Abstract]</t>
  </si>
  <si>
    <t>5. Equity Transactions and Share-Based Compensation
During the year ended June 30, 2013, the Company issued 615,400
shares of common stock and raised $18.8 million, net of issuance
costs, through an underwritten registered public offering.
During the year ended June 30, 2013, the Company entered into the
old Sales Agreement, pursuant to which the Company, from time to
time, issued and sold shares of common stock having an aggregate
offering price of up to $45.0 million. During the years ended June
30, 2014 and 2013, the Company issued 501,215 shares and 499,043
shares of common stock and raised net proceeds of $16.9 and $14.3
million, respectively, under the old Sales Agreement. During the
year ended June 30, 2015, the Company issued 580,880 shares of
common stock and raised net proceeds of $12.4 million under the old
Sales Agreement.
During the year ended June 30, 2013, the Company issued 446,097
shares of common stock for net proceeds of $9.6 million, net of
issuance costs, pursuant to a securities purchase agreement. In
connection with the securities purchase agreement, the Company
issued two warrants to purchase an aggregate of 158,699 shares of
common stock. The warrants are exercisable at $30.00 per share and
will expire five years from the date of grant. The warrants contain
exchange features whereby the warrant holders can exchange the
warrants for cash or common stock equal to the value of the
warrants at the time of exchange, which value is based upon a
contractual formula. Based on the terms of the agreements, the
Company has determined that the warrants should be classified as a
liability. As of March 31, 2013, the Company recorded a liability
of $3.0 million related to the negotiated value of the warrants. In
April 2013, the exchange feature was exercised for one of the
warrants and a total of 142,422 shares of common stock were issued
in settlement of a warrant to purchase 148,699 shares of common
stock and the related warrant liability of $2.8 million was
reclassified to equity. As of June 30, 2013, one warrant to
purchase 10,000 shares of common stock remained outstanding. During
the year ended June 30, 2014, the warrant was exercised in exchange
for 1,947 shares of common stock and the related warrant liability
of $0.4 million was reclassified to equity.
During the year ended June 30, 2013, the Company granted certain
directors 7,500 shares of common stock that were vested upon
issuance, of which 4,500 shares may not be sold or transferred
until such time as the director leaves the Board for any reason,
including a change in control. The weighted average grant date fair
value of the shares was $31.70 per share.
During the year ended June 30, 2014, the Company granted certain
directors 22,750 shares of common stock which may not be sold or
transferred until such time as the director leaves the Board for
any reason, including a change in control, or other permitted
circumstances. The weighted average grant date fair value of the
shares was $39.50 per share.
During the year ended June 30, 2015, the Company granted certain
directors 17,500 shares of common stock which may not be sold or
transferred until such time as the director leaves the Board for
any reason, including a change in control, or other permitted
circumstances. The weighted average grant date fair value of the
shares was $28.30 per share.
During the year ended June 30, 2015, the Company issued 1,265,000
shares of common stock and raised $44.7 million, net of issuance
costs, through an underwritten registered public offering. The
Company intends to use the proceeds from the public offering for
investments in its plant, equipment, systems and personnel to
further develop its manufacturing and operational capabilities to
satisfy current and future customer orders and for working capital
and other general corporate purposes.
The Company recognized share-based compensation expense related to
equity awards to employees, directors, consultants and service
providers of $11.8 million, $8.3 million and $13.3 million during
the years ended June 30, 2015, 2014 and 2013, respectively.
As of June 30, 2015, the total compensation cost related to all
non-vested awards not yet recognized was $26.8 million. This amount
is expected to be recognized over a remaining weighted average
period of 2.10 years.
Stock Options and Warrants
The Company has granted stock options to certain employees and
directors under the Employee Share Option Plan (the
“Plan”). The Plan is designed to assist in the
motivation and retention of employees and directors and to
recognize the importance of employees and directors to the
long-term performance and success of the Company. The Company has
also granted stock options to certain service providers outside of
the Plan. The majority of the options to purchase common stock vest
on the anniversary of the date of grant, which ranges from one to
three years. Additionally, certain stock options vest upon the
closing price of the Company’s common stock reaching certain
minimum levels, as defined in the agreements. Share-based
compensation expense related to options granted to employees and
directors is recognized on a straight-line method over the related
vesting term. Share-based compensation expense related to options
granted to service providers is recognized ratably over each
vesting tranche of the options.
During the year ended June 30, 2010, the Company adopted the 2009
Stock Incentive Plan (the “Stock Incentive Plan”). The
Stock Incentive Plan initially provided for a maximum of 600,000
shares of common stock to be reserved for the issuance of stock
options and other stock-based awards. Commencing on January 1,
2012, and on each January 1 st
During the year ended June 30, 2015, the Stock Incentive Plan was
amended and restated (the “Amended and Restated 2009 Stock
Incentive Plan” or “Amended Stock Plan”) to
change how the number of shares of common stock that may be issued
under the Amended Stock Plan is calculated, to increase the number
of shares of common stock available for issuance under the Amended
Stock Plan by 1.0 million and to reapprove the Amended Stock Plan
for purposes of refreshing the stockholder approval
requirement.
The following is a summary of activity related to stock options
held by employees and directors during the year ended June 30,
2015:
Number of Options Weighted Average Exercise Price Weighted Average Remaining Contractual (In Years) Aggregate Intrinsic Value
(In
Outstanding as of July 1, 2014 392,242 $ 46.67
Cancelled (17,025 ) 54.26
Expired (123,400 ) 63.81
Exercised (1,000 ) 23.30
Outstanding as of June 30, 2015 250,817 $ 37.82 6.4 $
—
Exercisable as of June 30, 2015 190,817 $ 38.73 6.2 $
—
The following is a summary of activity related to stock options and
warrants held by persons other than employees and directors during
the year ended June 30, 2015:
Number of Options and Warrants Weighted Average Exercise Price Weighted Average Remaining Contractual Life (In Years) Aggregate Intrinsic Value
(In
Outstanding as of July 1, 2014 205,000 $ 45.16
Expired (100,000 ) 48.46
Outstanding as of June 30, 2015 105,000 $ 42.01 1.3 $ 23
Exercisable as of June 30, 2015 105,000 $ 42.01 1.3 $ 23
The aggregate intrinsic value is defined as the difference between
the market value of the Company’s common stock as of the end
of the period and the exercise price of the in-the-money stock
options. The total intrinsic value of stock options exercised
during the years ended June 30, 2015, 2014 and 2013 was $0.1
million, $1.8 million and $0.1 million, respectively.
The Company currently uses authorized and unissued shares to
satisfy stock option exercises.
The weighted average fair value of stock options granted during the
years ended June 30, 2014 and 2013 was $16.48 and $16.92 per share,
respectively. There were no stock options granted during the year
ended June 30, 2015.
The following is a summary of outstanding and exercisable stock
options held by employees and directors as of June 30, 2015:
Outstanding Options Exercisable Options
Range of Exercise Prices Outstanding Weighted Weighted Exercisable Weighted Weighted
$ 0.00 — $50.00 219,000 $ 35.05 6.8 159,000 $ 35.09 6.6
$50.01 — $70.00 31,817 56.92 4.2 31,817 56.92 4.2
250,817 $ 37.82 6.4 190,817 $ 38.73 6.2
The following is a summary of outstanding and exercisable stock
options held by persons other than employees and directors as of
June 30, 2015:
Outstanding Options Exercisable Options
Range of Exercise Prices Outstanding Weighted Weighted Exercisable Weighted Weighted
$ 0.00 — $20.00 15,000 $ 20.00 0.8 15,000 $ 20.00 0.8
$20.01 — $60.00 90,000 45.68 1.4 90,000 45.68 1.4
105,000 $ 42.01 1.3 105,000 $ 42.01 1.3
The Company used the following weighted average assumptions in
calculating the fair value of options and warrants granted during
the year ended June 30, 2014 and 2013:
2014 2013
Number of stock options granted 50,000 81,000
Expected dividend yield 0 % 0 %
Risk-free interest rate 1.52 % 1.03 %
Expected volatility 55 % 55 %
Expected life (in years) 5.5 5.44
The assumptions noted above for the year ended June 30, 2013 do not
include amounts related to the warrants to purchase 158,699 shares
of common stock issued in connection with the Securities Purchase
Agreement.
The fair value of each stock option was estimated at the grant date
using the Black-Scholes option pricing model. The Company has not
historically paid dividends to its stockholders and, as a result,
assumed a dividend yield of 0%. The risk free interest rate is
based upon the rates of U.S. Treasury bonds with a term equal to
the expected term of the option. The expected volatility used to
value options granted after January 27, 2010 is based upon a
blended rate of the historical share price of the Company’s
stock on the Australian Securities Exchange and the volatility of
peer companies traded on U.S. exchanges operating in the same
industry as the Company. The expected term of the options to
purchase common stock issued to employees and directors is based
upon the simplified method, which is the mid-point between the
vesting date of the option and its contractual term unless a
reasonable alternate term is estimated by management. The expected
term of the options to purchase common stock issued to consultants
and service providers is based on the contractual term of the
awards.
Restricted Stock
The Company has granted shares of restricted stock to certain
employees, directors and consultants under the Amended Stock
Incentive Plan. During the period prior to vesting, the holder of
the non-vested restricted stock will have the right to vote and the
right to receive all dividends and other distributions declared.
All non-vested shares of restricted stock are reflected as
outstanding; however, they have been excluded from the calculation
of basic earnings per share.
For employees, the fair value of restricted stock is measured on
the date of grant using the price of the Company’s common
stock on that date. Share-based compensation expense for restricted
stock issued to employees is recognized on a straight-line basis
over the requisite service period, which is generally the longest
vesting period. For restricted stock granted to consultants, the
fair value of the awards will be re-valued on a quarterly basis and
marked to market until vested. Share-based compensation expense for
restricted stock issued to consultants is recognized ratably over
each vesting tranche.
During the year ended June 30, 2015, the shareholders approved the
issuance of 400,000 shares of restricted stock to the
Company’s Chairman and Chief Executive Officer. The
restricted stock was granted on November 14, 2014 and is subject to
performance-based vesting and also contains service-based clawback
provisions. The performance-based vesting will become satisfied
based upon the trading price of the Company’s common stock
reaching certain minimum levels on NASDAQ for a minimum of 20 out
of 30 consecutive trading days, which range from $60.00 to $120.00
per share. The restricted stock was valued at $18.85 per share on
the grant date using a Monte Carlo simulation model which is being
expensed ratably over the projected vesting period, which is
approximately 2.6 years. The restricted stock would be forfeited to
the extent not vested on the fifth anniversary of the grant date.
In addition, if prior to the fourth anniversary of the grant date
he resigns from employment or is terminated for cause, a specified
percentage of the previously vested shares would be required to be
returned, which ranges from 100% prior to the first anniversary of
the grant date to 25%, on or after the third anniversary of the
grant date.
The following is a summary of activity related to restricted stock
awards during the year ended June 30, 2015:
Number of Weighted
Unvested as of July 1, 2014 243,613 $ 34.17
Granted 950,743 28.32
Vested (94,734 ) 35.43
Cancelled (26,437 ) 34.19
Unvested as of June 30, 2015 1,073,185 $ 28.83
The total fair value of shares vested during the years ended June
30, 2015, 2014 and 2013 was $3.4 million, $6.0 million and $18.2
million, respectively.</t>
  </si>
  <si>
    <t>Property, Plant and Equipment</t>
  </si>
  <si>
    <t>Property, Plant and Equipment [Abstract]</t>
  </si>
  <si>
    <t>6. Property, Plant and Equipment
Property, plant and equipment consist of the following:
June 30,
2015 2014
(In
thousands)
Building $ 32,359 $ 32,188
Machinery and equipment 27,530 21,224
Computer software 2,910 2,675
Furniture and fixtures 1,345 610
Construction in progress 17,601 9,119
Land 2,036 2,036
Leasehold improvements 270 166
84,051 68,018
Less: accumulated depreciation and amortization (17,903 ) (13,430 )
Property, plant and equipment, net $ 66,148 $ 54,588
Construction in progress as of June 30, 2015 and 2014 consisted of
amounts incurred in connection with machinery and equipment and
facility related costs, including capitalized interest.</t>
  </si>
  <si>
    <t>Goodwill and Intangible Assets Disclosure [Abstract]</t>
  </si>
  <si>
    <t>7. Goodwill
The changes in the carrying amount of goodwill during the years
ended June 30, 2014 and 2015 are as follows:
(In
Balance as of July 1, 2013 $ 11,498
Foreign currency translation 332
Balance as of June 30, 2014 11,830
Foreign currency translation (2,145 )
Balance as of June 30, 2015 $ 9,685</t>
  </si>
  <si>
    <t>Accrued Expenses</t>
  </si>
  <si>
    <t>Payables and Accruals [Abstract]</t>
  </si>
  <si>
    <t>8. Accrued Expenses
Accrued expenses consist of the following:
June 30,
2015 2014
(In
thousands)
Accrued payroll and other employee related expenses $ 2,781 $ 2,103
Accrued other 2,293 1,236
Total accrued expenses $ 5,074 $ 3,339</t>
  </si>
  <si>
    <t>Commitments and Contingencies</t>
  </si>
  <si>
    <t>Commitments and Contingencies Disclosure [Abstract]</t>
  </si>
  <si>
    <t>9. Commitments and Contingencies
The Company leases certain facilities, office equipment and
automobiles under non-cancellable operating leases that expire on
various dates through June 2022. The future minimum lease payments
related to the Company’s non-cancellable operating lease
commitments that have initial or remaining non-cancellable lease
terms in excess of one year as of June 30, 2015 were as
follows:
For the Year Ending June 30, (In
2016 $ 1,237
2017 1,244
2018 1,256
2019 1,259
2020 1,283
Thereafter 2,639
$ 8,918
Rental expenses under operating leases during the years ended June
30, 2015, 2014 and 2013 were $0.9 million, $0.6 million and $0.3
million, respectively.
From time to time, the Company is involved in various legal
proceedings, claims, suits and complaints arising out of the normal
course of business. Based on the facts currently available to the
Company, management believes that these claims, suits and
complaints are adequately provided for, covered by insurance,
without merit or not probable that an unfavorable outcome will
result.
A former employee, Talbot Smith, who was terminated for cause by
Unilife, filed a civil complaint in the United States District
Court of the Eastern District of Pennsylvania on August 30, 2013,
and an amended complaint on March 5, 2014, alleging that he was
wrongly terminated in retaliation for making allegations about the
Company’s compliance practices. We and various third parties,
including law firms and regulatory consulting firms, investigated
the allegations made by Mr. Smith and determined that his
allegations were without merit, and the Company brought
counterclaims against Mr. Smith. Discovery concluded and in
February 2015 we filed our motions for summary judgment with the
District Court, seeking entry of judgment in favor of the Company
on the claims brought by Mr. Smith against the Company, and entry
of judgment in favor of the Company on the claims brought by the
Company against Mr. Smith.
Following the discovery process and while the Company’s
motions for summary judgment were pending before the District
Court, on August 18, 2015, Mr. Smith dismissed his claims against
the Company with prejudice.
As previously disclosed, subsequent to the filing of the OSHA
complaint by Mr. Smith, we received a subpoena from the staff of
the U.S. Securities and Exchange Commission (the
“Staff”) requesting the Company to provide certain
information to the Staff, which is generally consistent with the
meritless allegations made by Mr. Smith in his OSHA complaint. In
his complaint filed in the United States District Court for the
Eastern District of Pennsylvania, Mr. Smith stated that he provided
the Staff with information about his allegations in July and August
2012. The Company responded to that subpoena and has received
additional subpoenas from the Staff, requesting additional
information consistent with the first subpoena. The Company is
cooperating fully with the Staff and has provided the requested
information.
On January 8, 2014, the Company was served with a derivative
complaint filed in the Delaware Chancery Court by Cambridge
Retirement System, a purported stockholder of the Company, against
its Board to recover allegedly “excessive and wasteful”
compensation paid to the non-executive directors since 2010. The
Company believes that these allegations are baseless and without
merit and the Company and the directors are defending themselves
vigorously. In February 2014, the Company filed a motion to dismiss
the complaint in lieu of an answer. On June 26, 2014, the Court
granted the Company’s motion to dismiss with respect to the
directors’ equity grants, but denied the motion with respect
to their cash compensation. The Company filed an answer to the
remaining claims on July 11, 2014. On June 4, 2015, the parties
entered into a Memorandum of Understanding agreeing to the basic
terms of a non-monetary settlement of the action. The parties are
negotiating the final terms of a stipulated settlement to be
submitted to the Court for approval.
The Company does not believe there will be any material impact to
the Company or its business as a result of the SEC or Cambridge
Retirement Fund matters.</t>
  </si>
  <si>
    <t>Long-Term Debt</t>
  </si>
  <si>
    <t>Debt Disclosure [Abstract]</t>
  </si>
  <si>
    <t>10. Long-Term Debt
Long-term debt consists of the following:
June 30,
2015 2014
(In
thousands)
10.25% term loan, due March 2020 $ 55,518 $ 33,457
Amended Royalty Agreement liability 9,930 6,400
6.00% mortgage loans, due December 2031 12,812 13,228
5.00% Commonwealth of Pennsylvania financing authority loan, due
January 2021 2,033 2,087
Other 142 276
80,435 55,448
Less: current portion of long-term debt 775 613
Total long-term debt $ 79,660 $ 54,835
Term Loan
On March 12, 2014, (the “Closing Date”), the Borrower
entered into a credit agreement with the Lender. Pursuant to and
subject to the terms of the credit agreement, the Lender agreed to
provide term loans to the Borrower in the aggregate principal
amount of up to $60.0 million. A first tranche loan of $40.0
million was drawn on the Closing Date and a further two tranches
each of $10.0 million were committed by the Lender and were to be
funded on each of December 15, 2014 and June 15, 2015, subject to
and in accordance with the terms of the credit agreement. On
September 30, 2014, the Borrower entered into a First Amendment to
the Credit Agreement to accelerate the funding of the two
additional tranches pursuant to which it received the proceeds from
the first $10.0 million tranche on October 1, 2014 and the proceeds
from the second $10.0 million tranche on November 10, 2014.
The Loan bears interest at 9.25% per annum plus the greater of
three-month LIBOR or 1.0%, payable in cash quarterly and as
otherwise described in the Amended Credit Agreement. A default
interest rate of 14.25% per annum plus the greater of three-month
LIBOR or 1.0% shall apply during the existence of a default under
the Amended Credit Agreement. The Loans will be interest-only until
March 12, 2020 (the “Maturity Date”).
Unless the loan facility is otherwise terminated earlier pursuant
to the terms of the Amended Credit Agreement, the Borrower is
required to repay in full the unpaid principal amount of the Loans
drawn down, together with all accrued and unpaid interest thereon
plus a 10.0% repayment premium on Maturity Date. The Borrower can
make voluntary repayments at any time of any unpaid principal
amount of the Loans, plus a 10.0% repayment premium. The Borrower
must make mandatory prepayments in certain prescribed
circumstances, including, without limitation, certain dispositions
of assets and certain casualty events. In such events, the Borrower
must prepay to Lender 100% of the net cash proceeds received.
The obligations of the Borrower under the Amended Credit Agreement
are guaranteed by the Company and each of its subsidiaries and the
Amended Credit Agreement is secured by the assets of the Company
and its subsidiaries. The security interests granted by Borrower,
the Company, Unilife Cross Farm LLC (“Cross Farm”),
Unilife Medical Solutions Limited (“USML”) and Unitract
Syringe Pty Limited (“Unitract Syringe”) are evidenced
by, among other things, the Pledge and Security Agreement, dated as
of March 14, 2014, by the Borrower, the Company, Cross Farm, USML,
and Unitract Syringe in favor of Lender, for itself and as agent
for Royalty Opportunities S.A.R.L. (“ROS”), the
Mortgage and Security Agreement, dated March 12, 2014, by and
between Cross Farm and Lender, for itself and as agent of ROS, and
the General Security Deed, dated as of March 12, 2014, by Unitract
Syringe, USML, and the Company in favor of the Lender, for itself
and as agent of ROS.
The Amended Credit Agreement also contains certain customary
covenants, as well as covenants relating to achieving minimum cash
revenue targets at the end of each calendar year, maintaining a
minimum liquidity target of $5.0 million, and the execution of
certain customer and employment agreements in form and substance
satisfactory to lender. In the event of default, Borrower must
prepay to Lender any unpaid principal amount of the loans drawn
down, together with all accrued and unpaid interest thereon plus a
10.0% repayment premium. An event of default could also result in
the Lender enforcing its security over the assets of Borrower, the
Company, Cross Farm, UMSL and Unitract Syringe in accordance with
the terms of the OrbiMed Credit Agreement and the related security
agreements. On June 30, 2015, the Company entered into a
Second Amendment to the Credit Agreement to remove the minimum cash
revenue target for the six month period ended June 30, 2015.
As of and for the year ended June 30, 2015, the Company is in
compliance with all the loan covenants set forth in the Amended
Credit Agreement. However, there can be no assurance that the
Company will be able to maintain the minimum liquidity target or
achieve the minimum cash revenue covenants during the 12-month
period from June 30, 2015.
In connection with the credit agreement, the Borrower entered into
a royalty agreement (the “Royalty Agreement”) with ROS
which will entitle ROS to receive royalty payments. Concurrent with
the First Amendment to the Credit Agreement, the Borrower entered
into the First Amendment to the Royalty Agreement (the
“Amended Royalty Agreement”). Pursuant to and subject
to the terms of the Amended Royalty Agreement, Borrower has agreed
to pay the Lender 3.875% on the first $50.0 million of net sales
(on a cash receipts basis as defined in the Amended Credit
Agreement) in each fiscal year, plus 1.500% of net sales in excess
of $50.0 million and up to and including $100.0 million in each
fiscal year, plus 0.375% of net sales in excess of $100.0 million
in each fiscal year. Borrower has the right to buyout the Amended
Royalty Agreement at any time on or before March 12, 2018 at a
reduced amount. The lender has the right to exercise a put option
upon the occurrence of an event of default upon which the Borrower
would be required to pay the buyout amount under the Amended
Royalty Agreement. The buy-out amount ranges from $9.75 million to
$26.25 million (such amount to be determined based on when the
buy-out or put option is exercised), less amounts previously paid
by Borrower to Lender pursuant to the Amended Royalty Agreement.
The Amended Royalty Agreement has a term commencing on the Closing
Date and ending on the earlier of (i) the tenth anniversary of the
Closing Date and (ii) the date of payment of the purchase price
pursuant to the exercise of a put option by the Lender or the
exercise of a buy-out option by the Borrower. As the Company has
elected to value the Amended Royalty Agreement at fair value, the
put option feature does not meet the criterion of ASC 815-15-25-1b
and thus is not separated from the host contract and accounted for
as a derivative instrument.
The Company determined that the Amended Credit Agreement and the
Amended Royalty Agreement should be accounted for as two separate
units. Accordingly, the Company allocated the proceeds from the
Loans on a residual basis between the two units based on their
relative fair values. As a result, on the Closing Date, the royalty
liability was determined to have a fair value of $7.0 million and
the Loan was allocated the remaining proceeds of $33.0 million. The
$20.0 million from the two additional tranches that were funded
during the three months ended December 31, 2014 was reflected as
incremental debt. The Loan will be accreted to the face value over
the loan term based on the effective interest rate. The royalty
liability will be adjusted to fair value on a quarterly basis. As
of June 30, 2015, the fair value of the royalty liability was $9.9
million.
There are cross-defaults in the Amended Credit Agreement, Metro
Bank Loan and Keystone/CFA Loan, so that a default under one
agreement could trigger a default under the others. Metro Bank, the
Lender under the Amended Credit Agreement, Keystone Redevelopment
Group, LLC and Commonwealth Financing Authority are parties to an
intercreditor agreement.
Mortgage Loans
In October 2010, Cross Farm entered into the Loan Agreement with
Metro Bank, pursuant to which Metro Bank provided Cross Farm with
two mortgage loans in the amounts of $14.25 million (“First
Mortgage”) and $3.75 million (“Second Mortgage”).
The proceeds received were used to finance the purchase of land and
construction of the Company’s corporate headquarters and
manufacturing facility in York, Pennsylvania. In connection with
the credit agreement, the Company entered into the Metro Bank
Amendment pursuant to which the Second Mortgage due October 2020
was repaid. Cross Farm is paying principal and interest on the
First Mortgage, with interest at a fixed rate of 6.00%.
The original Metro Bank loan documents contain certain customary
covenants, including the maintenance of a debt service reserve
account in the amount of $2.4 million, classified as restricted
cash on the consolidated balance sheet, which will remain in place
until Cross Farm and Metro agree on the financial covenants. In
addition the Company is required to maintain a cash balance of $5.0
million inclusive of the $2.4 million reserve account. The terms of
the original Metro Bank loan documents allow the Company to use the
debt service reserve account to pay monthly debt service on the
mortgage loans, so long as the balance in the account is at least
$1.6 million and is replenished to $2.4 million every six months.
The Company is in compliance with its debt covenants as of and for
the year ended June 30, 2015. However, there can be no assurance
that the Company will be able to maintain the debt service reserve
account balance for a period of 12 months from June 30, 2015. Cross
Farm may prepay the loan without penalty. The U.S. Department of
Agriculture has guaranteed $8.0 million of the mortgage loan due
December 2031. In connection with the First Mortgage, the Company
has given Metro Bank a lien on the building and real estate and the
debt service reserve account.
Secured Lending Facility
In August 2011, the Company entered into a Master Lease Agreement
(the “Lease Agreement”) with Varilease Finance, Inc.
(“Varilease”) for up to $10.0 million of secured
financing for production equipment for its Unifill syringe. Based
on the Company’s continuing involvement throughout the term
of the agreement and the integral nature of the production
equipment, the transaction was being accounted for as a financing.
Over the term of the Lease Agreement, the Company made 27 monthly
installments based upon the amount drawn. This facility had an
effective interest rate of 14.00%. The secured lending facility
contained covenants and provisions for events of default
customarily found in lease agreements.
As previously disclosed on September 30, 2013, Varilease and CCA
Financial LLC (collectively, the “Lessors”) filed an
action in the State of Michigan in the Circuit Court for the County
of Oakland, Case No. 2013-136458-CK seeking a judgment confirming
the terms of the lease. The Company removed the action to the U.S.
District Court for the Eastern District of Michigan, Case No.
2:13-CV-14238-SFC-LJM, on October 4, 2013. Under the Lease
Agreement, Lessors and the Company were to negotiate a buyout rate
at the end of the two-year lease term, which Lessors represented to
the Company during the lease negotiations would be 15% of the
amount financed. When the Company notified Lessors that it wanted
to exercise the buyout of the equipment, Lessors claimed a buyout
rate significantly higher than 15%. Under the terms of the lease,
if the parties were unable to agree on a buyout rate by the end of
the lease term, the lease would automatically renew for an
additional 12-month period and the Company would be responsible for
another year of lease payments. Lessor’s action in Michigan
state court asked the court to confirm that the parties were unable
to agree on a buyout rate and therefore under the terms of the
lease the lease was automatically extended for one year.
As previously disclosed, the Company also filed suit on September
30, 2013 against Lessors in the U.S. District Court for the Eastern
District of Michigan, Case No. 2:13-cv-14174-SFC-LJM alleging,
among other things, that Lessors fraudulently induced the Company
into entering the lease by making misrepresentations about the
buyout rate. The Company sought, among other things, to have the
federal court enforce a 15% buyout rate and to enjoin Lessors from
declaring a default under the lease and taking possession of the
equipment for which the Company would have to impair the carrying
value of assets. On October 17, 2013, in a stipulated order, the
U.S. District Court ordered that the Company continue to make the
same monthly payments under the lease, which as long as the Company
made timely payments, Lessors shall not declare a default, and that
Lessors were required to provide advance notice of a default.
As previously disclosed, the Company entered into a Confidential
Mutual Release and Settlement Agreement (the “Definitive
Settlement Agreement”), effective December 30, 2013, with the
Lessors. The Definitive Settlement Agreement provided that it will
obtain title to all equipment under the equipment lease upon the
payment to the Lessors of approximately $4.8 million over the next
twelve months. In addition, under the Definitive Settlement
Agreement the Company and the Lessors released each other from any
and all claims related to the companion lawsuits, as well as
dismissed such lawsuits. In connection with the Definitive
Settlement Agreement, during the year ended June 30, 2014, the
Company recognized $3.6 million of interest expense representing
the difference between the carrying value of the debt and the
present value of the settlement amount.
During the year ended June 30, 2014, the Company paid $4.7 million
(including $3.5 million with proceeds from the March 12, 2014
Credit Agreement) to the Lessors in satisfaction of the
Company’s remaining obligations under the Definitive
Settlement Agreement. Effective March 12, 2014 the Lessors
released all liens and security interest in all of the
Company’s assets subject to the Lease Agreement.
Commonwealth of Pennsylvania Financing Authority
Loan
In December 2010, Cross Farm received a $2.25 million loan from the
Commonwealth of Pennsylvania for land and the construction of its
current manufacturing facility. The loan bears interest at a rate
of 5.00% per annum, matures in January 2021 and is secured by a
third mortgage on the facility. In connection with the loan
agreement, Cross Farm entered into an intercreditor agreement by
which the Commonwealth of Pennsylvania agreed that it would not
exercise its rights in the event of a default by Cross Farm without
the consent of Metro Bank, which holds the first mortgage on the
facility.
As of June 30, 2015, aggregate maturities of long-term obligations
are as follows:
For the Year Ending June 30, (In
2016 $ 775
2017 552
2018 584
2019 618
2020 65,853
Thereafter 12,053
$ 80,435</t>
  </si>
  <si>
    <t>Net Loss Per Share</t>
  </si>
  <si>
    <t>Earnings Per Share [Abstract]</t>
  </si>
  <si>
    <t>11. Net Loss Per Share
The Company’s net loss per share is as follows:
Years Ended June 30,
2015 2014 2013
(In thousands,
except share and per share data)
Numerator
Net loss $ (90,849 ) $ (57,899 ) $ (63,198 )
Denominator
Weighted average number of shares used to compute basic net loss
per share 11,219,490 9,806,266 8,116,577
Effect of dilutive options to purchase common stock
—
—
—
Weighted average number of shares used to compute diluted net loss
per share 11,219,490 9,806,266 8,116,577
Basic and diluted net loss per share $ (8.10 ) $ (5.90 ) $ (7.79 )
Due to the Company’s net losses, unvested shares of
restricted stock (participating securities) totaling 699,021,
268,778 and 490,909 were excluded from the calculation of basic and
diluted net loss per share during the years ended June 30,
2015, 2014 and 2013, respectively.
In addition, stock options (non-participating securities) totaling
350,060, 464,273, and 799,694 during the years ended June 30,
2015, 2014 and 2013, respectively, were excluded from the
calculation of diluted net loss per share as their effect would
have been anti-dilutive. Certain of these stock options were
excluded solely due to the Company’s net loss position. Had
the Company reported net income during the years ended June 30,
2015, 2014 and 2013, these shares would have had an effect of
14,574, 32,385, and 59,555 diluted shares, respectively, for
purposes of calculating diluted net loss per share.</t>
  </si>
  <si>
    <t>Income Taxes</t>
  </si>
  <si>
    <t>Income Tax Disclosure [Abstract]</t>
  </si>
  <si>
    <t>12. Income Taxes
For the years ended June 30, 2015, 2014 and 2013, income (loss)
before income taxes consists of the following:
Years Ended June 30,
2015 2014 2013
(In
thousands)
Domestic $ (89,617 ) $ (58,784 ) $ (63,752 )
International (1,232 ) 885 554
$ (90,849 ) $ (57,899 ) $ (63,198 )
Tax Rate Reconciliation
Income tax expense (benefit) is as follows:
Years Ended June 30,
2015 2014 2013
Current Deferred Total Current Deferred Total Current Deferred Total
(In
thousands)
U.S. Federal $
— $ (27,385 ) $ (27,385 ) $
— $ (18,415 ) $ (18,415 ) $
— $ (21,188 ) $ (21,188 )
State
— (8,684 ) (8,684 )
— (5,839 ) (5,839 )
— (6,226 ) (6,226 )
International
— (369 ) (369 )
— 266 266
— 177 177
Changes in valuation allowance
— 36,438 36,438
— 23,988 23,988
— 27,237 27,237
Income tax provision $
— $
— $
— $
— $
— $
— $
— $
— $
—
Income tax expense (benefit) was $0 for the years ended June 30,
2015, 2014 and 2013 and differed from the amounts computed by
applying the U.S. federal income tax rate to pretax income (loss)
as a result of the following:
Years Ended June 30,
2015 2014 2013
Tax at U.S. statutory rate (35 )% (35 )% (35 )%
State taxes, net of federal benefit (6 )% (6 )% (10 )%
Non-deductible and non-taxable items 1 %
— 1 %
Change in valuation allowance 40 % 41 % 44 %
0 % 0 % 0 %
Significant Components of Deferred Taxes
The tax effects of temporary differences and net operating losses
that give rise to significant portions of deferred tax assets
(liabilities) at June 30, 2015 and 2014 are presented below:
June 30,
2015 2014
(In
thousands)
Net operating loss carryforwards $ 110,876 $ 89,362
Share-based compensation expense 20,548 16,532
Deferred revenue 6,951
—
Depreciation differences 4,324 2,399
Accruals/Reserves 3,517 2,104
Valuation allowance (146,216 ) (110,397 )
Net deferred taxes $
— $
—
The valuation allowance for deferred tax assets as of June 30, 2015
and 2014 was $146.2 million and $110.4 million, respectively. The
net change in the total valuation allowance was an increase of
$35.8 mill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prior to the expiration of the net operating loss carryforwards.
Management considers the scheduled reversal of deferred tax
liabilities (including the impact of available carryback and
carryforward periods), projected future taxable income, and
tax-planning strategies in making the assessment as to the
realizability of deferred tax assets. Based upon the level of
historical taxable income and uncertainty regarding projections for
future taxable income over the periods in which the deferred tax
assets are deductible or can be utilized, management does not
believe it is more likely than not that the Company will realize
the benefits of these net operating losses and deductible temporary
differences, as of June 30, 2015 and 2014. Therefore, a full
valuation allowance has been provided as of June 30, 2015 and 2014.
The amount of the net deferred tax assets considered realizable;
however, could change if estimates of future taxable income during
the carryforward period are increased.
As of June 30, 2015, the Company had net operating loss
carryforwards for U.S. federal, state and Australian income tax
purposes of approximately $256.4 million, $256.4 million and $22.7
million, respectively, which are available to offset future taxable
income. The U.S. federal and state net operating loss carryforwards
begin to expire in 2023. The Australian net operating losses do not
expire.
The Australian net operating loss carryforwards of approximately
$22.7 million as of June 30, 2015 are subject to either the
continuity of ownership or same business test (as defined under
Australian tax law) that could limit or substantially eliminate the
Company’s ability to use these carryforwards. If there have
been or will be changes in the Company’s ownership or
Australian business operations before these net operating loss
carryforwards are utilized, they may be unavailable to reduce
taxable income in the future. Further, under provision of the
Internal Revenue Code, the utilization of a U.S.
corporation’s federal and state net operating loss
carryforwards may be significantly limited following a change in
ownership of greater than 50% within a three-year period. The
Company’s federal and state net operating loss carryforwards
may, therefore, be subject to an annual limitation. In addition,
state net operating loss carryforwards may be further limited in
Pennsylvania, which has a limitation equal to the greater of 20% of
taxable income after modifications and apportionment, or $5.0
million on state net operating losses utilized in any one year.
Management has evaluated the tax positions taken and has concluded
that no liability for unrecognized tax benefits was required to be
recorded for the years ended June 30, 2015, 2014 and 2013.
The Company files Australian, U.S. federal and state income tax
returns. The Company is not subject to examination in any
jurisdiction at this time. As a result of the net operating losses
in prior years, the statute of limitations will remain open for a
period following any utilization of net operating loss
carryforwards and as such these periods remain subject to
examination.</t>
  </si>
  <si>
    <t>Employee Benefit Plan</t>
  </si>
  <si>
    <t>Postemployment Benefits [Abstract]</t>
  </si>
  <si>
    <t>13. Employee Benefit Plan
The Company has a retirement savings 401(k) plan covering all U.S.
employees (the “Plan”). Participating employees may
contribute up to 100% of their pre-tax earnings, subject to the
statutory limits. Effective January 1, 2012, the Company began a
discretionary match to participant contributions into the Plan. The
Company contributes fifty cents for each dollar a participant
contributes, with a maximum of 3% of a participant’s eligible
earnings. The contributions made by the Company vest 50% upon two
years of service and 100% upon three years of service. During the
years ended June 30, 2015, 2014 and 2013, the Company paid $0.5
million, $0.3 million and $0.3 million, respectively, to match
employee contributions.
Additionally, during the years ended June 30, 2015 and 2013, the
Company made a discretionary contribution of 1% of compensation, as
defined, to all eligible employees, which amounted to $0.1 million
and $0.1 million, respectively. During the year ended June 30,
2014, the Company did not make any discretionary contributions.</t>
  </si>
  <si>
    <t>14. Revenue
The Company recognized $13.2 million, $14.7 million and $2.7
million of revenue during the years ended June 30, 2015, 2014 and
2013, respectively.
During the year ended June 30, 2015, three customers accounted for
35%, 32% and 24% of consolidated revenue, respectively. During the
year ended June 30, 2014, three customers accounted for 34%, 23%
and 15% of consolidated revenue, respectively. During the year
ended June 30, 2013, one customer accounted for 96% of consolidated
revenue.
During the year ended June 30, 2015, revenue attributed to France
accounted for 24% of consolidated revenue. During the year ended
June 30, 2014, revenue attributed to Jordan and France accounted
for 34% and 15% of consolidated revenue, respectively. During the
year ended June 30, 2013, revenue attributed to France accounted
for 96% of consolidated revenue.
During the year ended June 30, 2015, the Company recognized $5.1
million of revenue related to substantive milestones, as
follows:
The Company recognized $2.7 million of revenue during the year
ended June 30, 2015 pursuant to a feasibilit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substantive milestones. An
initial up-front payment of $0.1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year ended June 30, 2015 were as follows:
• $0.4 million for development and
delivery of a detailed project plan and a failure mode and effects
analysis report;
• $0.4 million for development and
delivery of a report on preliminary product requirements and a risk
management plan;
• $1.5 million for development and
delivery of human factor stimuli and related supporting documents;
and
• $0.4 million for development and
delivery of additional human factor stimuli.
The remaining substantive milestones as of June 30, 2015 are as
follows:
• $0.5 million for development and
delivery of additional human factor stimuli and a report on updated
product requirements; and
• $1.2 million for development and
delivery of semi-functional prototypes and related feasibility,
product requirement, and risk management reports.
The Company recognized $0.9 million of revenue during the year
ended June 30, 2015 pursuant to a feasibilit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milestones. An initial
up-front payment of $0.5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year ended June 30, 2015 were as follows:
• $0.5 million for development and
delivery of a report on device design options as well as potential
manufacturing and assembly processes; and
• $0.4 million for development and
delivery of product samples and related supporting documents.
The remaining substantive milestone as of June 30, 2015 is as
follows:
• $0.2 million for development and
delivery of a summary report related to testing and documentation
activities.
The Company recognized $0.3 million of revenue during the year
ended June 30, 2015 pursuant to a feasibilit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milestones. The milestones
were determined to be substantive at the time the agreement was
entered into. Substantive milestones that were achieved during the
year ended June 30, 2015 were as follows:
• $0.1 million for development and
delivery of a report related to human factor studies and quality
requirements;
• $0.1 million for development and
delivery of devices for compatibility and stability functional
testing and related reporting; and
• $0.1 million for development and
delivery of devices for human factor study and related
reporting.
There are no remaining substantive milestones under this
agreement.
The Company recognized $0.2 million of revenue during the year
ended June 30, 2015 pursuant to a feasibilit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milestones. The milestones
were determined to be substantive at the time the agreement was
entered into. Substantive milestones that were achieved during the
year ended June 30, 2015 were as follows:
• $0.1 million for development of
customized devices for testing; and
• $0.1 million for development and
delivery of testing activities and related reporting.
There are no remaining substantive milestones under this
agreement.
The Company recognized $1.0 million of revenue during the year
ended June 30, 2015 pursuant to a master services and suppl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substantive milestones. An initial up-front payment of $1.1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year ended June 30, 2015 were as follows:
• $0.2 million for development and
delivery of a report defining device requirements;
• $0.2 million for development and
delivery of a report defining system requirements;
• $0.2 million for development and
delivery of devices for testing;
• $0.2 million for development and
delivery of a report defining production requirements; and
• $0.2 million for development and
delivery of components for a human factor study.
The remaining substantive milestones as of June 30, 2015 are as
follows:
• $0.6 million for development and
delivery of a complete system layout;
• $0.3 million for development and
delivery of components for a human factor study;
• $0.6 million for development and
delivery of feasibility devices for testing;
• $0.6 million for development and
delivery of a clinical production process;
• $0.4 million for development and
delivery of components for a human factor study;
• $0.4 million for completion of
testing of assembly equipment;
• $0.3 million for completion of
filling process of clinical devices;
• $0.4 million for delivery of
containers for the filling process; and
• $0.3 million for delivery of devices
for clinical studies.
During the year ended June 30, 2015, the Company recognized $8.1
million of revenue related to services rendered on a time and
materials basis, proportional performance method and/or
straight-line basis over the requisite service period pursuant to
customer agreements to provide various customization and
development services.
During the year ended June 30, 2014, the Company recognized $8.1
million of revenue related to substantive milestones, as
follows:
The Company recognized $1.3 million of revenue during the year
ended June 30, 2014 pursuant to a clinical supply agreement with a
customer related to substantive milestones that were completed and
accepted during the year. This agreement provides for the
customization and development activities for a drug delivery system
for a customer and provides for payments to be made upon the
completion of agreed-upon milestones. The milestones were
determined to be substantive at the time the agreement was entered
into. Substantive milestones that were achieved during the year
ended June 30, 2014 were as follows:
• $0.4 million for development and
delivery of devices to be used by the customer for compatibility
testing;
• $0.1 million for delivery of
development and testing activities;
• $0.6 million for delivery of
development, testing and verification activities;
• $0.1 million for development and
delivery of testing materials; and
• $0.1 million for certain support and
testing activities.
There are no remaining substantive milestones under this
agreement.
The Company recognized $0.8 million of revenue during the year
ended June 30, 2014 pursuant to a customization and commercial
supply agreement with a customer related to a substantive milestone
that was completed during the year. This agreement provides for the
development of customized component parts for the customer to use
in a drug-device combination product and provides for payments to
be made upon the completion of agreed-upon milestones. The
milestones were determined to be substantive at the time the
agreement was entered into. The substantive milestone achieved
during the year ended June 30, 2014 were as follows:
• $0.8 million for customization and
delivery of devices for compatibility and initial evaluation
testing.
The remaining substantive milestones were as follows:
• $0.8 million for delivery of devices
for regulatory filings; and
• $0.2 million for certain delivery of
services supporting the customer’s regulatory approval
process.
The Company recognized $0.7 million of revenue during the year
ended June 30, 2014 pursuant to a materials transfer agreement with
a customer related to substantive milestones that were completed
during the year. This agreement provides for certain materials and
related services to the customer and provides for payments to be
made upon the completion of agreed-upon milestones. The milestones
were determined to be substantive at the time the agreement was
entered into. The substantive milestones achieved during the year
ended June 30, 2014 were as follows:
• $0.4 million for delivery of testing
materials;
• $0.1 million for delivery of device
design requirements report; and
• $0.2 million for delivery of
customization activities.
There were no remaining substantive milestones under this
agreement.
The Company recognized $0.3 million of revenue during the year
ended June 30, 2014 pursuant to a collaborative research agreement
with a customer related to substantive milestones that were
completed during the year. This agreement provides for certain
materials and related services to the customer and provides for
payments to be made upon the completion of agreed-upon milestones.
The milestones were determined to be substantive at the time the
agreement was entered into. The substantive milestones achieved
during the year ended June 30, 2014 were as follows:
• $0.1 million for customization and
delivery of devices for evaluation and user study purposes;
and
• $0.2 million for customization and
delivery of devices for evaluation activities.
There were no remaining substantive milestones under this
agreement.
The Company recognized $5.0 million of revenue during the year
ended June 30, 2014 pursuant to a binding license, development and
supply agreement with a customer related to a substantive milestone
that was completed during the year. This agreement provides for the
development of customized devices and drug delivery systems for the
customer to use in a drug-device combination product and provides
for payments to be made upon the completion of agreed-upon
milestones. The milestones were determined to be substantive at the
time the agreement was entered into. The substantive milestone
achieved during the year ended June 30, 2014 was as follows:
• $5.0 million for customization,
design and production of a prototype device for incorporation into
a drug delivery system.
The remaining substantive milestones were as follows:
• $5.0 million for delivery and
acceptance of application for regulatory approval; and
• $1.0 million each upon regulatory
approval for up to 20 drug-delivery device combination
products.
During the year ended June 30, 2014, the Company recognized $4.3
million in revenue related to services rendered on a time and
materials basis during the period pursuant to customer agreements
to provide various customization and development services. During
the year ended June 30, 2014, the Company recognized the final $2.3
million of revenue related to its licensing agreement with
Sanofi.
During the year ended June 30, 2013, the Company recognized $2.6
million of revenue related to its licensing agreement with Sanofi
and $0.1 million from other sales.</t>
  </si>
  <si>
    <t>Financial Instruments</t>
  </si>
  <si>
    <t>Fair Value Disclosures [Abstract]</t>
  </si>
  <si>
    <t>15. Financial Instruments
The Company does not hold or issue financial instruments for
trading purposes. The estimated fair values of the Company’s
financial instruments are as follows:
June 30, 2015 June 30, 2014
Carrying Estimated Carrying Estimated
(In
thousands)
Amended Royalty Agreement liability $ 9,930 $ 9,930 $ 6,400 $ 6,400
The carrying amount of the Company’s cash equivalents, which
includes certificates of deposit, accounts receivable, accounts
payable and accrued expenses approximate fair value due to the
short term maturities of these items. The estimated fair value of
the Company’s debt approximates its carrying value based upon
the rates that the Company would currently be able to receive for
similar instruments of comparable maturity.
The Company categorizes its assets and liabilities measured at fair
value into a fair value hierarchy that prioritizes the inputs used
in pricing the asset or liability. The three levels of the fair
value hierarchy are as follows:
Level 1
Level 2
Level 3
The levels in the fair value hierarchy within which a fair value
measurement in its entirety falls is based on the lowest level
input that is significant to the fair value measurement in its
entirety.
The following table presents the Company’s liabilities that
are measured at fair value on a recurring basis for the periods
presented:
Fair Value Based On
Quoted Significant Significant Total
(In
thousands)
Amended Royalty Agreement liability:
June 30, 2015 $
— $
— $ 9,930 $ 9,930
June 30, 2014 $
— $
— $ 6,400 $ 6,400
The following table presents the changes in the fair value of the
level 3 financial instruments for the years ended June 30, 2015 and
2014.
Royalty
June 30, 2013 $
—
Allocation of initial proceeds 7,000
Decrease in royalty liability (600 )
June 30, 2014 $ 6,400
Royalty payments (749 )
Increase in royalty liability 4,279
June 30, 2015 $ 9,930
Following is a description of the valuation methodology used to
measure the Amended Royalty Agreement liability at fair value.
There have been no changes in the methodology used during the year
ended June 30, 2015:
The fair value is based on a discounted cash flow methodology under
the income approach based on the present value sum of payments
expected to be made in the future. The fair value is estimated by
applying a risk adjusted discount rate to the expected royalty
payment stream. These fair value estimates are most sensitive to
changes in the payment stream and royalty rates.</t>
  </si>
  <si>
    <t>Related Party Transactions</t>
  </si>
  <si>
    <t>Related Party Transactions [Abstract]</t>
  </si>
  <si>
    <t>16. Related Party Transactions
Administrative and Consulting Fees
The Company has an agreement with a consulting firm, of which a
member of the Board is the principal. Under the terms of the
agreement, the Company pays a fee for finance, accounting and
secretarial consulting services within Australia. Amounts paid to
the consulting entity during the years ending June 30, 2015,
2014 and 2013 of $0.2 million, $0.2 million and
$0.2 million, respectively were expensed as Selling, General
and Administrative expense.
Bosnjak Mortgage Correspondence
In July 2015, Mr. Shortall and Mr. Bosnjak, without
authorization from or knowledge of the Company or its Board, caused
to be transmitted to a mortgage broker for Mr. Shortall
correspondence from Mr. Bosnjak that contained inaccurate
statements about the Company’s financial support for
Mr. Shortall’s purchase of and relocation to a new
home. The investigation into the matters described in this
paragraph did not identify any financial loss to the Company and
the Company has corrected the inaccurate statements to the mortgage
broker.
CEO Fund Transfers
Mr. Shortall deposited $2,264,475 (the “Shortall
Funds”) of his own funds into the Company’s bank
account on June 29, 2015 and then caused the Company to
disburse from the Shortall Funds $1,351,553 to third parties to
complete Mr. Shortall’s purchase of his new home on
July 23, 2015, and the remainder back to himself on
July 28, 2015.
In addition to the Shortall Funds, during fiscal years 2013 through
2016, under Mr. Shortall’s direction, the Company
accepted checks and wires from Mr. Shortall in the aggregate
amount of approximately $340,000 and disbursed the same amount of
funds to Mr. Shortall or his designees but did not deposit
such checks or receive such wires from Mr. Shortall until five
days to thirty-six
The Company’s investigation into the Shortall Fund Transfers
did not identify any financial loss to the Company.
Bosnjak Loan Payments and Unreimbursed Personal Expenses
Between July 2014 and July 2015, Mr. Shortall caused
approximately $62,000 in Company funds to be transmitted to a third
party on behalf of Mr. Bosnjak which had no business purpose
for the Company. The Company believes that these payments
constituted loans from the Company to Mr. Bosnjak, and the
Company is evaluating potential actions to recover these funds. The
collection of such amounts is uncertain and the Company has
recorded approximately $12,000 and $50,000 as Selling, General and
Administrative Expense in fiscal year 2016 and 2015,
respectively.
From fiscal year 2013 through fiscal 2016, Mr. Shortall caused
the Company to pay for personal expenses, approximately $88,000 of
which was not repaid to the Company (the “Unreimbursed
Personal Expenses”). The Company believes the Unreimbursed
Personal Expenses constituted loans from the Company to
Mr. Shortall, and the Company has demanded repayment of the
Unreimbursed Personal Expenses. The collection of such amounts is
uncertain and the Company has recorded approximately $60,000,
$28,000 and $0 as Selling, General and Administrative Expense in
fiscal year 2015, 2014 and 2013, respectively.
Advanced Withholding Payments
In March 2016, July 2015 and December 2014, in connection with the
vesting of restricted shares of the Company’s common stock,
the Company paid associated withholding taxes on behalf of three
executive officers, its Vice President of Quality and Regulatory
Affairs and Chief Compliance Officer, its Senior Vice President and
Chief Commercial Officer, and its former President and Chief
Operating Officer, in an aggregate amount of approximately $240,000
prior to being reimbursed by such executive officers. With the
exception of one $400 underpayment, which the Company collected in
July, 2016, such executive officers repaid the Company in full
within a range of 18 to 120 days from the date of the
withholding payment. The Company believes such advances constituted
loans. The amount of such advances were approximately $146,000,
$94,000, $0 and $0 in fiscal years 2016, 2015, 2014 and 2013,
respectively. The March 2016 delayed repayments are appropriately
reflected as a receivable in the Company’s financial
statements as of June 30, 2016 and were reimbursed to the
Company during July 2016.</t>
  </si>
  <si>
    <t>Quarterly Results (unaudited)</t>
  </si>
  <si>
    <t>Quarterly Financial Information Disclosure [Abstract]</t>
  </si>
  <si>
    <t>17. Quarterly Results (unaudited)
Quarter Ended Quarter Ended Quarter Ended Quarter Ended
(In thousands,
except per share data)
Year Ended June 30, 2015
Revenues $ 1,380 $ 5,403 $ 2,921 $ 3,454
Gross profit 1,380 5,403 2,921 3,454
Net loss (22,262 ) (19,387 ) (23,105 ) (26,095 )
Basic and diluted loss per share (2.12 ) (1.80 ) (1.99 ) (2.16 )
Quarter Ended Quarter Ended Quarter Ended Quarter Ended
(In thousands,
except per share data)
Year Ended June 30, 2014
Revenues $ 3,187 $ 3,573 $ 1,383 $ 6,546
Gross profit 3,187 3,573 1,383 6,546
Net loss (11,244 ) (16,283 ) (15,109 ) (15,263 )
Basic and diluted loss per share (1.20 ) (1.66 ) (1.51 ) (1.51 )
Per share amounts for the quarters may not add to the annual amount
due to differences in the weighted average common shares
outstanding during the period.</t>
  </si>
  <si>
    <t>Subsequent Events</t>
  </si>
  <si>
    <t>Subsequent Events [Abstract]</t>
  </si>
  <si>
    <t>18. Subsequent Events
On July 29, 2015, the Company entered into the New Sales Agreement
with Cantor, pursuant to which it may, from time to time, issue and
sell shares of common stock through Cantor as its sales agent,
having an aggregate offering price of up to $25.0 million, subject
to certain limitations and conditions set forth in the New Sales
Agreement.
Under the New Sales Agreement, Cantor may sell the shares by any
method permitted by law deemed to be an “at-the-market”
offering as defined in Rule 415 of the Securities Act of 1933, as
amended, including, but not limited to, sales made directly on The
NASDAQ Global Market, on any other existing trading market for the
shares or to or through a market maker. Cantor has agreed in the
new Sales Agreement to use its commercially reasonable efforts to
sell the shares in accordance with the Company’s instructions
(including any price, time or size limit or other customary
parameters or conditions the Company may impose). The Company is
not obligated to make any sales of the shares under the New Sales
Agreement.
The Company will pay Cantor a commission of up to 3.0% of the gross
sales price per share sold and has agreed to provide Cantor with
customary indemnification and contribution rights. Through
September 14, 2015, the Company has issued 287,069 shares for net
proceeds of $3.8 million under the Sales Agreement.
On July 29, 2015, the Company entered into the Purchase Agreement
with LPC, pursuant to which it has the right to sell, from time to
time, to LPC up to $45.0 million in shares of the Company’s
common stock through July 2017, subject to certain limitations and
conditions set forth in the Purchase Agreement. During July 2015,
LPC purchased $5.0 million in shares of common stock. The Company
received net proceeds of approximately $4.8 million after expenses.
Following the initial purchase, on any business day and as often as
every other business day over the 24-month term of the Purchase
Agreement, and up to an aggregate amount of an additional $40.0
million (subject to certain limitations) of shares of common stock,
the Company has the right, from time to time, at its sole
discretion and subject to certain conditions to direct LPC to
purchase up to 20,000 shares of common stock (not to exceed $2.0
million in total purchase proceeds per purchase date). The purchase
price of shares of common stock pursuant to the Purchase Agreement
will be based on the prevailing market price at the time of sale as
set forth in the Purchase Agreement. The Company will control the
timing and amount of any sales of common stock to LPC. In addition,
the Company may direct LPC to purchase additional amounts as
accelerated purchases if on the date of a regular purchase the
closing sale price of the common stock is not below the
“threshold price” as set forth in the Purchase
Agreement.
The Purchase Agreement contains customary representations,
warranties and agreements of the Company and LPC, limitations and
conditions to completing future sale transactions, indemnification
rights and other obligations of the parties. There is no upper
limit on the price per share that LPC could be obligated to pay for
common stock under the Purchase Agreement. The Company has the
right to terminate the Purchase Agreement upon one business
days’ notice, at no cost or penalty. Actual sales of shares
of common stock to LPC under the Purchase Agreement will depend on
a variety of factors to be determined by the Company from time to
time, including (among others) market conditions, the trading price
of the common stock and determinations by the Company as to other
available and appropriate sources of funding for the Company. As
consideration for entering into the Purchase Agreement, the Company
issued to LPC 45,135 shares of common stock. The Company did not
receive any cash proceeds from the issuance of these shares.
On September 2, 2015, the Company announced that is has engaged
Morgan Stanley &amp; Co. LLC to conduct a review of strategic
alternatives to maximize shareholder value in response to third
party initiated expressions of interest. Potential strategic
alternatives to be explored and evaluated during the review process
may include a possible sale of the Company, a strategic partnership
with one or more parties or the licensing of some of the
Company’s proprietary technologies. The Company will not
provide any commitment regarding when or if this strategic review
process will result in any type of transaction and no assurance can
be given that the Company will determine to pursue a potential
sale, strategic partnership or licensing arrangement.
On September 14, 2015, the Company implemented a cost reduction and
business realignment initiative pursuant to which the Company
reduced its headcount by approximately 50 employees, or 17% of its
workforce, and expects to significantly reduce its operating
expenses in fiscal year 2016. In connection with this initiative,
the Company expects to incur a charge of approximately $0.4 million
to operating expenses in the three month period ending September
30, 2015.</t>
  </si>
  <si>
    <t>Summary of Significant Accounting Policies (Policies)</t>
  </si>
  <si>
    <t>Principles of Consolidation</t>
  </si>
  <si>
    <t>Principles of Consolidation
The consolidated financial statements include the accounts of
Unilife Corporation and its wholly-owned subsidiaries. The
consolidated financial statements have been prepared in accordance
with accounting principles generally accepted in the United States
of America (“GAAP”). All significant intercompany
accounts and transactions have been eliminated in
consolidation.
On January 27, 2010, Unilife became the parent company of UMSL upon
completion of the redomiciliation under Australian law and
UMSL’s stockholders and option holders exchanged their
interests in UMSL for equivalent interests in Unilife.
References to the “Company” include Unilife Corporation
and its consolidated subsidiaries, including UMSL, unless the
context otherwise requires. References to “Unilife” are
references solely to Unilife Corporation.
References to A$ mean the lawful currency of the Commonwealth of
Australia. References to € or euros are to the lawful
currency of the European Union.</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 estimates are principally in
the areas of revenue recognition, royalty liability valuation and
share-based compensation expense. Management bases its estimates on
historical experience and various assumptions that are believed to
be reasonable under the circumstances. Actual results could differ
from those estimates.</t>
  </si>
  <si>
    <t>Cash and Cash Equivalents</t>
  </si>
  <si>
    <t>Cash and Cash Equivalents
Cash and cash equivalents consist primarily of cash on hand,
deposits at banks and other short-term highly liquid investments
with original maturities of three months or less. Cash equivalents
are stated at cost, which approximates fair value.</t>
  </si>
  <si>
    <t>Accounts Receivable</t>
  </si>
  <si>
    <t>Accounts Receivable
Accounts receivable are stated at amounts due from customers, which
also represents the net realizable amount. The Company evaluates
the collectability of its accounts receivable on a periodic basis
and has historically not recorded an allowance for doubtful
accounts. In instances in which management becomes aware of
circumstances that may impair a particular customer’s ability
to meet its obligation, the related receivable would be written
off.</t>
  </si>
  <si>
    <t>Inventories
Inventories consist primarily of raw materials. Inventories are
stated at the lower of cost or market, with cost determined using
the first in, first out method. The Company routinely reviews its
inventory for obsolete, slow moving or otherwise impaired inventory
and records estimated impairments in the periods in which they
occur.</t>
  </si>
  <si>
    <t>Property, Plant and Equipment
Property, plant and equipment, including significant improvements,
are recorded at cost, net of accumulated depreciation and
amortization. Repairs and maintenance are expensed as incurred.
Depreciation and amortization expense is recorded on a
straight-line method over the estimated useful life of the asset as
listed below:
Asset Category
Useful Lives
Building 40 years
Machinery and equipment 2 to 15 years
Computer software 3 to 7 years
Furniture and fixtures 3 to 7 years
Leasehold improvements Shorter of leasehold improvement life or remaining
term of lease
Interest cost incurred in connection with the development and
construction of significant new machinery and equipment, as well as
facility related costs have been capitalized as one of the elements
of cost and are being amortized over the asset’s respective
useful life. Interest capitalized during the year ended June 30,
2015 was $2.2 million. There was no capitalized interest during the
years ended June 30, 2014 or 2013.
The Company evaluates the recoverability of the recorded value of
long-lived assets periodically to determine if facts and
circumstances exist that would indicate that the assets might be
impaired or that the useful lives should be modified. As part of
this valuation, the Company develops projections of undiscounted
future cash flows of the asset or asset group. The projections of
undiscounted cash flows include a combination of revenue from
customization and development activities, capital expenses that may
be necessary to support projected product sales and commercial
product sales. As customization and development activities are
completed, commercial product sales are expected to scale-up.
Expectations of future commercial product sales included in the
projections used for the impairment analysis are based on
customer-specific information as well as market estimates relating
to the anticipated drugs and therapies being targeted for use with
the Company’s products. These projections also include
assumptions of future sales growth and profitability based on
contracts entered into with customers as well as future contracts
to be entered into based on the current discussions and
negotiations with existing and prospective customers.
Sales projections are based on assumptions including a transition
in the market toward patient self-administration of injectable
therapies as well as transitions in the market toward
biological-based drugs in the pharmaceutical industry development
pipeline. The Company’s future sales could also be impacted
by factors such as its ability to obtain new and retain existing
customers, the timing and extent of the customers’ drug
development activities as well as the regulatory approval process,
drug efficacy and industry acceptance of injectable therapies. If
the Company’s future sales or its projections of future sales
are impacted by any one or more of the preceding factors, it will
reassess the recorded value of the long-lived assets. If impairment
is indicated, an adjustment will be made to reduce the carrying
amount of these assets to their fair value.</t>
  </si>
  <si>
    <t>Goodwill and Intangible Assets</t>
  </si>
  <si>
    <t>Goodwill and Intangible Assets
Goodwill is the excess of purchase price over the fair value of net
assets acquired in business acquisitions. Goodwill is subject to,
at a minimum, an annual impairment assessment of its carrying
value. Additional impairment assessments would be performed if
events and circumstances warranted such additional assessments
during the year. Goodwill impairment is deemed to exist if the net
book value of the Company’s reporting unit exceeds its
estimated fair value. Estimated fair value of the Company’s
reporting unit is determined utilizing the value implied by the
Company’s year-end quoted stock price. There were no
impairments recorded on goodwill during the years ended June 30,
2015, 2014 or 2013.
The Company has one reporting unit. The reporting unit includes its
product lines, the base technology for which was obtained as part
of our November 2002 acquisition of Unitract Syringe Pty Limited
and the manufacturing capability which was obtained in our January
2007 acquisition of Integrated BioSciences, Inc. In estimating the
reporting unit’s fair value for purposes of the fiscal year
2015 impairment assessment, management compared the carrying value
of the reporting unit to the Company’s market capitalization
as of June 30, 2015, which is its annual impairment testing date.
The market capitalization of approximately $283.7 million, based on
the quoted stock price on NASDAQ was in excess of the
Company’s stockholders’ deficit of $17.9 million.
Management also considered that market capitalization through early
September 2015 continued to be in excess of the carrying value.
Definite-lived intangible assets include patents which are
amortized on a straight-line method over their estimated useful
lives of 15 years and are included in other assets. The Company
reviews intangible assets for impairment whenever events or changes
in circumstances indicate that the carrying amount of an asset may
not be recoverable. When factors indicate a possible impairment, if
the sum of the estimated undiscounted future cash flows expected to
result from the use and eventual disposition of an asset is less
than the carrying amount of the asset, an impairment may be
recognized. Measurement of an impairment loss is based on the
excess of the carrying value of the asset over its fair value.
There were no impairments recorded on intangible assets during the
years ended June 30, 2015, 2014 or 2013.</t>
  </si>
  <si>
    <t>Deferred Financing Costs</t>
  </si>
  <si>
    <t>Deferred Financing Costs
Deferred financing costs are included in other assets on the
consolidated balance sheets and consist of costs incurred in
connection with debt financings. These costs are amortized and
included in interest expense over the term of the related debt
using the effective interest rate metho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rded to the extent the Company believes they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Valuation allowances are established, when
necessary, to reduce deferred tax assets to the amount expected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include
interest and penalties related to uncertain tax positions within
the provision (benefit) for income taxes within the Company’s
consolidated statements of operations and comprehensive loss.</t>
  </si>
  <si>
    <t>Fair Value of Financial Instruments</t>
  </si>
  <si>
    <t>Fair Value of Financial Instruments
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ecause the interest
rates on these instruments are similar to those rates that the
Company would currently be able to receive for similar instruments
of comparable maturity.
The Company has elected to measure its royalty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liability is estimated by
applying a risk adjusted discount rate to the adjusted royalty
revenue stream. These fair value estimates are most sensitive to
changes in the payment stream.</t>
  </si>
  <si>
    <t>Share-Based Compensation</t>
  </si>
  <si>
    <t>Share-Based Compensation
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t>
  </si>
  <si>
    <t>Foreign Currency Translation</t>
  </si>
  <si>
    <t>Foreign Currency Translation
The Australian dollar is the functional currency for the
Company’s Australian operations. Assets and liabilities
denominated in foreign currencies are translated into U.S. dollars
at the rate of exchange existing at the end of the period. Revenues
and expenses are translated at the average exchange rates during
the applicable period. Adjustments resulting from these
translations are recorded in accumulated other comprehensive income
within the Company’s consolidated balance sheets and will be
included in income upon sale or liquidation of the foreign
investment. Gains and losses from foreign currency transactions,
denominated in a currency other than the functional currency, are
recorded in other income within the Company’s consolidated
statements of operations and comprehensive loss and aggregated less
than $0.1 million for each of the years ended June 30, 2015, 2014
and 2013.</t>
  </si>
  <si>
    <t>Comprehensive Loss</t>
  </si>
  <si>
    <t>Comprehensive Loss
Comprehensive loss includes net loss and other comprehensive loss
(income). The Company’s other comprehensive loss (income)
consists only of foreign currency translation adjustments.</t>
  </si>
  <si>
    <t>Revenue Recognition</t>
  </si>
  <si>
    <t>Revenue Recognition
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Revenue from industrialization and development fees is
recognized as services are rendered or upon achievement of the
“at risk” substantive milestone events, which represent
the culmination of the earnings process related to such events.
Substantive milestones can include specific deliverables such as
product design, prototype availability, user tests, manufacturing
proof of principle and the various steps to complete the
industrialization of the product. The terms of these contracts
provide for customer payments to be made as services are rendered
or substantive milestones are achieved. The Company considers
whether a milestone is substantive at the inception of the
agreement. The consideration earned from the achievement of a
milestone must meet all of the following criteria to be considered
substantive:
• It is commensurate with either of the
Company’s performance to achieve the milestone, or the
enhancement of the value of the delivered item(s) as a result of a
specific outcome resulting from the Company’s performance to
achieve the milestone;
• It relates solely to past
performance; and
• It is reasonable relative to all of
the deliverables and payment terms (including other potential
milestone consideration) within the arrangement.
Payment terms are considered to be standard commercial terms.
Revenue is recognized when each substantive milestone has been
achieved and the Company has no future performance obligations
related to the substantive milestone. Fees for completed,
substantive milestones, which are dependent upon customer
acceptance for non-refundable payment or, if paid, are refundable
pending customer acceptance are recognized upon customer acceptance
or the termination of refund rights.</t>
  </si>
  <si>
    <t>Advertising Costs</t>
  </si>
  <si>
    <t>Advertising Costs
Advertising costs are expensed in the period incurred. The Company
incurred total advertising costs of $0.2 million for each of the
years ended June 30, 2015, 2014 and 2013.</t>
  </si>
  <si>
    <t>Research and Development Costs</t>
  </si>
  <si>
    <t>Research and Development Costs
Research and development expenses consist primarily of payroll and
related personnel expenses (including share-based compensation
expense), fees paid to external service providers, costs of
materials, components and supplies, costs for facilities, tooling
and equipment and costs related to developing prototype products
and samples used for various evaluation, testing and related
activities for existing and potential customers. Research and
development expenses are included in operating expenses when
incurred. Research and development expenses include costs related
to the ongoing development and expansion of the Company’s
broad portfolio of injectable drug delivery systems as well as
costs incurred in relation to customization, industrialization and
development agreements with its customers. These costs are not
segregated from the overall research and development costs as they
are not readily distinguishable from the rest of the
Company’s ongoing research and development expenses.</t>
  </si>
  <si>
    <t>Interest Expense</t>
  </si>
  <si>
    <t>Interest Expense
The Company recognizes interest expense in the consolidated
statements of operations and comprehensive los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t>
  </si>
  <si>
    <t>Net Loss Per Share
Basic net loss per share is computed as net loss divided by the
weighted average number of shares outstanding during the period.
Diluted net earnings per share reflect the potential dilution that
could occur from common stock issued through common stock
equivalents. The dilutive effect of potential common stock,
consisting of non-participating restricted stock and outstanding
options to purchase common stock, is calculated using the treasury
stock method.
Unvested share-based payment awards that contain nonforfeitable
rights to dividends or dividend equivalents, whether paid or
unpaid, are considered participating securities and are included in
the computation of net loss per share according to the two class
method if the impact is dilutive. Shares of the Company’s
unvested restricted stock are considered participating securities.
However, in the event of a net loss, participating securities are
excluded from the calculation of both basic and diluted net loss
per share.</t>
  </si>
  <si>
    <t>Business Segments</t>
  </si>
  <si>
    <t>Business Segments
The Company operates in one reportable segment, which includes the
design, development and manufacture of injectable drug delivery
systems. Revenues by geographic location based on location of
customer are as follows:
Years Ended June 30,
2015 2014 2013
(In
thousands)
Domestic $ 9,834 $ 5,702 $ 120
International 3,324 8,987 2,623
$ 13,158 $ 14,689 $ 2,743</t>
  </si>
  <si>
    <t>Reclassifications</t>
  </si>
  <si>
    <t>Reclassifications
Certain prior year amounts in the consolidated financial statements
have been reclassified to conform to the current year
presentation.</t>
  </si>
  <si>
    <t>Recently Issued Accounting Pronouncements</t>
  </si>
  <si>
    <t>Recently Issued Accounting Pronouncements
In July 2013, the Financial Accounting Standards Board
(“FASB”) issued ASU 2013-11, “Income Taxes
— Presentation of an Unrecognized Tax Benefit When a Net
Operating Loss Carryforward, a Similar Tax Loss, or a Tax Credit
Carryforward Exists ”
In May 2014,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which
deferred the effective date of ASU 2014-09 for all entities by one
year to annual reporting periods beginning after December 15, 2017,
including interim reporting periods within that reporting period.
Early application is permitted only as of annual periods beginning
after December 15, 2016, including interim reporting periods within
that reporting period. With the deferral, the new standard is
effective for the Company, on July 1, 2018, with early adoption
permitted one year prior. The standard permits the use of either
the retrospective or cumulative effect transition method. The
Company has not selected a transition method nor has it determined
the effect of the standard on its ongoing financial reporting.
In June 2014,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Company does not expect a material impact on its financial
condition, results of operations or cash flows from the adoption of
this guidance.
In August 2014,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
In April 2015, FASB issued ASU 2015-03 “Simplifying the
Presentation for Debt Issuance Costs”. The guidance requires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The Company is currently
evaluating the impact this guidance will have on its financial
statement presentation and any disclosures.</t>
  </si>
  <si>
    <t>Summary of Significant Accounting Policies (Tables)</t>
  </si>
  <si>
    <t>Estimated Useful Life of Asset</t>
  </si>
  <si>
    <t>Depreciation and amortization expense is recorded on a
straight-line method over the estimated useful life of the asset as
listed below:
Asset Category
Useful Lives
Building 40 years
Machinery and equipment 2 to 15 years
Computer software 3 to 7 years
Furniture and fixtures 3 to 7 years
Leasehold improvements Shorter of leasehold improvement life or remaining
term of lease</t>
  </si>
  <si>
    <t>Sales by Geographic Location</t>
  </si>
  <si>
    <t>Revenues by geographic location based on location of customer are
as follows:
Years Ended June 30,
2015 2014 2013
(In
thousands)
Domestic $ 9,834 $ 5,702 $ 120
International 3,324 8,987 2,623
$ 13,158 $ 14,689 $ 2,743</t>
  </si>
  <si>
    <t>Equity Transactions and Share-Based Compensation (Tables)</t>
  </si>
  <si>
    <t>Schedule of Stock Options Activity by Employees and Directors</t>
  </si>
  <si>
    <t>The following is a summary of activity related to stock options
held by employees and directors during the year ended June 30,
2015:
Number of Options Weighted Average Exercise Price Weighted Average Remaining Contractual (In Years) Aggregate Intrinsic Value
(In
Outstanding as of July 1, 2014 392,242 $ 46.67
Cancelled (17,025 ) 54.26
Expired (123,400 ) 63.81
Exercised (1,000 ) 23.30
Outstanding as of June 30, 2015 250,817 $ 37.82 6.4 $
—
Exercisable as of June 30, 2015 190,817 $ 38.73 6.2 $
—</t>
  </si>
  <si>
    <t>Schedule of Stock Options Activity by Persons Other than Employees and Directors</t>
  </si>
  <si>
    <t>The following is a summary of activity related to stock options and
warrants held by persons other than employees and directors during
the year ended June 30, 2015:
Number of Options and Warrants Weighted Average Exercise Price Weighted Average Remaining Contractual Life (In Years) Aggregate Intrinsic Value
(In
Outstanding as of July 1, 2014 205,000 $ 45.16
Expired (100,000 ) 48.46
Outstanding as of June 30, 2015 105,000 $ 42.01 1.3 $ 23
Exercisable as of June 30, 2015 105,000 $ 42.01 1.3 $ 23</t>
  </si>
  <si>
    <t>Summary of Outstanding and Exercisable Stock Options Held by Employees and Directors</t>
  </si>
  <si>
    <t>The following is a summary of outstanding and exercisable stock
options held by employees and directors as of June 30, 2015:
Outstanding Options Exercisable Options
Range of Exercise Prices Outstanding Weighted Weighted Exercisable Weighted Weighted
$ 0.00 — $50.00 219,000 $ 35.05 6.8 159,000 $ 35.09 6.6
$50.01 — $70.00 31,817 56.92 4.2 31,817 56.92 4.2
250,817 $ 37.82 6.4 190,817 $ 38.73 6.2</t>
  </si>
  <si>
    <t>Summary of Outstanding and Exercisable Stock Options Held by Non-Employees and Non-Directors</t>
  </si>
  <si>
    <t>The following is a summary of outstanding and exercisable stock
options held by persons other than employees and directors as of
June 30, 2015:
Outstanding Options Exercisable Options
Range of Exercise Prices Outstanding Weighted Weighted Exercisable Weighted Weighted
$ 0.00 — $20.00 15,000 $ 20.00 0.8 15,000 $ 20.00 0.8
$20.01 — $60.00 90,000 45.68 1.4 90,000 45.68 1.4
105,000 $ 42.01 1.3 105,000 $ 42.01 1.3</t>
  </si>
  <si>
    <t>Fair Value of Options and Warrants</t>
  </si>
  <si>
    <t xml:space="preserve">The Company used the following weighted average assumptions in
calculating the fair value of options and warrants granted during
the year ended June 30, 2014 and 2013:
2014 2013
Number of stock options granted 50,000 81,000
Expected dividend yield 0 % 0 %
Risk-free interest rate 1.52 % 1.03 %
Expected volatility 55 % 55 %
Expected life (in years) 5.5 5.44 </t>
  </si>
  <si>
    <t>Summary of Activity Related to Restricted Stock Awards</t>
  </si>
  <si>
    <t>The following is a summary of activity related to restricted stock
awards during the year ended June 30, 2015:
Number of Weighted
Unvested as of July 1, 2014 243,613 $ 34.17
Granted 950,743 28.32
Vested (94,734 ) 35.43
Cancelled (26,437 ) 34.19
Unvested as of June 30, 2015 1,073,185 $ 28.83</t>
  </si>
  <si>
    <t>Property, Plant and Equipment (Tables)</t>
  </si>
  <si>
    <t>Components of Property, Plant and Equipment</t>
  </si>
  <si>
    <t>Property, plant and equipment consist of the following:
June 30,
2015 2014
(In
thousands)
Building $ 32,359 $ 32,188
Machinery and equipment 27,530 21,224
Computer software 2,910 2,675
Furniture and fixtures 1,345 610
Construction in progress 17,601 9,119
Land 2,036 2,036
Leasehold improvements 270 166
84,051 68,018
Less: accumulated depreciation and amortization (17,903 ) (13,430 )
Property, plant and equipment, net $ 66,148 $ 54,588</t>
  </si>
  <si>
    <t>Goodwill (Tables)</t>
  </si>
  <si>
    <t>Changes in Carrying Amount of Goodwill</t>
  </si>
  <si>
    <t>The changes in the carrying amount of goodwill during the years
ended June 30, 2014 and 2015 are as follows:
(In
Balance as of July 1, 2013 $ 11,498
Foreign currency translation 332
Balance as of June 30, 2014 11,830
Foreign currency translation (2,145 )
Balance as of June 30, 2015 $ 9,685</t>
  </si>
  <si>
    <t>Accrued Expenses (Tables)</t>
  </si>
  <si>
    <t>Components of Accrued Expenses</t>
  </si>
  <si>
    <t>Accrued expenses consist of the following:
June 30,
2015 2014
(In
thousands)
Accrued payroll and other employee related expenses $ 2,781 $ 2,103
Accrued other 2,293 1,236
Total accrued expenses $ 5,074 $ 3,339</t>
  </si>
  <si>
    <t>Commitments and Contingencies (Tables)</t>
  </si>
  <si>
    <t>Future Minimum Lease Payments Related to the Company's Non-cancellable Operating Lease Commitments</t>
  </si>
  <si>
    <t>The future minimum lease payments related to the Company’s
non-cancellable operating lease commitments that have initial or
remaining non-cancellable lease terms in excess of one year as of
June 30, 2015 were as follows:
For the Year Ending June 30, (In
2016 $ 1,237
2017 1,244
2018 1,256
2019 1,259
2020 1,283
Thereafter 2,639
$ 8,918</t>
  </si>
  <si>
    <t>Long-Term Debt (Tables)</t>
  </si>
  <si>
    <t>Components of Long-Term Debt</t>
  </si>
  <si>
    <t>Long-term debt consists of the following:
June 30,
2015 2014
(In
thousands)
10.25% term loan, due March 2020 $ 55,518 $ 33,457
Amended Royalty Agreement liability 9,930 6,400
6.00% mortgage loans, due December 2031 12,812 13,228
5.00% Commonwealth of Pennsylvania financing authority loan, due
January 2021 2,033 2,087
Other 142 276
80,435 55,448
Less: current portion of long-term debt 775 613
Total long-term debt $ 79,660 $ 54,835</t>
  </si>
  <si>
    <t>Aggregate Maturities of Long-term Obligations</t>
  </si>
  <si>
    <t>As of June 30, 2015, aggregate maturities of long-term obligations
are as follows:
For the Year Ending June 30, (In
2016 $ 775
2017 552
2018 584
2019 618
2020 65,853
Thereafter 12,053
$ 80,435</t>
  </si>
  <si>
    <t>Net Loss Per Share (Tables)</t>
  </si>
  <si>
    <t>The Company’s net loss per share is as follows:
Years Ended June 30,
2015 2014 2013
(In thousands,
except share and per share data)
Numerator
Net loss $ (90,849 ) $ (57,899 ) $ (63,198 )
Denominator
Weighted average number of shares used to compute basic net loss
per share 11,219,490 9,806,266 8,116,577
Effect of dilutive options to purchase common stock
—
—
—
Weighted average number of shares used to compute diluted net loss
per share 11,219,490 9,806,266 8,116,577
Basic and diluted net loss per share $ (8.10 ) $ (5.90 ) $ (7.79 )</t>
  </si>
  <si>
    <t>Income Taxes (Tables)</t>
  </si>
  <si>
    <t>Components of Income (Loss) Before Income Taxes</t>
  </si>
  <si>
    <t>For the years ended June 30, 2015, 2014 and 2013, income (loss)
before income taxes consists of the following:
Years Ended June 30,
2015 2014 2013
(In
thousands)
Domestic $ (89,617 ) $ (58,784 ) $ (63,752 )
International (1,232 ) 885 554
$ (90,849 ) $ (57,899 ) $ (63,198 )</t>
  </si>
  <si>
    <t>Income Tax Expense (Benefit)</t>
  </si>
  <si>
    <t>Income tax expense (benefit) is as follows:
Years Ended June 30,
2015 2014 2013
Current Deferred Total Current Deferred Total Current Deferred Total
(In
thousands)
U.S. Federal $
— $ (27,385 ) $ (27,385 ) $
— $ (18,415 ) $ (18,415 ) $
— $ (21,188 ) $ (21,188 )
State
— (8,684 ) (8,684 )
— (5,839 ) (5,839 )
— (6,226 ) (6,226 )
International
— (369 ) (369 )
— 266 266
— 177 177
Changes in valuation allowance
— 36,438 36,438
— 23,988 23,988
— 27,237 27,237
Income tax provision $
— $
— $
— $
— $
— $
— $
— $
— $
—</t>
  </si>
  <si>
    <t>U.S. Federal Income Tax Rate to Pretax Income (Loss)</t>
  </si>
  <si>
    <t>Income tax expense (benefit) was $0 for the years ended June 30,
2015, 2014 and 2013 and differed from the amounts computed by
applying the U.S. federal income tax rate to pretax income (loss)
as a result of the following:
Years Ended June 30,
2015 2014 2013
Tax at U.S. statutory rate (35 )% (35 )% (35 )%
State taxes, net of federal benefit (6 )% (6 )% (10 )%
Non-deductible and non-taxable items 1 %
— 1 %
Change in valuation allowance 40 % 41 % 44 %
0 % 0 % 0 %</t>
  </si>
  <si>
    <t>Significant Components of Deferred Taxes</t>
  </si>
  <si>
    <t>The tax effects of temporary differences and net operating losses
that give rise to significant portions of deferred tax assets
(liabilities) at June 30, 2015 and 2014 are presented below:
June 30,
2015 2014
(In
thousands)
Net operating loss carryforwards $ 110,876 $ 89,362
Share-based compensation expense 20,548 16,532
Deferred revenue 6,951
—
Depreciation differences 4,324 2,399
Accruals/Reserves 3,517 2,104
Valuation allowance (146,216 ) (110,397 )
Net deferred taxes $
— $
—</t>
  </si>
  <si>
    <t>Financial Instruments (Tables)</t>
  </si>
  <si>
    <t>Fair Values of Company's Financial Instruments</t>
  </si>
  <si>
    <t>The estimated fair values of the Company’s financial
instruments are as follows:
June 30, 2015 June 30, 2014
Carrying Estimated Carrying Estimated
(In
thousands)
Amended Royalty Agreement liability $ 9,930 $ 9,930 $ 6,400 $ 6,400</t>
  </si>
  <si>
    <t>Fair Value Measured on Recurring Basis</t>
  </si>
  <si>
    <t>The following table presents the Company’s liabilities that
are measured at fair value on a recurring basis for the periods
presented:
Fair Value Based On
Quoted Significant Significant Total
(In
thousands)
Amended Royalty Agreement liability:
June 30, 2015 $
— $
— $ 9,930 $ 9,930
June 30, 2014 $
— $
— $ 6,400 $ 6,400</t>
  </si>
  <si>
    <t>Schedule of Changes in Fair Value of Level 3 Financial Instruments</t>
  </si>
  <si>
    <t>The following table presents the changes in the fair value of the
level 3 financial instruments for the years ended June 30, 2015 and
2014.
Royalty
June 30, 2013 $
—
Allocation of initial proceeds 7,000
Decrease in royalty liability (600 )
June 30, 2014 $ 6,400
Royalty payments (749 )
Increase in royalty liability 4,279
June 30, 2015 $ 9,930</t>
  </si>
  <si>
    <t>Quarterly Results (unaudited) (Tables)</t>
  </si>
  <si>
    <t>Quarterly Results</t>
  </si>
  <si>
    <t xml:space="preserve">Quarter Ended Quarter Ended Quarter Ended Quarter Ended
(In thousands,
except per share data)
Year Ended June 30, 2015
Revenues $ 1,380 $ 5,403 $ 2,921 $ 3,454
Gross profit 1,380 5,403 2,921 3,454
Net loss (22,262 ) (19,387 ) (23,105 ) (26,095 )
Basic and diluted loss per share (2.12 ) (1.80 ) (1.99 ) (2.16 )
Quarter Ended Quarter Ended Quarter Ended Quarter Ended
(In thousands,
except per share data)
Year Ended June 30, 2014
Revenues $ 3,187 $ 3,573 $ 1,383 $ 6,546
Gross profit 3,187 3,573 1,383 6,546
Net loss (11,244 ) (16,283 ) (15,109 ) (15,263 )
Basic and diluted loss per share (1.20 ) (1.66 ) (1.51 ) (1.51 ) </t>
  </si>
  <si>
    <t>Revisions to Financial Statements - Additional Information (Detail)</t>
  </si>
  <si>
    <t>May 13, 2016</t>
  </si>
  <si>
    <t>Jun. 30, 2015USD ($)</t>
  </si>
  <si>
    <t>Error Corrections and Prior Period Adjustments Restatement [Line Items]</t>
  </si>
  <si>
    <t>Scenario, Forecast [Member]</t>
  </si>
  <si>
    <t>Reverse stock split ratio</t>
  </si>
  <si>
    <t>Restatement Adjustment [Member] | Shortall Funds [Member]</t>
  </si>
  <si>
    <t>Amount disbursed to third parties</t>
  </si>
  <si>
    <t>Liquidity - Additional Information (Detail) - USD ($)</t>
  </si>
  <si>
    <t>Sep. 14, 2015</t>
  </si>
  <si>
    <t>Jul. 29, 2015</t>
  </si>
  <si>
    <t>Jul. 31, 2015</t>
  </si>
  <si>
    <t>Sep. 30, 2015</t>
  </si>
  <si>
    <t>Liquidity And Capital Resources [Line Items]</t>
  </si>
  <si>
    <t>Issuance of common stock, value</t>
  </si>
  <si>
    <t>Common stock issued price, net of issuance costs</t>
  </si>
  <si>
    <t>Subsequent Event [Member]</t>
  </si>
  <si>
    <t>Percentage of reduction in workforce</t>
  </si>
  <si>
    <t>17.00%</t>
  </si>
  <si>
    <t>Reduction in operating cost due to workforce reduction</t>
  </si>
  <si>
    <t>Subsequent Event [Member] | New Sales Agreement with Cantor Fitzgerald &amp; Co. [Member]</t>
  </si>
  <si>
    <t>Number of shares of common stock issued</t>
  </si>
  <si>
    <t>Subsequent Event [Member] | Purchase Agreement with Lincoln Park Capital Fund, LLC [Member]</t>
  </si>
  <si>
    <t>Common Stock [Member] | Subsequent Event [Member] | Purchase Agreement with Lincoln Park Capital Fund, LLC [Member]</t>
  </si>
  <si>
    <t>Maximum [Member] | Subsequent Event [Member] | New Sales Agreement with Cantor Fitzgerald &amp; Co. [Member]</t>
  </si>
  <si>
    <t>Aggregate offering price</t>
  </si>
  <si>
    <t>Maximum [Member] | Common Stock [Member] | Subsequent Event [Member] | Purchase Agreement with Lincoln Park Capital Fund, LLC [Member]</t>
  </si>
  <si>
    <t>Scenario, Forecast [Member] | Operating Expense [Member]</t>
  </si>
  <si>
    <t>Workforce reduction charges</t>
  </si>
  <si>
    <t>Summary of Significant Accounting Policies - Estimated Useful Life of Asset (Detail)</t>
  </si>
  <si>
    <t>Building [Member]</t>
  </si>
  <si>
    <t>Property, Plant and Equipment [Line Items]</t>
  </si>
  <si>
    <t>Estimated useful life</t>
  </si>
  <si>
    <t>40 years</t>
  </si>
  <si>
    <t>Machinery and Equipment [Member] | Minimum [Member]</t>
  </si>
  <si>
    <t>2 years</t>
  </si>
  <si>
    <t>Machinery and Equipment [Member] | Maximum [Member]</t>
  </si>
  <si>
    <t>15 years</t>
  </si>
  <si>
    <t>Computer Software [Member] | Minimum [Member]</t>
  </si>
  <si>
    <t>3 years</t>
  </si>
  <si>
    <t>Computer Software [Member] | Maximum [Member]</t>
  </si>
  <si>
    <t>7 years</t>
  </si>
  <si>
    <t>Furniture and Fixtures [Member] | Minimum [Member]</t>
  </si>
  <si>
    <t>Furniture and Fixtures [Member] | Maximum [Member]</t>
  </si>
  <si>
    <t>Leasehold Improvements [Member]</t>
  </si>
  <si>
    <t>Leasehold improvements</t>
  </si>
  <si>
    <t>Shorter of leasehold improvement life or remaining term of lease</t>
  </si>
  <si>
    <t>Summary of Significant Accounting Policies - Additional Information (Detail)</t>
  </si>
  <si>
    <t>Jun. 30, 2015USD ($)Segment</t>
  </si>
  <si>
    <t>Jun. 30, 2014USD ($)</t>
  </si>
  <si>
    <t>Jun. 30, 2013USD ($)</t>
  </si>
  <si>
    <t>Jun. 30, 2012USD ($)</t>
  </si>
  <si>
    <t>Interest capitalized</t>
  </si>
  <si>
    <t>Company's market capitalization based on NASDAQ</t>
  </si>
  <si>
    <t>Stockholders equity</t>
  </si>
  <si>
    <t>Estimated useful life of intangible assets</t>
  </si>
  <si>
    <t>Income tax realized</t>
  </si>
  <si>
    <t>50.00%</t>
  </si>
  <si>
    <t>Gain (losses) from foreign currency transactions</t>
  </si>
  <si>
    <t>Total advertisement costs</t>
  </si>
  <si>
    <t>Number of reportable segment | Segment</t>
  </si>
  <si>
    <t>Summary of Significant Accounting Policies - Sales by Geographic Location (Detail) - USD ($) $ in Thousands</t>
  </si>
  <si>
    <t>3 Months Ended</t>
  </si>
  <si>
    <t>Mar. 31, 2015</t>
  </si>
  <si>
    <t>Sep. 30, 2014</t>
  </si>
  <si>
    <t>Mar. 31, 2014</t>
  </si>
  <si>
    <t>Dec. 31, 2013</t>
  </si>
  <si>
    <t>Sep. 30, 2013</t>
  </si>
  <si>
    <t>Revenues from External Customers and Long-Lived Assets [Line Items]</t>
  </si>
  <si>
    <t>Total Revenue</t>
  </si>
  <si>
    <t>Domestic [Member]</t>
  </si>
  <si>
    <t>International [Member]</t>
  </si>
  <si>
    <t>Equity Transactions and Share-Based Compensation - Additional Information (Detail) - USD ($) $ / shares in Units, $ in Thousands</t>
  </si>
  <si>
    <t>Nov. 14, 2014</t>
  </si>
  <si>
    <t>Apr. 30, 2013</t>
  </si>
  <si>
    <t>Jun. 30, 2010</t>
  </si>
  <si>
    <t>Mar. 31, 2013</t>
  </si>
  <si>
    <t>Equity Transactions And Share Based Compensation [Line Items]</t>
  </si>
  <si>
    <t>Value of new stock issued</t>
  </si>
  <si>
    <t>Number of warrants issued</t>
  </si>
  <si>
    <t>Common shares underlying warrants</t>
  </si>
  <si>
    <t>Exercise price of warrants</t>
  </si>
  <si>
    <t>Expiration period of warrants</t>
  </si>
  <si>
    <t>5 years</t>
  </si>
  <si>
    <t>Liability of negotiated value of the warrants</t>
  </si>
  <si>
    <t>Common stock shares issued</t>
  </si>
  <si>
    <t>Number of warrants exercised</t>
  </si>
  <si>
    <t>Issuance of common stock to directors</t>
  </si>
  <si>
    <t>Shares not available for sale or transfer</t>
  </si>
  <si>
    <t>Restricted stock value per share on grant date</t>
  </si>
  <si>
    <t>Total compensation cost related to all non-vested awards not yet recognized</t>
  </si>
  <si>
    <t>Weighted average number of years for recognizing compensation expense</t>
  </si>
  <si>
    <t>2 years 1 month 6 days</t>
  </si>
  <si>
    <t>Maximum shares not considered for sale and transfer</t>
  </si>
  <si>
    <t>Share reserve adjustment percentage</t>
  </si>
  <si>
    <t>17.50%</t>
  </si>
  <si>
    <t>Total intrinsic value</t>
  </si>
  <si>
    <t>Expected dividend yield</t>
  </si>
  <si>
    <t>0.00%</t>
  </si>
  <si>
    <t>Underwritten Registered Offering [Member]</t>
  </si>
  <si>
    <t>Shares of common stock issued</t>
  </si>
  <si>
    <t>Restricted Stock [Member]</t>
  </si>
  <si>
    <t>Fair value of the options being expensed, service period</t>
  </si>
  <si>
    <t>2 years 7 months 6 days</t>
  </si>
  <si>
    <t>Shares of restricted stock issued</t>
  </si>
  <si>
    <t>Consecutive trading period</t>
  </si>
  <si>
    <t>30 days</t>
  </si>
  <si>
    <t>Percentage of vested shares prior to first anniversary of the grant date</t>
  </si>
  <si>
    <t>100.00%</t>
  </si>
  <si>
    <t>Percentage of vested shares on or after third anniversary of the grant date</t>
  </si>
  <si>
    <t>25.00%</t>
  </si>
  <si>
    <t>Total fair value of shares vested during the period</t>
  </si>
  <si>
    <t>Restricted Stock [Member] | Shortall [Member]</t>
  </si>
  <si>
    <t>Warrants [Member]</t>
  </si>
  <si>
    <t>Common Stock Warrants Liability [Member]</t>
  </si>
  <si>
    <t>Reclassification of warrants related to equity</t>
  </si>
  <si>
    <t>Minimum [Member] | Restricted Stock [Member]</t>
  </si>
  <si>
    <t>20 days</t>
  </si>
  <si>
    <t>Trading price per share</t>
  </si>
  <si>
    <t>Maximum [Member] | Restricted Stock [Member]</t>
  </si>
  <si>
    <t>Old Sales Agreement [Member]</t>
  </si>
  <si>
    <t>Aggregate offering price of common stock up to which it can be issued and sold</t>
  </si>
  <si>
    <t>Securities Purchase Agreement [Member]</t>
  </si>
  <si>
    <t>Employee Share Option Plan [Member] | Minimum [Member]</t>
  </si>
  <si>
    <t>1 year</t>
  </si>
  <si>
    <t>Employee Share Option Plan [Member] | Maximum [Member]</t>
  </si>
  <si>
    <t>Amended Stock Plan [Member]</t>
  </si>
  <si>
    <t>Common stock available for issuance</t>
  </si>
  <si>
    <t>2009 Stock Incentive Plan [Member]</t>
  </si>
  <si>
    <t>Grant date fair value</t>
  </si>
  <si>
    <t>Number of stock options granted</t>
  </si>
  <si>
    <t>Equity Transactions and Share-Based Compensation - Schedule of Stock Options Activity by Employees and Directors (Detail) - Employees and Directors [Member] $ / shares in Units, $ in Thousands</t>
  </si>
  <si>
    <t>Jun. 30, 2015USD ($)$ / sharesshares</t>
  </si>
  <si>
    <t>Share-based Goods and Nonemployee Services Transaction [Line Items]</t>
  </si>
  <si>
    <t>Number of Options and Warrants, Outstanding, Beginning | shares</t>
  </si>
  <si>
    <t>Number of Options, Cancelled | shares</t>
  </si>
  <si>
    <t>Number of Options, Expired | shares</t>
  </si>
  <si>
    <t>Number of Options, Exercised | shares</t>
  </si>
  <si>
    <t>Number of Options and Warrants, Outstanding, Ending | shares</t>
  </si>
  <si>
    <t>Number of Options, Exercisable, Ending | shares</t>
  </si>
  <si>
    <t>Weighted Average Exercise Price, Outstanding, Beginning | $ / shares</t>
  </si>
  <si>
    <t>Weighted Average Exercise Price, Cancelled | $ / shares</t>
  </si>
  <si>
    <t>Weighted Average Exercise Price, Expired | $ / shares</t>
  </si>
  <si>
    <t>Weighted Average Exercise Price, Exercised | $ / shares</t>
  </si>
  <si>
    <t>Weighted Average Exercise Price, Outstanding, Ending | $ / shares</t>
  </si>
  <si>
    <t>Weighted Average Exercise Price, Exercisable, Ending | $ / shares</t>
  </si>
  <si>
    <t>Weighted Average Remaining Contractual Life (In Years), Outstanding Balance</t>
  </si>
  <si>
    <t>6 years 4 months 24 days</t>
  </si>
  <si>
    <t>Weighted Average Remaining Contractual Life (In Years), Exercisable Balance</t>
  </si>
  <si>
    <t>6 years 2 months 12 days</t>
  </si>
  <si>
    <t>Aggregate Intrinsic Value, Outstanding Balance | $</t>
  </si>
  <si>
    <t>Aggregate Intrinsic Value, Exercisable Balance | $</t>
  </si>
  <si>
    <t>Equity Transactions and Share-Based Compensation - Schedule of Stock Options Activity by Other than Employees and Directors (Detail) - Other Than Employees and Directors Warrants [Member] $ / shares in Units, $ in Thousands</t>
  </si>
  <si>
    <t>Number of Options and Warrants, Expired | shares</t>
  </si>
  <si>
    <t>Number of Options and Warrants, Exercisable, Ending | shares</t>
  </si>
  <si>
    <t>1 year 3 months 18 days</t>
  </si>
  <si>
    <t>Equity Transactions and Share-Based Compensation - Summary of Outstanding and Exercisable Stock Options Held by Employees and Directors (Detail) - Employees and Directors [Member]</t>
  </si>
  <si>
    <t>Jun. 30, 2015$ / sharesshares</t>
  </si>
  <si>
    <t>Share-based Compensation Arrangement by Share-based Payment Award [Line Items]</t>
  </si>
  <si>
    <t>Outstanding Options, Outstanding as of June 30, 2015 | shares</t>
  </si>
  <si>
    <t>Outstanding Options, Weighted Average Exercise Price | $ / shares</t>
  </si>
  <si>
    <t>Exercisable Options, Exercisable as of June 30, 2015 | shares</t>
  </si>
  <si>
    <t>Outstanding Options, Weighted Average Remaining Contractual Life (In Years)</t>
  </si>
  <si>
    <t>Exercisable Options, Weighted Average Exercise Price | $ / shares</t>
  </si>
  <si>
    <t>Exercisable Options, Weighted Average Remaining Contractual Life (In Years)</t>
  </si>
  <si>
    <t>0.00 - 50.00 [Member]</t>
  </si>
  <si>
    <t>6 years 9 months 18 days</t>
  </si>
  <si>
    <t>6 years 7 months 6 days</t>
  </si>
  <si>
    <t>50.01 - 70.00 [Member]</t>
  </si>
  <si>
    <t>4 years 2 months 12 days</t>
  </si>
  <si>
    <t>Equity Transactions and Share-Based Compensation - Summary of Outstanding and Exercisable Stock Options Held by Non-Employees and Non-Directors (Detail) - Persons Other Than Employees and Board Members [Member]</t>
  </si>
  <si>
    <t>0.00 - 20.00[Member]</t>
  </si>
  <si>
    <t>9 months 18 days</t>
  </si>
  <si>
    <t>20.01 - 60.00 [Member]</t>
  </si>
  <si>
    <t>1 year 4 months 24 days</t>
  </si>
  <si>
    <t>Equity Transactions and Share-Based Compensation - Fair Value of Options and Warrants (Detail) - shares</t>
  </si>
  <si>
    <t>Stock Options and Warrants [Member]</t>
  </si>
  <si>
    <t>Risk-free interest rate</t>
  </si>
  <si>
    <t>1.52%</t>
  </si>
  <si>
    <t>1.03%</t>
  </si>
  <si>
    <t>Expected volatility</t>
  </si>
  <si>
    <t>55.00%</t>
  </si>
  <si>
    <t>Expected life (in years)</t>
  </si>
  <si>
    <t>5 years 6 months</t>
  </si>
  <si>
    <t>5 years 5 months 9 days</t>
  </si>
  <si>
    <t>Equity Transactions and Share-Based Compensation - Summary of Activity Related to Restricted Stock Awards (Detail) - $ / shares</t>
  </si>
  <si>
    <t>Weighted Average Grant Date Fair Value, Granted</t>
  </si>
  <si>
    <t>Number of Restricted Stock Awards, Unvested, Beginning balance</t>
  </si>
  <si>
    <t>Number of Restricted Stock Awards, Granted</t>
  </si>
  <si>
    <t>Number of Restricted Stock Awards, Vested</t>
  </si>
  <si>
    <t>Number of Restricted Stock Awards, Cancelled</t>
  </si>
  <si>
    <t>Number of Restricted Stock Awards, Unvested, Ending balance</t>
  </si>
  <si>
    <t>Weighted Average Grant Date Fair Value, Unvested, Beginning Balance</t>
  </si>
  <si>
    <t>Weighted Average Grant Date Fair Value, Vested</t>
  </si>
  <si>
    <t>Weighted Average Grant Date Fair Value, Cancelled</t>
  </si>
  <si>
    <t>Weighted Average Grant Date Fair Value, Unvested, Ending Balance</t>
  </si>
  <si>
    <t>Property, Plant and Equipment - Components of Property, Plant and Equipment (Detail) - USD ($) $ in Thousands</t>
  </si>
  <si>
    <t>Building</t>
  </si>
  <si>
    <t>Machinery and equipment</t>
  </si>
  <si>
    <t>Computer software</t>
  </si>
  <si>
    <t>Furniture and fixtures</t>
  </si>
  <si>
    <t>Construction in progress</t>
  </si>
  <si>
    <t>Land</t>
  </si>
  <si>
    <t>Property, plant and equipment, gross</t>
  </si>
  <si>
    <t>Less: accumulated depreciation and amortization</t>
  </si>
  <si>
    <t>Goodwill - Changes in Carrying Amount of Goodwill (Detail) - USD ($) $ in Thousands</t>
  </si>
  <si>
    <t>Beginning Balance</t>
  </si>
  <si>
    <t>Ending Balance</t>
  </si>
  <si>
    <t>Accrued Expenses - Components of Accrued Expenses (Detail) - USD ($) $ in Thousands</t>
  </si>
  <si>
    <t>Accrued payroll and other employee related expenses</t>
  </si>
  <si>
    <t>Accrued other</t>
  </si>
  <si>
    <t>Total accrued expenses</t>
  </si>
  <si>
    <t>Commitments and Contingencies - Future Minimum Lease Payments Related to the Company's Non-cancellable Operating Lease Commitments (Detail) $ in Thousands</t>
  </si>
  <si>
    <t>Thereafter</t>
  </si>
  <si>
    <t>Commitments and Contingencies - Additional Information (Detail) - USD ($) $ in Millions</t>
  </si>
  <si>
    <t>Rental expenses under operating leases</t>
  </si>
  <si>
    <t>Long-Term Debt - Components of Long-Term Debt (Detail) - USD ($) $ in Thousands</t>
  </si>
  <si>
    <t>Debt Instrument [Line Items]</t>
  </si>
  <si>
    <t>Long-term debt</t>
  </si>
  <si>
    <t>Less: current portion of long-term debt</t>
  </si>
  <si>
    <t>Total long-term debt</t>
  </si>
  <si>
    <t>5.00% Commonwealth of Pennsylvania Financing Authority Loan, Due January 2021 [Member]</t>
  </si>
  <si>
    <t>Other [Member]</t>
  </si>
  <si>
    <t>10.25% Term Loan, Due March 2020 [Member]</t>
  </si>
  <si>
    <t>Amended Royalty Agreement Liability [Member]</t>
  </si>
  <si>
    <t>6.00% Mortgage Loan, Due December 2031 [Member]</t>
  </si>
  <si>
    <t>Long-Term Debt - Components of Long-Term Debt (Parenthetical) (Detail)</t>
  </si>
  <si>
    <t>Long-term debt, percentage</t>
  </si>
  <si>
    <t>10.25%</t>
  </si>
  <si>
    <t>Long-term debt, due date</t>
  </si>
  <si>
    <t>Mar. 12,
		2020</t>
  </si>
  <si>
    <t>6.00%</t>
  </si>
  <si>
    <t>Dec. 31,
		2031</t>
  </si>
  <si>
    <t>5.00%</t>
  </si>
  <si>
    <t>Jan. 31,
		2021</t>
  </si>
  <si>
    <t>Long-Term Debt - Additional Information (Detail)</t>
  </si>
  <si>
    <t>Jun. 15, 2015USD ($)</t>
  </si>
  <si>
    <t>Dec. 15, 2014USD ($)</t>
  </si>
  <si>
    <t>Nov. 10, 2014USD ($)</t>
  </si>
  <si>
    <t>Oct. 01, 2014USD ($)</t>
  </si>
  <si>
    <t>Sep. 30, 2014Tranches</t>
  </si>
  <si>
    <t>Mar. 12, 2014USD ($)Tranches</t>
  </si>
  <si>
    <t>Oct. 31, 2010USD ($)Note</t>
  </si>
  <si>
    <t>Aug. 31, 2011USD ($)</t>
  </si>
  <si>
    <t>Dec. 31, 2010USD ($)</t>
  </si>
  <si>
    <t>Dec. 31, 2014USD ($)</t>
  </si>
  <si>
    <t>Jun. 30, 2015USD ($)Unit</t>
  </si>
  <si>
    <t>Committed principal amount of term loan</t>
  </si>
  <si>
    <t>Proceeds from tranche loan</t>
  </si>
  <si>
    <t>Number of additional tranches | Tranches</t>
  </si>
  <si>
    <t>Repayment premium on unpaid principle amount of loans</t>
  </si>
  <si>
    <t>10.00%</t>
  </si>
  <si>
    <t>Percentage of repayment of debt from proceeds on sale of assets and casualty events</t>
  </si>
  <si>
    <t>Minimum liquidity amount</t>
  </si>
  <si>
    <t>Loans determined, fair value</t>
  </si>
  <si>
    <t>Number of separate units reported | Unit</t>
  </si>
  <si>
    <t>Mortgage loans, amount</t>
  </si>
  <si>
    <t>Lease buyout rate</t>
  </si>
  <si>
    <t>15.00%</t>
  </si>
  <si>
    <t>Lease period</t>
  </si>
  <si>
    <t>Additional lease period</t>
  </si>
  <si>
    <t>Lease payment</t>
  </si>
  <si>
    <t>Definitive Settlement Agreement [Member]</t>
  </si>
  <si>
    <t>Debt Instrument, Periodic Payment</t>
  </si>
  <si>
    <t>Commonwealth of Pennsylvania Financing Authority Loan [Member]</t>
  </si>
  <si>
    <t>Interest rate per annum</t>
  </si>
  <si>
    <t>Loan amount for financing for land and construction of current manufacturing facility</t>
  </si>
  <si>
    <t>Amended Credit Agreement [Member]</t>
  </si>
  <si>
    <t>First Tranche [Member] | Amended Credit Agreement [Member]</t>
  </si>
  <si>
    <t>Second Tranche [Member] | Amended Credit Agreement [Member]</t>
  </si>
  <si>
    <t>Secured Lending Facility [Member]</t>
  </si>
  <si>
    <t>Master Lease Agreement with Varilease Finance, Inc. for secured financing</t>
  </si>
  <si>
    <t>Effective interest rate</t>
  </si>
  <si>
    <t>14.00%</t>
  </si>
  <si>
    <t>Frequency of payment as per agreement</t>
  </si>
  <si>
    <t>27 monthly installments based upon the amount drawn</t>
  </si>
  <si>
    <t>Metro Banks [Member]</t>
  </si>
  <si>
    <t>Debt service reserve account</t>
  </si>
  <si>
    <t>Required to maintain a cash balance under financial covenants</t>
  </si>
  <si>
    <t>Minimum balance in Debt service reserve account</t>
  </si>
  <si>
    <t>June 15, 2015 [Member]</t>
  </si>
  <si>
    <t>Amended Royalty Agreement [Member]</t>
  </si>
  <si>
    <t>Agreement buyout date</t>
  </si>
  <si>
    <t>Mar. 12,
		2018</t>
  </si>
  <si>
    <t>Amended Royalty Agreement [Member] | 3.875% [Member]</t>
  </si>
  <si>
    <t>Royalty percentage on first $50 million of net sales</t>
  </si>
  <si>
    <t>3.875%</t>
  </si>
  <si>
    <t>Amended Royalty Agreement [Member] | 3.875% Plus 1.500% [Member]</t>
  </si>
  <si>
    <t>Royalty percentage on second $50 million of net sales</t>
  </si>
  <si>
    <t>1.50%</t>
  </si>
  <si>
    <t>Amended Royalty Agreement [Member] | 3.875% Plus 1.500% Plus 0.375% [Member]</t>
  </si>
  <si>
    <t>Royalty percentage on net sales in excess of $100 million</t>
  </si>
  <si>
    <t>0.375%</t>
  </si>
  <si>
    <t>Amended Royalty Agreement [Member] | Maximum [Member]</t>
  </si>
  <si>
    <t>Buy out amount</t>
  </si>
  <si>
    <t>Amended Royalty Agreement [Member] | Maximum [Member] | 3.875% [Member]</t>
  </si>
  <si>
    <t>Net sales</t>
  </si>
  <si>
    <t>Amended Royalty Agreement [Member] | Maximum [Member] | 3.875% Plus 1.500% [Member]</t>
  </si>
  <si>
    <t>Amended Royalty Agreement [Member] | Minimum [Member]</t>
  </si>
  <si>
    <t>Amended Royalty Agreement [Member] | Minimum [Member] | 3.875% Plus 1.500% [Member]</t>
  </si>
  <si>
    <t>Amended Royalty Agreement [Member] | Minimum [Member] | 3.875% Plus 1.500% Plus 0.375% [Member]</t>
  </si>
  <si>
    <t>9.25%</t>
  </si>
  <si>
    <t>Additional interest rate on LIBOR</t>
  </si>
  <si>
    <t>1.00%</t>
  </si>
  <si>
    <t>Term loan, interest rate terms</t>
  </si>
  <si>
    <t>The Loan bears interest at 9.25% per annum plus the greater of three-month LIBOR  or 1.0%</t>
  </si>
  <si>
    <t>Term loan, default interest rate, fixed percentage</t>
  </si>
  <si>
    <t>14.25%</t>
  </si>
  <si>
    <t>Term loan, default interest rate, variable percentage</t>
  </si>
  <si>
    <t>Term loan ,default interest rate terms</t>
  </si>
  <si>
    <t>A default interest rate of 14.25% per annum plus the greater  of three-month LIBOR or 1.0%</t>
  </si>
  <si>
    <t>Mortgage Loans [Member] | Metro Banks [Member]</t>
  </si>
  <si>
    <t>Number of mortgage loans | Note</t>
  </si>
  <si>
    <t>Mortgage Loan 1 [Member] | Metro Banks [Member]</t>
  </si>
  <si>
    <t>Mortgage Loan 2 [Member] | Metro Banks [Member]</t>
  </si>
  <si>
    <t>6.00% Mortgage Loans, Due October 2020 [Member] | Metro Banks [Member]</t>
  </si>
  <si>
    <t>Oct. 31,
		2020</t>
  </si>
  <si>
    <t>6.00% Mortgage Loan, Due December 2031 [Member] | Metro Banks [Member]</t>
  </si>
  <si>
    <t>Amount of loans guaranteed by U.S. Department of Agriculture</t>
  </si>
  <si>
    <t>March 12, 2014 Credit Agreement [Member] | Definitive Settlement Agreement [Member]</t>
  </si>
  <si>
    <t>Proceeds from credit agreement</t>
  </si>
  <si>
    <t>Royalty Agreement liability</t>
  </si>
  <si>
    <t>Long-Term Debt - Aggregate Maturities of Long-term Obligations (Detail) - USD ($) $ in Thousands</t>
  </si>
  <si>
    <t>Net Loss Per Share - Net Loss Per Share (Detail) - USD ($) $ / shares in Units, $ in Thousands</t>
  </si>
  <si>
    <t>Numerator</t>
  </si>
  <si>
    <t>Denominator</t>
  </si>
  <si>
    <t>Weighted average number of shares used to compute basic net loss per share</t>
  </si>
  <si>
    <t>Effect of dilutive options to purchase common stock</t>
  </si>
  <si>
    <t>Weighted average number of shares used to compute diluted net loss per share</t>
  </si>
  <si>
    <t>Net Loss Per Share - Additional Information (Detail) - shares</t>
  </si>
  <si>
    <t>Antidilutive Securities Excluded from Computation of Earnings Per Share [Line Items]</t>
  </si>
  <si>
    <t>Incremental shares in case of profit for calculating diluted earnings per share</t>
  </si>
  <si>
    <t>Share excluded from calculation of basic and diluted net loss per share</t>
  </si>
  <si>
    <t>Employee Stock Option [Member]</t>
  </si>
  <si>
    <t>Income Taxes - Components of Income (Loss) Before Income Taxes (Detail) - USD ($) $ in Thousands</t>
  </si>
  <si>
    <t>Domestic</t>
  </si>
  <si>
    <t>International</t>
  </si>
  <si>
    <t>Income Taxes - Income Tax Expense (Benefit) (Detail) - USD ($) $ in Thousands</t>
  </si>
  <si>
    <t>U.S. Federal, Current</t>
  </si>
  <si>
    <t>State, Current</t>
  </si>
  <si>
    <t>International, Current</t>
  </si>
  <si>
    <t>Changes in valuation allowance, Current</t>
  </si>
  <si>
    <t>Income tax provision, Current</t>
  </si>
  <si>
    <t>U.S. Federal, Deferred</t>
  </si>
  <si>
    <t>State, Deferred</t>
  </si>
  <si>
    <t>International, Deferred</t>
  </si>
  <si>
    <t>Changes in valuation allowance, Deferred</t>
  </si>
  <si>
    <t>Income tax provision, Deferred</t>
  </si>
  <si>
    <t>U.S. Federal, Total</t>
  </si>
  <si>
    <t>State, Total</t>
  </si>
  <si>
    <t>International, Total</t>
  </si>
  <si>
    <t>Changes in valuation allowance, Total</t>
  </si>
  <si>
    <t>Income tax provision, Total</t>
  </si>
  <si>
    <t>Income Taxes - Additional Information (Detail) - USD ($)</t>
  </si>
  <si>
    <t>Income tax expense (benefit)</t>
  </si>
  <si>
    <t>Valuation allowance</t>
  </si>
  <si>
    <t>Change in total valuation allowance</t>
  </si>
  <si>
    <t>Net operating loss carryforwards, U.S Federal</t>
  </si>
  <si>
    <t>Net operating loss carryforwards, State</t>
  </si>
  <si>
    <t>Net operating loss carryforwards, Australian</t>
  </si>
  <si>
    <t>Change in ownership as per federal and state net operating loss carryforwards</t>
  </si>
  <si>
    <t>Percentage of taxable income after modifications and apportionment</t>
  </si>
  <si>
    <t>20.00%</t>
  </si>
  <si>
    <t>State net operating losses utilized</t>
  </si>
  <si>
    <t>Unrecognized tax benefits</t>
  </si>
  <si>
    <t>Income Taxes - U.S. Federal Income Tax Rate to Pretax Income (Loss) (Detail)</t>
  </si>
  <si>
    <t>Tax at U.S. statutory rate</t>
  </si>
  <si>
    <t>(35.00%)</t>
  </si>
  <si>
    <t>State taxes, net of federal benefit</t>
  </si>
  <si>
    <t>(6.00%)</t>
  </si>
  <si>
    <t>(10.00%)</t>
  </si>
  <si>
    <t>Non-deductible and non-taxable items</t>
  </si>
  <si>
    <t>Change in valuation allowance</t>
  </si>
  <si>
    <t>40.00%</t>
  </si>
  <si>
    <t>41.00%</t>
  </si>
  <si>
    <t>44.00%</t>
  </si>
  <si>
    <t>Income Taxes - Significant Components of Deferred Taxes (Detail) - USD ($) $ in Thousands</t>
  </si>
  <si>
    <t>Net operating loss carryforwards</t>
  </si>
  <si>
    <t>Depreciation differences</t>
  </si>
  <si>
    <t>Accruals/Reserves</t>
  </si>
  <si>
    <t>Net deferred taxes</t>
  </si>
  <si>
    <t>Employee Benefit Plan - Additional Information (Detail) - USD ($)</t>
  </si>
  <si>
    <t>1 Months Ended</t>
  </si>
  <si>
    <t>Jan. 31, 2012</t>
  </si>
  <si>
    <t>Compensation and Retirement Disclosure [Abstract]</t>
  </si>
  <si>
    <t>Defined contribution plan maximum annual contribution percent per employee</t>
  </si>
  <si>
    <t>Defined contribution plan maximum annual earnings contribution per employer percent</t>
  </si>
  <si>
    <t>3.00%</t>
  </si>
  <si>
    <t>Defined contribution plan employers contribution annual vesting percentage year two</t>
  </si>
  <si>
    <t>Defined contribution plan employers contribution annual vesting percentage year three</t>
  </si>
  <si>
    <t>Employee contributions matched by company</t>
  </si>
  <si>
    <t>Discretionary contribution of compensation, Percentage</t>
  </si>
  <si>
    <t>Discretionary contribution made by company</t>
  </si>
  <si>
    <t>Revenue - Additional Information (Detail)</t>
  </si>
  <si>
    <t>Mar. 31, 2015USD ($)</t>
  </si>
  <si>
    <t>Sep. 30, 2014USD ($)</t>
  </si>
  <si>
    <t>Mar. 31, 2014USD ($)</t>
  </si>
  <si>
    <t>Dec. 31, 2013USD ($)</t>
  </si>
  <si>
    <t>Sep. 30, 2013USD ($)</t>
  </si>
  <si>
    <t>Jun. 30, 2015USD ($)Customer</t>
  </si>
  <si>
    <t>Jun. 30, 2014USD ($)CustomerProduct</t>
  </si>
  <si>
    <t>Jun. 30, 2013USD ($)Customer</t>
  </si>
  <si>
    <t>Concentration Risk [Line Items]</t>
  </si>
  <si>
    <t>Revenue recognized related to substantive milestones</t>
  </si>
  <si>
    <t>Consolidated Revenue [Member]</t>
  </si>
  <si>
    <t>Number of customers accounted for consolidated revenue | Customer</t>
  </si>
  <si>
    <t>Sales Revenue, Net [Member] | Consolidated Revenue [Member] | France [Member]</t>
  </si>
  <si>
    <t>Concentration Risk, Percentage</t>
  </si>
  <si>
    <t>24.00%</t>
  </si>
  <si>
    <t>96.00%</t>
  </si>
  <si>
    <t>Sales Revenue, Net [Member] | Consolidated Revenue [Member] | Jordan [Member]</t>
  </si>
  <si>
    <t>34.00%</t>
  </si>
  <si>
    <t>Customer One [Member] | Sales Revenue, Net [Member] | Consolidated Revenue [Member]</t>
  </si>
  <si>
    <t>35.00%</t>
  </si>
  <si>
    <t>Customer Two [Member] | Sales Revenue, Net [Member] | Consolidated Revenue [Member]</t>
  </si>
  <si>
    <t>32.00%</t>
  </si>
  <si>
    <t>23.00%</t>
  </si>
  <si>
    <t>Customer Three [Member] | Sales Revenue, Net [Member] | Consolidated Revenue [Member]</t>
  </si>
  <si>
    <t>Feasibility Agreement One [Member] | Milestone One [Member]</t>
  </si>
  <si>
    <t>Initial up-front payment</t>
  </si>
  <si>
    <t>Feasibility Agreement One [Member] | Milestone Two [Member]</t>
  </si>
  <si>
    <t>Feasibility Agreement One [Member] | Milestone Three [Member]</t>
  </si>
  <si>
    <t>Remaining substantive milestones revenue</t>
  </si>
  <si>
    <t>Feasibility Agreement One [Member] | Milestone Five [Member]</t>
  </si>
  <si>
    <t>Clinical Supply Agreement [Member] | Milestone One [Member]</t>
  </si>
  <si>
    <t>Customization and Commercial Supply Agreement [Member] | Milestone Two [Member]</t>
  </si>
  <si>
    <t>Materials Transfer Agreement [Member] | Milestone Three [Member]</t>
  </si>
  <si>
    <t>Collaborative Research Agreement [Member] | Milestone Four [Member]</t>
  </si>
  <si>
    <t>Master Services and Supply Agreement [Member] | Milestone One [Member]</t>
  </si>
  <si>
    <t>Binding License, Development and Supply Agreement [Member] | Milestone One [Member]</t>
  </si>
  <si>
    <t>Development and Delivery of Detailed Project Plan and Failure Mode and Effects Analysis Report [Member] | Feasibility Agreement One [Member] | Milestone One [Member]</t>
  </si>
  <si>
    <t>Development and Delivery of Report on Preliminary Product Requirements and Risk Management Plan [Member] | Feasibility Agreement One [Member] | Milestone One [Member]</t>
  </si>
  <si>
    <t>Development and Delivery of Human Factor Stimuli and Related Supporting Documents [Member] | Feasibility Agreement One [Member] | Milestone One [Member]</t>
  </si>
  <si>
    <t>Development and Delivery of Additional Human Factor Stimuli [Member] | Feasibility Agreement One [Member] | Milestone One [Member]</t>
  </si>
  <si>
    <t>Development and Delivery of Additional Human Factor Stimuli and Report on Updated Product Requirements [Member] | Feasibility Agreement One [Member] | Milestone One [Member]</t>
  </si>
  <si>
    <t>Development and Delivery of Semi-functional Prototypes And Related Feasibility Product Requirement and Risk Management Reports [Member] | Feasibility Agreement One [Member] | Milestone One [Member]</t>
  </si>
  <si>
    <t>Development and Delivery of Report on Device Design Options as Well as Potential Manufacturing and Assembly Processes [Member] | Feasibility Agreement One [Member] | Milestone Two [Member]</t>
  </si>
  <si>
    <t>Development and Delivery of Product Samples and Related Supporting Documents [Member] | Feasibility Agreement One [Member] | Milestone Two [Member]</t>
  </si>
  <si>
    <t>Development and Delivery of Summary Report Related to Testing and Documentation Activities [Member] | Feasibility Agreement One [Member] | Milestone Two [Member]</t>
  </si>
  <si>
    <t>Development and Delivery of Report Related to Human Factor Studies and Quality Requirements [Member] | Feasibility Agreement One [Member] | Milestone Three [Member]</t>
  </si>
  <si>
    <t>Development and Delivery of Devices for Compatibility and Stability Functional Testing and Related Reporting [Member] | Feasibility Agreement One [Member] | Milestone Three [Member]</t>
  </si>
  <si>
    <t>Development and Delivery of Devices for Human Factor Study and Related Reporting [Member] | Feasibility Agreement One [Member] | Milestone Three [Member]</t>
  </si>
  <si>
    <t>Development Of Customized Devices For Testing [Member] | Feasibility Agreement One [Member] | Milestone Five [Member]</t>
  </si>
  <si>
    <t>Development And Delivery Of Testing Activities And Related Reporting [Member] | Feasibility Agreement One [Member] | Milestone Five [Member]</t>
  </si>
  <si>
    <t>Development and Delivery of Devices to be Used by Customer for Compatibility Testing [Member] | Clinical Supply Agreement [Member] | Milestone One [Member]</t>
  </si>
  <si>
    <t>Delivery of Development and Testing Activities [Member] | Clinical Supply Agreement [Member] | Milestone One [Member]</t>
  </si>
  <si>
    <t>Delivery of Development Testing and Verification Activities [Member] | Clinical Supply Agreement [Member] | Milestone One [Member]</t>
  </si>
  <si>
    <t>Development and Delivery of Testing Materials [Member] | Clinical Supply Agreement [Member] | Milestone One [Member]</t>
  </si>
  <si>
    <t>Certain Support and Testing Activities [Member] | Clinical Supply Agreement [Member] | Milestone One [Member]</t>
  </si>
  <si>
    <t>Customization and Delivery of Devices for Compatibility and Initial Evaluation Testing [Member] | Customization and Commercial Supply Agreement [Member] | Milestone Two [Member]</t>
  </si>
  <si>
    <t>Delivery of Devices for Clinical Studies [Member] | Customization and Commercial Supply Agreement [Member] | Milestone Two [Member]</t>
  </si>
  <si>
    <t>Delivery of Devices for Clinical Studies [Member] | Master Services and Supply Agreement [Member] | Milestone One [Member]</t>
  </si>
  <si>
    <t>Certain Delivery of Services Supporting Customers Regulatory Approval Process [Member] | Customization and Commercial Supply Agreement [Member] | Milestone Two [Member]</t>
  </si>
  <si>
    <t>Delivery of Testing Materials [Member] | Materials Transfer Agreement [Member] | Milestone Three [Member]</t>
  </si>
  <si>
    <t>Delivery of Device Design Requirements [Member] | Materials Transfer Agreement [Member] | Milestone Three [Member]</t>
  </si>
  <si>
    <t>Delivery of Customization Activities [Member] | Materials Transfer Agreement [Member] | Milestone Three [Member]</t>
  </si>
  <si>
    <t>Customization and Delivery of Devices for Evaluation and User Study Purposes [Member] | Collaborative Research Agreement [Member] | Milestone Four [Member]</t>
  </si>
  <si>
    <t>Customization and Delivery of Devices for Evaluation Activities [Member] | Collaborative Research Agreement [Member] | Milestone Four [Member]</t>
  </si>
  <si>
    <t>Development and Delivery of Report Defining Device Requirements [Member] | Master Services and Supply Agreement [Member] | Milestone One [Member]</t>
  </si>
  <si>
    <t>Development and Delivery of Report Defining System Requirements [Member] | Master Services and Supply Agreement [Member] | Milestone One [Member]</t>
  </si>
  <si>
    <t>Development and Delivery of Devices for Testing [Member] | Master Services and Supply Agreement [Member] | Milestone One [Member]</t>
  </si>
  <si>
    <t>Development and Delivery of Report Defining Production Requirements [Member] | Master Services and Supply Agreement [Member] | Milestone One [Member]</t>
  </si>
  <si>
    <t>Development and Delivery of Components for Human Factor Study [Member] | Master Services and Supply Agreement [Member] | Milestone One [Member]</t>
  </si>
  <si>
    <t>Development and Delivery of Complete System Layout [Member] | Master Services and Supply Agreement [Member] | Milestone One [Member]</t>
  </si>
  <si>
    <t>Development and Delivery of Feasibility Devices for Testing [Member] | Master Services and Supply Agreement [Member] | Milestone One [Member]</t>
  </si>
  <si>
    <t>Development and Delivery of Clinical Production Process [Member] | Master Services and Supply Agreement [Member] | Milestone One [Member]</t>
  </si>
  <si>
    <t>Development and Delivery of Components for Human Factor Study One [Member] | Master Services and Supply Agreement [Member] | Milestone One [Member]</t>
  </si>
  <si>
    <t>Completion of Testing of Assembly Equipment [Member] | Master Services and Supply Agreement [Member] | Milestone One [Member]</t>
  </si>
  <si>
    <t>Completion of Filling Process of Clinical Devices [Member] | Master Services and Supply Agreement [Member] | Milestone One [Member]</t>
  </si>
  <si>
    <t>Delivery of Containers for Filling Process [Member] | Master Services and Supply Agreement [Member] | Milestone One [Member]</t>
  </si>
  <si>
    <t>Customization, Design and Production of Prototype Device for Incorporation Into Drug Delivery System [Member] | Binding License, Development and Supply Agreement [Member] | Milestone One [Member]</t>
  </si>
  <si>
    <t>Delivery and Acceptance of Application for Regulatory Approval [Member] | Binding License, Development and Supply Agreement [Member] | Milestone One [Member]</t>
  </si>
  <si>
    <t>Regulatory Approval for up to 20 Drug-Delivery Device Combination Products [Member] | Binding License, Development and Supply Agreement [Member] | Milestone One [Member]</t>
  </si>
  <si>
    <t>Number of drug-delivery device combination products | Product</t>
  </si>
  <si>
    <t>Customer Agreements [Member]</t>
  </si>
  <si>
    <t>License Agreements [Member] | Sanofi [Member]</t>
  </si>
  <si>
    <t>Other Sales [Member]</t>
  </si>
  <si>
    <t>Financial Instruments - Fair Values of Company's Financial Instruments (Detail) - Amended Royalty Agreement Liability [Member] - USD ($) $ in Thousands</t>
  </si>
  <si>
    <t>Fair Value, Balance Sheet Grouping, Financial Statement Captions [Line Items]</t>
  </si>
  <si>
    <t>Total Fair Value Measurements</t>
  </si>
  <si>
    <t>Carrying Amount [Member]</t>
  </si>
  <si>
    <t>Estimated Fair Value [Member]</t>
  </si>
  <si>
    <t>Financial Instruments - Fair Value Measured on Recurring Basis (Detail) - Amended Royalty Agreement Liability [Member] - USD ($) $ in Thousands</t>
  </si>
  <si>
    <t>Fair Value, Assets and Liabilities Measured on Recurring and Nonrecurring Basis [Line Items]</t>
  </si>
  <si>
    <t>Significant Unobservable Inputs (Level 3) [Member]</t>
  </si>
  <si>
    <t>Financial Instruments - Schedule of Changes in Fair Value of Level 3 Financial Instruments (Detail) - Royalty Agreement Liability [Member] - USD ($) $ in Thousands</t>
  </si>
  <si>
    <t>Fair Value, Liabilities Measured on Recurring Basis, Unobservable Input Reconciliation [Line Items]</t>
  </si>
  <si>
    <t>Beginning balance</t>
  </si>
  <si>
    <t>Royalty payments</t>
  </si>
  <si>
    <t>Allocation of initial proceeds</t>
  </si>
  <si>
    <t>Increase (decrease) in royalty liability</t>
  </si>
  <si>
    <t>Ending balance</t>
  </si>
  <si>
    <t>Related Party Transactions - Additional Information (Detail) - USD ($)</t>
  </si>
  <si>
    <t>Jul. 23, 2015</t>
  </si>
  <si>
    <t>Jul. 31, 2016</t>
  </si>
  <si>
    <t>Jun. 30, 2016</t>
  </si>
  <si>
    <t>Jun. 29, 2015</t>
  </si>
  <si>
    <t>Related Party Transaction [Line Items]</t>
  </si>
  <si>
    <t>Funds deposited from related party</t>
  </si>
  <si>
    <t>Selling, General and Administrative [Member]</t>
  </si>
  <si>
    <t>Related party transaction consultancy expenses paid</t>
  </si>
  <si>
    <t>Executive Officer [Member]</t>
  </si>
  <si>
    <t>Withholding taxes paid</t>
  </si>
  <si>
    <t>Scenario, Forecast [Member] | Executive Officer [Member]</t>
  </si>
  <si>
    <t>Scenario, Actual [Member] | Executive Officer [Member]</t>
  </si>
  <si>
    <t>Shortall [Member]</t>
  </si>
  <si>
    <t>Shortall [Member] | Personal Fund Transfer [Member]</t>
  </si>
  <si>
    <t>Shortall [Member] | Personal Fund Additional Transfer [Member]</t>
  </si>
  <si>
    <t>Shortall [Member] | Unreimbursed Personal Expenses [Member]</t>
  </si>
  <si>
    <t>Shortall [Member] | Scenario, Forecast [Member]</t>
  </si>
  <si>
    <t>Bosnjak [Member]</t>
  </si>
  <si>
    <t>Bosnjak [Member] | Personal Loan [Member]</t>
  </si>
  <si>
    <t>Bosnjak [Member] | Scenario, Forecast [Member]</t>
  </si>
  <si>
    <t>Subsequent Event [Member] | Shortall [Member] | Personal Fund Transfer [Member]</t>
  </si>
  <si>
    <t>Quarterly Results (Unaudited) - Quarterly Results (Detail) - USD ($) $ / shares in Units, $ in Thousands</t>
  </si>
  <si>
    <t>Revenues</t>
  </si>
  <si>
    <t>Gross profit</t>
  </si>
  <si>
    <t>Basic and diluted loss per share</t>
  </si>
  <si>
    <t>Subsequent Events - Additional Information (Detail)</t>
  </si>
  <si>
    <t>Sep. 14, 2015Employee</t>
  </si>
  <si>
    <t>Jul. 29, 2015USD ($)shares</t>
  </si>
  <si>
    <t>Jul. 31, 2015USD ($)</t>
  </si>
  <si>
    <t>Sep. 14, 2015USD ($)Employeeshares</t>
  </si>
  <si>
    <t>Sep. 30, 2015USD ($)</t>
  </si>
  <si>
    <t>Jun. 30, 2015USD ($)shares</t>
  </si>
  <si>
    <t>Jun. 30, 2014USD ($)shares</t>
  </si>
  <si>
    <t>Jun. 30, 2013USD ($)shares</t>
  </si>
  <si>
    <t>Subsequent Event [Line Items]</t>
  </si>
  <si>
    <t>Reduction in workforce, headcount | Employee</t>
  </si>
  <si>
    <t>Number of shares of common stock issued | shares</t>
  </si>
  <si>
    <t>Purchase agreement term</t>
  </si>
  <si>
    <t>24 months</t>
  </si>
  <si>
    <t>Common stock purchases amount</t>
  </si>
  <si>
    <t>Commission percentage of gross sales price per share</t>
  </si>
  <si>
    <t>Maximum [Member] | Subsequent Event [Member] | Purchase Agreement with Lincoln Park Capital Fund, LLC [Member]</t>
  </si>
  <si>
    <t>Additional common stock shares issued</t>
  </si>
  <si>
    <t>Purchase of common stock shares | shares</t>
  </si>
  <si>
    <t>Proceeds from purchase of common stock</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 customWidth="1" max="5" min="5" width="14"/>
  </cols>
  <sheetData>
    <row spans="1:5" r="1">
      <c s="1" r="A1" t="s">
        <v>0</v>
      </c>
      <c s="2" r="B1" t="s">
        <v>1</v>
      </c>
    </row>
    <row spans="1:5" r="2">
      <c s="2" r="B2" t="s">
        <v>2</v>
      </c>
      <c s="2" r="C2" t="s">
        <v>3</v>
      </c>
      <c s="2" r="D2" t="s">
        <v>4</v>
      </c>
      <c s="2" r="E2" t="s">
        <v>5</v>
      </c>
    </row>
    <row spans="1:5" r="3">
      <c s="3" r="A3" t="s">
        <v>6</v>
      </c>
    </row>
    <row spans="1:5" r="4">
      <c s="4" r="A4" t="s">
        <v>7</v>
      </c>
      <c s="4" r="B4" t="s">
        <v>8</v>
      </c>
    </row>
    <row spans="1:5" r="5">
      <c s="4" r="A5" t="s">
        <v>9</v>
      </c>
      <c s="4" r="B5" t="s">
        <v>10</v>
      </c>
    </row>
    <row spans="1:5" r="6">
      <c s="4" r="A6" t="s">
        <v>11</v>
      </c>
      <c s="4" r="B6" t="s">
        <v>12</v>
      </c>
    </row>
    <row spans="1:5" r="7">
      <c s="4" r="A7" t="s">
        <v>13</v>
      </c>
      <c s="4" r="B7" t="s">
        <v>14</v>
      </c>
    </row>
    <row spans="1:5" r="8">
      <c s="4" r="A8" t="s">
        <v>15</v>
      </c>
      <c s="6" r="B8" t="n">
        <v>2015</v>
      </c>
    </row>
    <row spans="1:5" r="9">
      <c s="4" r="A9" t="s">
        <v>16</v>
      </c>
      <c s="4" r="B9" t="s">
        <v>17</v>
      </c>
    </row>
    <row spans="1:5" r="10">
      <c s="4" r="A10" t="s">
        <v>18</v>
      </c>
      <c s="4" r="B10" t="s">
        <v>19</v>
      </c>
    </row>
    <row spans="1:5" r="11">
      <c s="4" r="A11" t="s">
        <v>20</v>
      </c>
      <c s="4" r="B11" t="s">
        <v>21</v>
      </c>
    </row>
    <row spans="1:5" r="12">
      <c s="4" r="A12" t="s">
        <v>22</v>
      </c>
      <c s="6" r="B12" t="n">
        <v>1476170</v>
      </c>
    </row>
    <row spans="1:5" r="13">
      <c s="4" r="A13" t="s">
        <v>23</v>
      </c>
      <c s="4" r="B13" t="s">
        <v>24</v>
      </c>
    </row>
    <row spans="1:5" r="14">
      <c s="4" r="A14" t="s">
        <v>25</v>
      </c>
      <c s="4" r="B14" t="s">
        <v>26</v>
      </c>
    </row>
    <row spans="1:5" r="15">
      <c s="4" r="A15" t="s">
        <v>27</v>
      </c>
      <c s="4" r="B15" t="s">
        <v>26</v>
      </c>
    </row>
    <row spans="1:5" r="16">
      <c s="4" r="A16" t="s">
        <v>28</v>
      </c>
      <c s="4" r="B16" t="s">
        <v>26</v>
      </c>
    </row>
    <row spans="1:5" r="17">
      <c s="4" r="A17" t="s">
        <v>29</v>
      </c>
      <c s="4" r="B17" t="s">
        <v>30</v>
      </c>
    </row>
    <row spans="1:5" r="18">
      <c s="4" r="A18" t="s">
        <v>31</v>
      </c>
      <c s="6" r="C18" t="n">
        <v>17342043</v>
      </c>
    </row>
    <row spans="1:5" r="19">
      <c s="4" r="A19" t="s">
        <v>32</v>
      </c>
      <c s="7" r="D19" t="n">
        <v>69.8</v>
      </c>
      <c s="7" r="E19" t="n">
        <v>3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7</v>
      </c>
      <c s="2" r="B1" t="s">
        <v>1</v>
      </c>
    </row>
    <row spans="1:2" r="2">
      <c s="2" r="B2" t="s">
        <v>2</v>
      </c>
    </row>
    <row spans="1:2" r="3">
      <c s="3" r="A3" t="s">
        <v>149</v>
      </c>
    </row>
    <row spans="1:2" r="4">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4</v>
      </c>
      <c s="2" r="B1" t="s">
        <v>1</v>
      </c>
    </row>
    <row spans="1:2" r="2">
      <c s="2" r="B2" t="s">
        <v>2</v>
      </c>
    </row>
    <row spans="1:2" r="3">
      <c s="3" r="A3" t="s">
        <v>165</v>
      </c>
    </row>
    <row spans="1:2" r="4">
      <c s="4" r="A4" t="s">
        <v>4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8" r="B3" t="n">
        <v>12303</v>
      </c>
      <c s="8" r="C3" t="n">
        <v>8368</v>
      </c>
    </row>
    <row spans="1:3" r="4">
      <c s="4" r="A4" t="s">
        <v>37</v>
      </c>
      <c s="6" r="B4" t="n">
        <v>2400</v>
      </c>
      <c s="6" r="C4" t="n">
        <v>2400</v>
      </c>
    </row>
    <row spans="1:3" r="5">
      <c s="4" r="A5" t="s">
        <v>38</v>
      </c>
      <c s="6" r="B5" t="n">
        <v>2264</v>
      </c>
    </row>
    <row spans="1:3" r="6">
      <c s="4" r="A6" t="s">
        <v>39</v>
      </c>
      <c s="6" r="B6" t="n">
        <v>1530</v>
      </c>
      <c s="6" r="C6" t="n">
        <v>1860</v>
      </c>
    </row>
    <row spans="1:3" r="7">
      <c s="4" r="A7" t="s">
        <v>40</v>
      </c>
      <c s="6" r="B7" t="n">
        <v>151</v>
      </c>
      <c s="6" r="C7" t="n">
        <v>142</v>
      </c>
    </row>
    <row spans="1:3" r="8">
      <c s="4" r="A8" t="s">
        <v>41</v>
      </c>
      <c s="6" r="B8" t="n">
        <v>656</v>
      </c>
      <c s="6" r="C8" t="n">
        <v>1108</v>
      </c>
    </row>
    <row spans="1:3" r="9">
      <c s="4" r="A9" t="s">
        <v>42</v>
      </c>
      <c s="6" r="B9" t="n">
        <v>19304</v>
      </c>
      <c s="6" r="C9" t="n">
        <v>13878</v>
      </c>
    </row>
    <row spans="1:3" r="10">
      <c s="4" r="A10" t="s">
        <v>43</v>
      </c>
      <c s="6" r="B10" t="n">
        <v>66148</v>
      </c>
      <c s="6" r="C10" t="n">
        <v>54588</v>
      </c>
    </row>
    <row spans="1:3" r="11">
      <c s="4" r="A11" t="s">
        <v>44</v>
      </c>
      <c s="6" r="B11" t="n">
        <v>9685</v>
      </c>
      <c s="6" r="C11" t="n">
        <v>11830</v>
      </c>
    </row>
    <row spans="1:3" r="12">
      <c s="4" r="A12" t="s">
        <v>45</v>
      </c>
      <c s="6" r="B12" t="n">
        <v>1256</v>
      </c>
      <c s="6" r="C12" t="n">
        <v>1472</v>
      </c>
    </row>
    <row spans="1:3" r="13">
      <c s="4" r="A13" t="s">
        <v>46</v>
      </c>
      <c s="6" r="B13" t="n">
        <v>96393</v>
      </c>
      <c s="6" r="C13" t="n">
        <v>81768</v>
      </c>
    </row>
    <row spans="1:3" r="14">
      <c s="3" r="A14" t="s">
        <v>47</v>
      </c>
    </row>
    <row spans="1:3" r="15">
      <c s="4" r="A15" t="s">
        <v>48</v>
      </c>
      <c s="6" r="B15" t="n">
        <v>4042</v>
      </c>
      <c s="6" r="C15" t="n">
        <v>3583</v>
      </c>
    </row>
    <row spans="1:3" r="16">
      <c s="4" r="A16" t="s">
        <v>49</v>
      </c>
      <c s="6" r="B16" t="n">
        <v>2264</v>
      </c>
    </row>
    <row spans="1:3" r="17">
      <c s="4" r="A17" t="s">
        <v>50</v>
      </c>
      <c s="6" r="B17" t="n">
        <v>5074</v>
      </c>
      <c s="6" r="C17" t="n">
        <v>3339</v>
      </c>
    </row>
    <row spans="1:3" r="18">
      <c s="4" r="A18" t="s">
        <v>51</v>
      </c>
      <c s="6" r="B18" t="n">
        <v>775</v>
      </c>
      <c s="6" r="C18" t="n">
        <v>613</v>
      </c>
    </row>
    <row spans="1:3" r="19">
      <c s="4" r="A19" t="s">
        <v>52</v>
      </c>
      <c s="6" r="B19" t="n">
        <v>4942</v>
      </c>
      <c s="6" r="C19" t="n">
        <v>717</v>
      </c>
    </row>
    <row spans="1:3" r="20">
      <c s="4" r="A20" t="s">
        <v>53</v>
      </c>
      <c s="6" r="B20" t="n">
        <v>17097</v>
      </c>
      <c s="6" r="C20" t="n">
        <v>8252</v>
      </c>
    </row>
    <row spans="1:3" r="21">
      <c s="4" r="A21" t="s">
        <v>54</v>
      </c>
      <c s="6" r="B21" t="n">
        <v>79660</v>
      </c>
      <c s="6" r="C21" t="n">
        <v>54835</v>
      </c>
    </row>
    <row spans="1:3" r="22">
      <c s="4" r="A22" t="s">
        <v>52</v>
      </c>
      <c s="6" r="B22" t="n">
        <v>17550</v>
      </c>
      <c s="6" r="C22" t="n">
        <v>12550</v>
      </c>
    </row>
    <row spans="1:3" r="23">
      <c s="4" r="A23" t="s">
        <v>55</v>
      </c>
      <c s="6" r="B23" t="n">
        <v>114307</v>
      </c>
      <c s="6" r="C23" t="n">
        <v>75637</v>
      </c>
    </row>
    <row spans="1:3" r="24">
      <c s="4" r="A24" t="s">
        <v>56</v>
      </c>
      <c s="4" r="B24" t="s">
        <v>57</v>
      </c>
      <c s="4" r="C24" t="s">
        <v>57</v>
      </c>
    </row>
    <row spans="1:3" r="25">
      <c s="3" r="A25" t="s">
        <v>58</v>
      </c>
    </row>
    <row spans="1:3" r="26">
      <c s="4" r="A26" t="s">
        <v>59</v>
      </c>
      <c s="4" r="B26" t="s">
        <v>57</v>
      </c>
      <c s="4" r="C26" t="s">
        <v>57</v>
      </c>
    </row>
    <row spans="1:3" r="27">
      <c s="4" r="A27" t="s">
        <v>60</v>
      </c>
      <c s="6" r="B27" t="n">
        <v>132</v>
      </c>
      <c s="6" r="C27" t="n">
        <v>104</v>
      </c>
    </row>
    <row spans="1:3" r="28">
      <c s="4" r="A28" t="s">
        <v>61</v>
      </c>
      <c s="6" r="B28" t="n">
        <v>366005</v>
      </c>
      <c s="6" r="C28" t="n">
        <v>297101</v>
      </c>
    </row>
    <row spans="1:3" r="29">
      <c s="4" r="A29" t="s">
        <v>62</v>
      </c>
      <c s="6" r="B29" t="n">
        <v>-384580</v>
      </c>
      <c s="6" r="C29" t="n">
        <v>-293731</v>
      </c>
    </row>
    <row spans="1:3" r="30">
      <c s="4" r="A30" t="s">
        <v>63</v>
      </c>
      <c s="6" r="B30" t="n">
        <v>669</v>
      </c>
      <c s="6" r="C30" t="n">
        <v>2797</v>
      </c>
    </row>
    <row spans="1:3" r="31">
      <c s="4" r="A31" t="s">
        <v>64</v>
      </c>
      <c s="6" r="B31" t="n">
        <v>-140</v>
      </c>
      <c s="6" r="C31" t="n">
        <v>-140</v>
      </c>
    </row>
    <row spans="1:3" r="32">
      <c s="4" r="A32" t="s">
        <v>65</v>
      </c>
      <c s="6" r="B32" t="n">
        <v>-17914</v>
      </c>
      <c s="6" r="C32" t="n">
        <v>6131</v>
      </c>
    </row>
    <row spans="1:3" r="33">
      <c s="4" r="A33" t="s">
        <v>66</v>
      </c>
      <c s="8" r="B33" t="n">
        <v>96393</v>
      </c>
      <c s="8" r="C33" t="n">
        <v>81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81</v>
      </c>
      <c s="2" r="B1" t="s">
        <v>1</v>
      </c>
    </row>
    <row spans="1:2" r="2">
      <c s="2" r="B2" t="s">
        <v>2</v>
      </c>
    </row>
    <row spans="1:2" r="3">
      <c s="3" r="A3" t="s">
        <v>155</v>
      </c>
    </row>
    <row spans="1:2" r="4">
      <c s="4" r="A4" t="s">
        <v>81</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49</v>
      </c>
    </row>
    <row spans="1:2" r="4">
      <c s="4" r="A4" t="s">
        <v>199</v>
      </c>
      <c s="4" r="B4" t="s">
        <v>200</v>
      </c>
    </row>
    <row spans="1:2" r="5">
      <c s="4" r="A5" t="s">
        <v>201</v>
      </c>
      <c s="4" r="B5" t="s">
        <v>202</v>
      </c>
    </row>
    <row spans="1:2" r="6">
      <c s="4" r="A6" t="s">
        <v>203</v>
      </c>
      <c s="4" r="B6" t="s">
        <v>204</v>
      </c>
    </row>
    <row spans="1:2" r="7">
      <c s="4" r="A7" t="s">
        <v>205</v>
      </c>
      <c s="4" r="B7" t="s">
        <v>206</v>
      </c>
    </row>
    <row spans="1:2" r="8">
      <c s="4" r="A8" t="s">
        <v>40</v>
      </c>
      <c s="4" r="B8" t="s">
        <v>207</v>
      </c>
    </row>
    <row spans="1:2" r="9">
      <c s="4" r="A9" t="s">
        <v>162</v>
      </c>
      <c s="4" r="B9" t="s">
        <v>208</v>
      </c>
    </row>
    <row spans="1:2" r="10">
      <c s="4" r="A10" t="s">
        <v>209</v>
      </c>
      <c s="4" r="B10" t="s">
        <v>210</v>
      </c>
    </row>
    <row spans="1:2" r="11">
      <c s="4" r="A11" t="s">
        <v>211</v>
      </c>
      <c s="4" r="B11" t="s">
        <v>212</v>
      </c>
    </row>
    <row spans="1:2" r="12">
      <c s="4" r="A12" t="s">
        <v>179</v>
      </c>
      <c s="4" r="B12" t="s">
        <v>213</v>
      </c>
    </row>
    <row spans="1:2" r="13">
      <c s="4" r="A13" t="s">
        <v>214</v>
      </c>
      <c s="4" r="B13" t="s">
        <v>215</v>
      </c>
    </row>
    <row spans="1:2" r="14">
      <c s="4" r="A14" t="s">
        <v>216</v>
      </c>
      <c s="4" r="B14" t="s">
        <v>217</v>
      </c>
    </row>
    <row spans="1:2" r="15">
      <c s="4" r="A15" t="s">
        <v>218</v>
      </c>
      <c s="4" r="B15" t="s">
        <v>219</v>
      </c>
    </row>
    <row spans="1:2" r="16">
      <c s="4" r="A16" t="s">
        <v>220</v>
      </c>
      <c s="4" r="B16" t="s">
        <v>221</v>
      </c>
    </row>
    <row spans="1:2" r="17">
      <c s="4" r="A17" t="s">
        <v>222</v>
      </c>
      <c s="4" r="B17" t="s">
        <v>223</v>
      </c>
    </row>
    <row spans="1:2" r="18">
      <c s="4" r="A18" t="s">
        <v>224</v>
      </c>
      <c s="4" r="B18" t="s">
        <v>225</v>
      </c>
    </row>
    <row spans="1:2" r="19">
      <c s="4" r="A19" t="s">
        <v>226</v>
      </c>
      <c s="4" r="B19" t="s">
        <v>227</v>
      </c>
    </row>
    <row spans="1:2" r="20">
      <c s="4" r="A20" t="s">
        <v>228</v>
      </c>
      <c s="4" r="B20" t="s">
        <v>229</v>
      </c>
    </row>
    <row spans="1:2" r="21">
      <c s="4" r="A21" t="s">
        <v>176</v>
      </c>
      <c s="4" r="B21" t="s">
        <v>230</v>
      </c>
    </row>
    <row spans="1:2" r="22">
      <c s="4" r="A22" t="s">
        <v>231</v>
      </c>
      <c s="4" r="B22" t="s">
        <v>232</v>
      </c>
    </row>
    <row spans="1:2" r="23">
      <c s="4" r="A23" t="s">
        <v>233</v>
      </c>
      <c s="4" r="B23" t="s">
        <v>234</v>
      </c>
    </row>
    <row spans="1:2" r="24">
      <c s="4" r="A24" t="s">
        <v>235</v>
      </c>
      <c s="4" r="B2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37</v>
      </c>
      <c s="2" r="B1" t="s">
        <v>1</v>
      </c>
    </row>
    <row spans="1:2" r="2">
      <c s="2" r="B2" t="s">
        <v>2</v>
      </c>
    </row>
    <row spans="1:2" r="3">
      <c s="3" r="A3" t="s">
        <v>149</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60</v>
      </c>
    </row>
    <row spans="1:2" r="4">
      <c s="4" r="A4" t="s">
        <v>243</v>
      </c>
      <c s="4" r="B4" t="s">
        <v>244</v>
      </c>
    </row>
    <row spans="1:2" r="5">
      <c s="4" r="A5" t="s">
        <v>245</v>
      </c>
      <c s="4" r="B5" t="s">
        <v>246</v>
      </c>
    </row>
    <row spans="1:2" r="6">
      <c s="4" r="A6" t="s">
        <v>247</v>
      </c>
      <c s="4" r="B6" t="s">
        <v>248</v>
      </c>
    </row>
    <row spans="1:2" r="7">
      <c s="4" r="A7" t="s">
        <v>249</v>
      </c>
      <c s="4" r="B7" t="s">
        <v>250</v>
      </c>
    </row>
    <row spans="1:2" r="8">
      <c s="4" r="A8" t="s">
        <v>251</v>
      </c>
      <c s="4" r="B8" t="s">
        <v>252</v>
      </c>
    </row>
    <row spans="1:2" r="9">
      <c s="4" r="A9" t="s">
        <v>253</v>
      </c>
      <c s="4" r="B9"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5</v>
      </c>
      <c s="2" r="B1" t="s">
        <v>1</v>
      </c>
    </row>
    <row spans="1:2" r="2">
      <c s="2" r="B2" t="s">
        <v>2</v>
      </c>
    </row>
    <row spans="1:2" r="3">
      <c s="3" r="A3" t="s">
        <v>163</v>
      </c>
    </row>
    <row spans="1:2" r="4">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8</v>
      </c>
      <c s="2" r="B1" t="s">
        <v>1</v>
      </c>
    </row>
    <row spans="1:2" r="2">
      <c s="2" r="B2" t="s">
        <v>2</v>
      </c>
    </row>
    <row spans="1:2" r="3">
      <c s="3" r="A3" t="s">
        <v>165</v>
      </c>
    </row>
    <row spans="1:2" r="4">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7</v>
      </c>
      <c s="2" r="B1" t="s">
        <v>2</v>
      </c>
      <c s="2" r="C1" t="s">
        <v>34</v>
      </c>
    </row>
    <row spans="1:3" r="2">
      <c s="3" r="A2" t="s">
        <v>68</v>
      </c>
    </row>
    <row spans="1:3" r="3">
      <c s="4" r="A3" t="s">
        <v>69</v>
      </c>
      <c s="9" r="B3" t="n">
        <v>0.01</v>
      </c>
      <c s="9" r="C3" t="n">
        <v>0.01</v>
      </c>
    </row>
    <row spans="1:3" r="4">
      <c s="4" r="A4" t="s">
        <v>70</v>
      </c>
      <c s="6" r="B4" t="n">
        <v>50000000</v>
      </c>
      <c s="6" r="C4" t="n">
        <v>50000000</v>
      </c>
    </row>
    <row spans="1:3" r="5">
      <c s="4" r="A5" t="s">
        <v>71</v>
      </c>
      <c s="6" r="B5" t="n">
        <v>0</v>
      </c>
      <c s="6" r="C5" t="n">
        <v>0</v>
      </c>
    </row>
    <row spans="1:3" r="6">
      <c s="4" r="A6" t="s">
        <v>72</v>
      </c>
      <c s="6" r="B6" t="n">
        <v>0</v>
      </c>
      <c s="6" r="C6" t="n">
        <v>0</v>
      </c>
    </row>
    <row spans="1:3" r="7">
      <c s="4" r="A7" t="s">
        <v>73</v>
      </c>
      <c s="9" r="B7" t="n">
        <v>0.01</v>
      </c>
      <c s="9" r="C7" t="n">
        <v>0.01</v>
      </c>
    </row>
    <row spans="1:3" r="8">
      <c s="4" r="A8" t="s">
        <v>74</v>
      </c>
      <c s="6" r="B8" t="n">
        <v>250000000</v>
      </c>
      <c s="6" r="C8" t="n">
        <v>250000000</v>
      </c>
    </row>
    <row spans="1:3" r="9">
      <c s="4" r="A9" t="s">
        <v>75</v>
      </c>
      <c s="6" r="B9" t="n">
        <v>13197616</v>
      </c>
      <c s="6" r="C9" t="n">
        <v>10361728</v>
      </c>
    </row>
    <row spans="1:3" r="10">
      <c s="4" r="A10" t="s">
        <v>76</v>
      </c>
      <c s="6" r="B10" t="n">
        <v>13194748</v>
      </c>
      <c s="6" r="C10" t="n">
        <v>10358861</v>
      </c>
    </row>
    <row spans="1:3" r="11">
      <c s="4" r="A11" t="s">
        <v>77</v>
      </c>
      <c s="6" r="B11" t="n">
        <v>2867</v>
      </c>
      <c s="6" r="C11" t="n">
        <v>28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1</v>
      </c>
      <c s="2" r="B1" t="s">
        <v>1</v>
      </c>
    </row>
    <row spans="1:2" r="2">
      <c s="2" r="B2" t="s">
        <v>2</v>
      </c>
    </row>
    <row spans="1:2" r="3">
      <c s="3" r="A3" t="s">
        <v>168</v>
      </c>
    </row>
    <row spans="1:2" r="4">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171</v>
      </c>
    </row>
    <row spans="1:2" r="4">
      <c s="4" r="A4" t="s">
        <v>265</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67</v>
      </c>
      <c s="2" r="B1" t="s">
        <v>1</v>
      </c>
    </row>
    <row spans="1:2" r="2">
      <c s="2" r="B2" t="s">
        <v>2</v>
      </c>
    </row>
    <row spans="1:2" r="3">
      <c s="3" r="A3" t="s">
        <v>174</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2</v>
      </c>
      <c s="2" r="B1" t="s">
        <v>1</v>
      </c>
    </row>
    <row spans="1:2" r="2">
      <c s="2" r="B2" t="s">
        <v>2</v>
      </c>
    </row>
    <row spans="1:2" r="3">
      <c s="3" r="A3" t="s">
        <v>177</v>
      </c>
    </row>
    <row spans="1:2" r="4">
      <c s="4" r="A4" t="s">
        <v>176</v>
      </c>
      <c s="4" r="B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74</v>
      </c>
      <c s="2" r="B1" t="s">
        <v>1</v>
      </c>
    </row>
    <row spans="1:2" r="2">
      <c s="2" r="B2" t="s">
        <v>2</v>
      </c>
    </row>
    <row spans="1:2" r="3">
      <c s="3" r="A3" t="s">
        <v>180</v>
      </c>
    </row>
    <row spans="1:2" r="4">
      <c s="4" r="A4" t="s">
        <v>275</v>
      </c>
      <c s="4" r="B4" t="s">
        <v>276</v>
      </c>
    </row>
    <row spans="1:2" r="5">
      <c s="4" r="A5" t="s">
        <v>277</v>
      </c>
      <c s="4" r="B5" t="s">
        <v>278</v>
      </c>
    </row>
    <row spans="1:2" r="6">
      <c s="4" r="A6" t="s">
        <v>279</v>
      </c>
      <c s="4" r="B6" t="s">
        <v>280</v>
      </c>
    </row>
    <row spans="1:2" r="7">
      <c s="4" r="A7" t="s">
        <v>281</v>
      </c>
      <c s="4" r="B7"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83</v>
      </c>
      <c s="2" r="B1" t="s">
        <v>1</v>
      </c>
    </row>
    <row spans="1:2" r="2">
      <c s="2" r="B2" t="s">
        <v>2</v>
      </c>
    </row>
    <row spans="1:2" r="3">
      <c s="3" r="A3" t="s">
        <v>187</v>
      </c>
    </row>
    <row spans="1:2" r="4">
      <c s="4" r="A4" t="s">
        <v>284</v>
      </c>
      <c s="4" r="B4" t="s">
        <v>285</v>
      </c>
    </row>
    <row spans="1:2" r="5">
      <c s="4" r="A5" t="s">
        <v>286</v>
      </c>
      <c s="4" r="B5" t="s">
        <v>287</v>
      </c>
    </row>
    <row spans="1:2" r="6">
      <c s="4" r="A6" t="s">
        <v>288</v>
      </c>
      <c s="4" r="B6"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0</v>
      </c>
      <c s="2" r="B1" t="s">
        <v>1</v>
      </c>
    </row>
    <row spans="1:2" r="2">
      <c s="2" r="B2" t="s">
        <v>2</v>
      </c>
    </row>
    <row spans="1:2" r="3">
      <c s="3" r="A3" t="s">
        <v>193</v>
      </c>
    </row>
    <row spans="1:2" r="4">
      <c s="4" r="A4" t="s">
        <v>291</v>
      </c>
      <c s="4" r="B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3"/>
    <col customWidth="1" max="3" min="3" width="21"/>
  </cols>
  <sheetData>
    <row spans="1:3" r="1">
      <c s="1" r="A1" t="s">
        <v>293</v>
      </c>
      <c s="2" r="B1" t="s">
        <v>294</v>
      </c>
      <c s="2" r="C1" t="s">
        <v>295</v>
      </c>
    </row>
    <row spans="1:3" r="2">
      <c s="3" r="A2" t="s">
        <v>296</v>
      </c>
    </row>
    <row spans="1:3" r="3">
      <c s="4" r="A3" t="s">
        <v>38</v>
      </c>
      <c s="8" r="C3" t="n">
        <v>2264000</v>
      </c>
    </row>
    <row spans="1:3" r="4">
      <c s="4" r="A4" t="s">
        <v>297</v>
      </c>
    </row>
    <row spans="1:3" r="5">
      <c s="3" r="A5" t="s">
        <v>296</v>
      </c>
    </row>
    <row spans="1:3" r="6">
      <c s="4" r="A6" t="s">
        <v>298</v>
      </c>
      <c s="10" r="B6" t="n">
        <v>0.1</v>
      </c>
    </row>
    <row spans="1:3" r="7">
      <c s="4" r="A7" t="s">
        <v>299</v>
      </c>
    </row>
    <row spans="1:3" r="8">
      <c s="3" r="A8" t="s">
        <v>296</v>
      </c>
    </row>
    <row spans="1:3" r="9">
      <c s="4" r="A9" t="s">
        <v>38</v>
      </c>
      <c s="6" r="C9" t="n">
        <v>2264475</v>
      </c>
    </row>
    <row spans="1:3" r="10">
      <c s="4" r="A10" t="s">
        <v>300</v>
      </c>
      <c s="8" r="C10" t="n">
        <v>22644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01</v>
      </c>
      <c s="2" r="B1" t="s">
        <v>302</v>
      </c>
      <c s="2" r="C1" t="s">
        <v>303</v>
      </c>
      <c s="2" r="D1" t="s">
        <v>304</v>
      </c>
      <c s="2" r="E1" t="s">
        <v>302</v>
      </c>
      <c s="2" r="F1" t="s">
        <v>305</v>
      </c>
      <c s="2" r="G1" t="s">
        <v>2</v>
      </c>
      <c s="2" r="H1" t="s">
        <v>34</v>
      </c>
      <c s="2" r="I1" t="s">
        <v>79</v>
      </c>
    </row>
    <row spans="1:9" r="2">
      <c s="3" r="A2" t="s">
        <v>306</v>
      </c>
    </row>
    <row spans="1:9" r="3">
      <c s="4" r="A3" t="s">
        <v>307</v>
      </c>
      <c s="8" r="G3" t="n">
        <v>57134000</v>
      </c>
      <c s="8" r="H3" t="n">
        <v>16856000</v>
      </c>
      <c s="8" r="I3" t="n">
        <v>39682000</v>
      </c>
    </row>
    <row spans="1:9" r="4">
      <c s="4" r="A4" t="s">
        <v>308</v>
      </c>
      <c s="8" r="G4" t="n">
        <v>57134000</v>
      </c>
      <c s="8" r="H4" t="n">
        <v>16856000</v>
      </c>
      <c s="8" r="I4" t="n">
        <v>42707000</v>
      </c>
    </row>
    <row spans="1:9" r="5">
      <c s="4" r="A5" t="s">
        <v>309</v>
      </c>
    </row>
    <row spans="1:9" r="6">
      <c s="3" r="A6" t="s">
        <v>306</v>
      </c>
    </row>
    <row spans="1:9" r="7">
      <c s="4" r="A7" t="s">
        <v>310</v>
      </c>
      <c s="4" r="B7" t="s">
        <v>311</v>
      </c>
    </row>
    <row spans="1:9" r="8">
      <c s="4" r="A8" t="s">
        <v>312</v>
      </c>
      <c s="8" r="B8" t="n">
        <v>4300000</v>
      </c>
    </row>
    <row spans="1:9" r="9">
      <c s="4" r="A9" t="s">
        <v>313</v>
      </c>
    </row>
    <row spans="1:9" r="10">
      <c s="3" r="A10" t="s">
        <v>306</v>
      </c>
    </row>
    <row spans="1:9" r="11">
      <c s="4" r="A11" t="s">
        <v>314</v>
      </c>
      <c s="6" r="E11" t="n">
        <v>287069</v>
      </c>
    </row>
    <row spans="1:9" r="12">
      <c s="4" r="A12" t="s">
        <v>307</v>
      </c>
      <c s="8" r="E12" t="n">
        <v>3800000</v>
      </c>
    </row>
    <row spans="1:9" r="13">
      <c s="4" r="A13" t="s">
        <v>315</v>
      </c>
    </row>
    <row spans="1:9" r="14">
      <c s="3" r="A14" t="s">
        <v>306</v>
      </c>
    </row>
    <row spans="1:9" r="15">
      <c s="4" r="A15" t="s">
        <v>308</v>
      </c>
      <c s="8" r="C15" t="n">
        <v>0</v>
      </c>
      <c s="8" r="D15" t="n">
        <v>4800000</v>
      </c>
      <c s="8" r="E15" t="n">
        <v>4800000</v>
      </c>
    </row>
    <row spans="1:9" r="16">
      <c s="4" r="A16" t="s">
        <v>99</v>
      </c>
    </row>
    <row spans="1:9" r="17">
      <c s="3" r="A17" t="s">
        <v>306</v>
      </c>
    </row>
    <row spans="1:9" r="18">
      <c s="4" r="A18" t="s">
        <v>314</v>
      </c>
      <c s="6" r="G18" t="n">
        <v>1845880</v>
      </c>
      <c s="6" r="H18" t="n">
        <v>501215</v>
      </c>
      <c s="6" r="I18" t="n">
        <v>1560540</v>
      </c>
    </row>
    <row spans="1:9" r="19">
      <c s="4" r="A19" t="s">
        <v>307</v>
      </c>
      <c s="8" r="G19" t="n">
        <v>18000</v>
      </c>
      <c s="8" r="H19" t="n">
        <v>5000</v>
      </c>
      <c s="8" r="I19" t="n">
        <v>16000</v>
      </c>
    </row>
    <row spans="1:9" r="20">
      <c s="4" r="A20" t="s">
        <v>316</v>
      </c>
    </row>
    <row spans="1:9" r="21">
      <c s="3" r="A21" t="s">
        <v>306</v>
      </c>
    </row>
    <row spans="1:9" r="22">
      <c s="4" r="A22" t="s">
        <v>314</v>
      </c>
      <c s="6" r="C22" t="n">
        <v>45135</v>
      </c>
      <c s="6" r="E22" t="n">
        <v>324465</v>
      </c>
    </row>
    <row spans="1:9" r="23">
      <c s="4" r="A23" t="s">
        <v>317</v>
      </c>
    </row>
    <row spans="1:9" r="24">
      <c s="3" r="A24" t="s">
        <v>306</v>
      </c>
    </row>
    <row spans="1:9" r="25">
      <c s="4" r="A25" t="s">
        <v>318</v>
      </c>
      <c s="8" r="C25" t="n">
        <v>25000000</v>
      </c>
    </row>
    <row spans="1:9" r="26">
      <c s="4" r="A26" t="s">
        <v>319</v>
      </c>
    </row>
    <row spans="1:9" r="27">
      <c s="3" r="A27" t="s">
        <v>306</v>
      </c>
    </row>
    <row spans="1:9" r="28">
      <c s="4" r="A28" t="s">
        <v>318</v>
      </c>
      <c s="8" r="C28" t="n">
        <v>45000000</v>
      </c>
    </row>
    <row spans="1:9" r="29">
      <c s="4" r="A29" t="s">
        <v>320</v>
      </c>
    </row>
    <row spans="1:9" r="30">
      <c s="3" r="A30" t="s">
        <v>306</v>
      </c>
    </row>
    <row spans="1:9" r="31">
      <c s="4" r="A31" t="s">
        <v>321</v>
      </c>
      <c s="8" r="F31" t="n">
        <v>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65"/>
  </cols>
  <sheetData>
    <row spans="1:2" r="1">
      <c s="1" r="A1" t="s">
        <v>322</v>
      </c>
      <c s="2" r="B1" t="s">
        <v>1</v>
      </c>
    </row>
    <row spans="1:2" r="2">
      <c s="2" r="B2" t="s">
        <v>2</v>
      </c>
    </row>
    <row spans="1:2" r="3">
      <c s="4" r="A3" t="s">
        <v>323</v>
      </c>
    </row>
    <row spans="1:2" r="4">
      <c s="3" r="A4" t="s">
        <v>324</v>
      </c>
    </row>
    <row spans="1:2" r="5">
      <c s="4" r="A5" t="s">
        <v>325</v>
      </c>
      <c s="4" r="B5" t="s">
        <v>326</v>
      </c>
    </row>
    <row spans="1:2" r="6">
      <c s="4" r="A6" t="s">
        <v>327</v>
      </c>
    </row>
    <row spans="1:2" r="7">
      <c s="3" r="A7" t="s">
        <v>324</v>
      </c>
    </row>
    <row spans="1:2" r="8">
      <c s="4" r="A8" t="s">
        <v>325</v>
      </c>
      <c s="4" r="B8" t="s">
        <v>328</v>
      </c>
    </row>
    <row spans="1:2" r="9">
      <c s="4" r="A9" t="s">
        <v>329</v>
      </c>
    </row>
    <row spans="1:2" r="10">
      <c s="3" r="A10" t="s">
        <v>324</v>
      </c>
    </row>
    <row spans="1:2" r="11">
      <c s="4" r="A11" t="s">
        <v>325</v>
      </c>
      <c s="4" r="B11" t="s">
        <v>330</v>
      </c>
    </row>
    <row spans="1:2" r="12">
      <c s="4" r="A12" t="s">
        <v>331</v>
      </c>
    </row>
    <row spans="1:2" r="13">
      <c s="3" r="A13" t="s">
        <v>324</v>
      </c>
    </row>
    <row spans="1:2" r="14">
      <c s="4" r="A14" t="s">
        <v>325</v>
      </c>
      <c s="4" r="B14" t="s">
        <v>332</v>
      </c>
    </row>
    <row spans="1:2" r="15">
      <c s="4" r="A15" t="s">
        <v>333</v>
      </c>
    </row>
    <row spans="1:2" r="16">
      <c s="3" r="A16" t="s">
        <v>324</v>
      </c>
    </row>
    <row spans="1:2" r="17">
      <c s="4" r="A17" t="s">
        <v>325</v>
      </c>
      <c s="4" r="B17" t="s">
        <v>334</v>
      </c>
    </row>
    <row spans="1:2" r="18">
      <c s="4" r="A18" t="s">
        <v>335</v>
      </c>
    </row>
    <row spans="1:2" r="19">
      <c s="3" r="A19" t="s">
        <v>324</v>
      </c>
    </row>
    <row spans="1:2" r="20">
      <c s="4" r="A20" t="s">
        <v>325</v>
      </c>
      <c s="4" r="B20" t="s">
        <v>332</v>
      </c>
    </row>
    <row spans="1:2" r="21">
      <c s="4" r="A21" t="s">
        <v>336</v>
      </c>
    </row>
    <row spans="1:2" r="22">
      <c s="3" r="A22" t="s">
        <v>324</v>
      </c>
    </row>
    <row spans="1:2" r="23">
      <c s="4" r="A23" t="s">
        <v>325</v>
      </c>
      <c s="4" r="B23" t="s">
        <v>334</v>
      </c>
    </row>
    <row spans="1:2" r="24">
      <c s="4" r="A24" t="s">
        <v>337</v>
      </c>
    </row>
    <row spans="1:2" r="25">
      <c s="3" r="A25" t="s">
        <v>324</v>
      </c>
    </row>
    <row spans="1:2" r="26">
      <c s="4" r="A26" t="s">
        <v>338</v>
      </c>
      <c s="4" r="B26"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v>
      </c>
      <c s="2" r="B1" t="s">
        <v>1</v>
      </c>
    </row>
    <row spans="1:4" r="2">
      <c s="2" r="B2" t="s">
        <v>2</v>
      </c>
      <c s="2" r="C2" t="s">
        <v>34</v>
      </c>
      <c s="2" r="D2" t="s">
        <v>79</v>
      </c>
    </row>
    <row spans="1:4" r="3">
      <c s="3" r="A3" t="s">
        <v>80</v>
      </c>
    </row>
    <row spans="1:4" r="4">
      <c s="4" r="A4" t="s">
        <v>81</v>
      </c>
      <c s="8" r="B4" t="n">
        <v>13158</v>
      </c>
      <c s="8" r="C4" t="n">
        <v>14689</v>
      </c>
      <c s="8" r="D4" t="n">
        <v>2743</v>
      </c>
    </row>
    <row spans="1:4" r="5">
      <c s="4" r="A5" t="s">
        <v>82</v>
      </c>
      <c s="6" r="D5" t="n">
        <v>128</v>
      </c>
    </row>
    <row spans="1:4" r="6">
      <c s="4" r="A6" t="s">
        <v>83</v>
      </c>
      <c s="6" r="B6" t="n">
        <v>52487</v>
      </c>
      <c s="6" r="C6" t="n">
        <v>34111</v>
      </c>
      <c s="6" r="D6" t="n">
        <v>21749</v>
      </c>
    </row>
    <row spans="1:4" r="7">
      <c s="4" r="A7" t="s">
        <v>84</v>
      </c>
      <c s="6" r="B7" t="n">
        <v>36176</v>
      </c>
      <c s="6" r="C7" t="n">
        <v>27894</v>
      </c>
      <c s="6" r="D7" t="n">
        <v>32437</v>
      </c>
    </row>
    <row spans="1:4" r="8">
      <c s="4" r="A8" t="s">
        <v>85</v>
      </c>
      <c s="6" r="B8" t="n">
        <v>4923</v>
      </c>
      <c s="6" r="C8" t="n">
        <v>4079</v>
      </c>
      <c s="6" r="D8" t="n">
        <v>9487</v>
      </c>
    </row>
    <row spans="1:4" r="9">
      <c s="4" r="A9" t="s">
        <v>86</v>
      </c>
      <c s="6" r="B9" t="n">
        <v>93586</v>
      </c>
      <c s="6" r="C9" t="n">
        <v>66084</v>
      </c>
      <c s="6" r="D9" t="n">
        <v>63801</v>
      </c>
    </row>
    <row spans="1:4" r="10">
      <c s="4" r="A10" t="s">
        <v>87</v>
      </c>
      <c s="6" r="B10" t="n">
        <v>-80428</v>
      </c>
      <c s="6" r="C10" t="n">
        <v>-51395</v>
      </c>
      <c s="6" r="D10" t="n">
        <v>-61058</v>
      </c>
    </row>
    <row spans="1:4" r="11">
      <c s="4" r="A11" t="s">
        <v>88</v>
      </c>
      <c s="6" r="B11" t="n">
        <v>6368</v>
      </c>
      <c s="6" r="C11" t="n">
        <v>7332</v>
      </c>
      <c s="6" r="D11" t="n">
        <v>2392</v>
      </c>
    </row>
    <row spans="1:4" r="12">
      <c s="4" r="A12" t="s">
        <v>89</v>
      </c>
      <c s="6" r="B12" t="n">
        <v>-226</v>
      </c>
      <c s="6" r="C12" t="n">
        <v>-228</v>
      </c>
      <c s="6" r="D12" t="n">
        <v>-252</v>
      </c>
    </row>
    <row spans="1:4" r="13">
      <c s="4" r="A13" t="s">
        <v>90</v>
      </c>
      <c s="6" r="B13" t="n">
        <v>4279</v>
      </c>
      <c s="6" r="C13" t="n">
        <v>-600</v>
      </c>
    </row>
    <row spans="1:4" r="14">
      <c s="4" r="A14" t="s">
        <v>91</v>
      </c>
      <c s="6" r="B14" t="n">
        <v>-90849</v>
      </c>
      <c s="6" r="C14" t="n">
        <v>-57899</v>
      </c>
      <c s="6" r="D14" t="n">
        <v>-63198</v>
      </c>
    </row>
    <row spans="1:4" r="15">
      <c s="3" r="A15" t="s">
        <v>92</v>
      </c>
    </row>
    <row spans="1:4" r="16">
      <c s="4" r="A16" t="s">
        <v>93</v>
      </c>
      <c s="6" r="B16" t="n">
        <v>2128</v>
      </c>
      <c s="6" r="C16" t="n">
        <v>-340</v>
      </c>
      <c s="6" r="D16" t="n">
        <v>978</v>
      </c>
    </row>
    <row spans="1:4" r="17">
      <c s="4" r="A17" t="s">
        <v>94</v>
      </c>
      <c s="8" r="B17" t="n">
        <v>-92977</v>
      </c>
      <c s="8" r="C17" t="n">
        <v>-57559</v>
      </c>
      <c s="8" r="D17" t="n">
        <v>-64176</v>
      </c>
    </row>
    <row spans="1:4" r="18">
      <c s="3" r="A18" t="s">
        <v>95</v>
      </c>
    </row>
    <row spans="1:4" r="19">
      <c s="4" r="A19" t="s">
        <v>96</v>
      </c>
      <c s="9" r="B19" t="n">
        <v>-8.1</v>
      </c>
      <c s="9" r="C19" t="n">
        <v>-5.9</v>
      </c>
      <c s="9" r="D19" t="n">
        <v>-7.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s>
  <sheetData>
    <row spans="1:5" r="1">
      <c s="1" r="A1" t="s">
        <v>340</v>
      </c>
      <c s="2" r="B1" t="s">
        <v>1</v>
      </c>
    </row>
    <row spans="1:5" r="2">
      <c s="2" r="B2" t="s">
        <v>341</v>
      </c>
      <c s="2" r="C2" t="s">
        <v>342</v>
      </c>
      <c s="2" r="D2" t="s">
        <v>343</v>
      </c>
      <c s="2" r="E2" t="s">
        <v>344</v>
      </c>
    </row>
    <row spans="1:5" r="3">
      <c s="3" r="A3" t="s">
        <v>149</v>
      </c>
    </row>
    <row spans="1:5" r="4">
      <c s="4" r="A4" t="s">
        <v>345</v>
      </c>
      <c s="8" r="B4" t="n">
        <v>2200000</v>
      </c>
      <c s="8" r="C4" t="n">
        <v>0</v>
      </c>
      <c s="8" r="D4" t="n">
        <v>0</v>
      </c>
    </row>
    <row spans="1:5" r="5">
      <c s="4" r="A5" t="s">
        <v>346</v>
      </c>
      <c s="6" r="B5" t="n">
        <v>283700000</v>
      </c>
    </row>
    <row spans="1:5" r="6">
      <c s="4" r="A6" t="s">
        <v>347</v>
      </c>
      <c s="8" r="B6" t="n">
        <v>-17914000</v>
      </c>
      <c s="6" r="C6" t="n">
        <v>6131000</v>
      </c>
      <c s="6" r="D6" t="n">
        <v>35598000</v>
      </c>
      <c s="8" r="E6" t="n">
        <v>43745000</v>
      </c>
    </row>
    <row spans="1:5" r="7">
      <c s="4" r="A7" t="s">
        <v>348</v>
      </c>
      <c s="4" r="B7" t="s">
        <v>330</v>
      </c>
    </row>
    <row spans="1:5" r="8">
      <c s="4" r="A8" t="s">
        <v>349</v>
      </c>
      <c s="4" r="B8" t="s">
        <v>350</v>
      </c>
    </row>
    <row spans="1:5" r="9">
      <c s="4" r="A9" t="s">
        <v>351</v>
      </c>
      <c s="8" r="B9" t="n">
        <v>100000</v>
      </c>
      <c s="6" r="C9" t="n">
        <v>100000</v>
      </c>
      <c s="6" r="D9" t="n">
        <v>100000</v>
      </c>
    </row>
    <row spans="1:5" r="10">
      <c s="4" r="A10" t="s">
        <v>352</v>
      </c>
      <c s="8" r="B10" t="n">
        <v>200000</v>
      </c>
      <c s="8" r="C10" t="n">
        <v>200000</v>
      </c>
      <c s="8" r="D10" t="n">
        <v>200000</v>
      </c>
    </row>
    <row spans="1:5" r="11">
      <c s="4" r="A11" t="s">
        <v>353</v>
      </c>
      <c s="6" r="B11" t="n">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54</v>
      </c>
      <c s="2" r="B1" t="s">
        <v>355</v>
      </c>
      <c s="2" r="J1" t="s">
        <v>1</v>
      </c>
    </row>
    <row spans="1:12" r="2">
      <c s="2" r="B2" t="s">
        <v>2</v>
      </c>
      <c s="2" r="C2" t="s">
        <v>356</v>
      </c>
      <c s="2" r="D2" t="s">
        <v>5</v>
      </c>
      <c s="2" r="E2" t="s">
        <v>357</v>
      </c>
      <c s="2" r="F2" t="s">
        <v>34</v>
      </c>
      <c s="2" r="G2" t="s">
        <v>358</v>
      </c>
      <c s="2" r="H2" t="s">
        <v>359</v>
      </c>
      <c s="2" r="I2" t="s">
        <v>360</v>
      </c>
      <c s="2" r="J2" t="s">
        <v>2</v>
      </c>
      <c s="2" r="K2" t="s">
        <v>34</v>
      </c>
      <c s="2" r="L2" t="s">
        <v>79</v>
      </c>
    </row>
    <row spans="1:12" r="3">
      <c s="3" r="A3" t="s">
        <v>361</v>
      </c>
    </row>
    <row spans="1:12" r="4">
      <c s="4" r="A4" t="s">
        <v>362</v>
      </c>
      <c s="8" r="B4" t="n">
        <v>3454</v>
      </c>
      <c s="8" r="C4" t="n">
        <v>2921</v>
      </c>
      <c s="8" r="D4" t="n">
        <v>5403</v>
      </c>
      <c s="8" r="E4" t="n">
        <v>1380</v>
      </c>
      <c s="8" r="F4" t="n">
        <v>6546</v>
      </c>
      <c s="8" r="G4" t="n">
        <v>1383</v>
      </c>
      <c s="8" r="H4" t="n">
        <v>3573</v>
      </c>
      <c s="8" r="I4" t="n">
        <v>3187</v>
      </c>
      <c s="8" r="J4" t="n">
        <v>13158</v>
      </c>
      <c s="8" r="K4" t="n">
        <v>14689</v>
      </c>
      <c s="8" r="L4" t="n">
        <v>2743</v>
      </c>
    </row>
    <row spans="1:12" r="5">
      <c s="4" r="A5" t="s">
        <v>363</v>
      </c>
    </row>
    <row spans="1:12" r="6">
      <c s="3" r="A6" t="s">
        <v>361</v>
      </c>
    </row>
    <row spans="1:12" r="7">
      <c s="4" r="A7" t="s">
        <v>362</v>
      </c>
      <c s="6" r="J7" t="n">
        <v>9834</v>
      </c>
      <c s="6" r="K7" t="n">
        <v>5702</v>
      </c>
      <c s="6" r="L7" t="n">
        <v>120</v>
      </c>
    </row>
    <row spans="1:12" r="8">
      <c s="4" r="A8" t="s">
        <v>364</v>
      </c>
    </row>
    <row spans="1:12" r="9">
      <c s="3" r="A9" t="s">
        <v>361</v>
      </c>
    </row>
    <row spans="1:12" r="10">
      <c s="4" r="A10" t="s">
        <v>362</v>
      </c>
      <c s="8" r="J10" t="n">
        <v>3324</v>
      </c>
      <c s="8" r="K10" t="n">
        <v>8987</v>
      </c>
      <c s="8" r="L10" t="n">
        <v>262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s>
  <sheetData>
    <row spans="1:9" r="1">
      <c s="1" r="A1" t="s">
        <v>365</v>
      </c>
      <c s="2" r="B1" t="s">
        <v>366</v>
      </c>
      <c s="2" r="C1" t="s">
        <v>79</v>
      </c>
      <c s="2" r="D1" t="s">
        <v>367</v>
      </c>
      <c s="2" r="E1" t="s">
        <v>2</v>
      </c>
      <c s="2" r="F1" t="s">
        <v>34</v>
      </c>
      <c s="2" r="G1" t="s">
        <v>79</v>
      </c>
      <c s="2" r="H1" t="s">
        <v>368</v>
      </c>
      <c s="2" r="I1" t="s">
        <v>369</v>
      </c>
    </row>
    <row spans="1:9" r="2">
      <c s="3" r="A2" t="s">
        <v>370</v>
      </c>
    </row>
    <row spans="1:9" r="3">
      <c s="4" r="A3" t="s">
        <v>308</v>
      </c>
      <c s="8" r="E3" t="n">
        <v>57134</v>
      </c>
      <c s="8" r="F3" t="n">
        <v>16856</v>
      </c>
      <c s="8" r="G3" t="n">
        <v>42707</v>
      </c>
    </row>
    <row spans="1:9" r="4">
      <c s="4" r="A4" t="s">
        <v>371</v>
      </c>
      <c s="8" r="E4" t="n">
        <v>57134</v>
      </c>
      <c s="6" r="F4" t="n">
        <v>16856</v>
      </c>
      <c s="8" r="G4" t="n">
        <v>39682</v>
      </c>
    </row>
    <row spans="1:9" r="5">
      <c s="4" r="A5" t="s">
        <v>372</v>
      </c>
      <c s="6" r="C5" t="n">
        <v>2</v>
      </c>
      <c s="6" r="G5" t="n">
        <v>2</v>
      </c>
    </row>
    <row spans="1:9" r="6">
      <c s="4" r="A6" t="s">
        <v>373</v>
      </c>
      <c s="6" r="G6" t="n">
        <v>158699</v>
      </c>
    </row>
    <row spans="1:9" r="7">
      <c s="4" r="A7" t="s">
        <v>374</v>
      </c>
      <c s="8" r="C7" t="n">
        <v>30</v>
      </c>
      <c s="8" r="G7" t="n">
        <v>30</v>
      </c>
    </row>
    <row spans="1:9" r="8">
      <c s="4" r="A8" t="s">
        <v>375</v>
      </c>
      <c s="4" r="G8" t="s">
        <v>376</v>
      </c>
    </row>
    <row spans="1:9" r="9">
      <c s="4" r="A9" t="s">
        <v>377</v>
      </c>
      <c s="8" r="F9" t="n">
        <v>400</v>
      </c>
      <c s="8" r="I9" t="n">
        <v>3000</v>
      </c>
    </row>
    <row spans="1:9" r="10">
      <c s="4" r="A10" t="s">
        <v>378</v>
      </c>
      <c s="6" r="D10" t="n">
        <v>142422</v>
      </c>
    </row>
    <row spans="1:9" r="11">
      <c s="4" r="A11" t="s">
        <v>379</v>
      </c>
      <c s="6" r="D11" t="n">
        <v>1</v>
      </c>
    </row>
    <row spans="1:9" r="12">
      <c s="4" r="A12" t="s">
        <v>380</v>
      </c>
      <c s="6" r="G12" t="n">
        <v>7500</v>
      </c>
    </row>
    <row spans="1:9" r="13">
      <c s="4" r="A13" t="s">
        <v>381</v>
      </c>
      <c s="6" r="E13" t="n">
        <v>17500</v>
      </c>
      <c s="6" r="F13" t="n">
        <v>22750</v>
      </c>
      <c s="6" r="G13" t="n">
        <v>4500</v>
      </c>
    </row>
    <row spans="1:9" r="14">
      <c s="4" r="A14" t="s">
        <v>382</v>
      </c>
      <c s="9" r="E14" t="n">
        <v>28.3</v>
      </c>
      <c s="9" r="F14" t="n">
        <v>39.5</v>
      </c>
      <c s="9" r="G14" t="n">
        <v>31.7</v>
      </c>
    </row>
    <row spans="1:9" r="15">
      <c s="4" r="A15" t="s">
        <v>106</v>
      </c>
      <c s="8" r="E15" t="n">
        <v>11800</v>
      </c>
      <c s="8" r="F15" t="n">
        <v>8300</v>
      </c>
      <c s="8" r="G15" t="n">
        <v>13300</v>
      </c>
    </row>
    <row spans="1:9" r="16">
      <c s="4" r="A16" t="s">
        <v>383</v>
      </c>
      <c s="8" r="E16" t="n">
        <v>26800</v>
      </c>
    </row>
    <row spans="1:9" r="17">
      <c s="4" r="A17" t="s">
        <v>384</v>
      </c>
      <c s="4" r="E17" t="s">
        <v>385</v>
      </c>
    </row>
    <row spans="1:9" r="18">
      <c s="4" r="A18" t="s">
        <v>386</v>
      </c>
      <c s="6" r="H18" t="n">
        <v>600000</v>
      </c>
    </row>
    <row spans="1:9" r="19">
      <c s="4" r="A19" t="s">
        <v>387</v>
      </c>
      <c s="4" r="H19" t="s">
        <v>388</v>
      </c>
    </row>
    <row spans="1:9" r="20">
      <c s="4" r="A20" t="s">
        <v>389</v>
      </c>
      <c s="8" r="E20" t="n">
        <v>100</v>
      </c>
      <c s="6" r="F20" t="n">
        <v>1800</v>
      </c>
      <c s="8" r="G20" t="n">
        <v>100</v>
      </c>
    </row>
    <row spans="1:9" r="21">
      <c s="4" r="A21" t="s">
        <v>390</v>
      </c>
      <c s="4" r="E21" t="s">
        <v>391</v>
      </c>
    </row>
    <row spans="1:9" r="22">
      <c s="4" r="A22" t="s">
        <v>392</v>
      </c>
    </row>
    <row spans="1:9" r="23">
      <c s="3" r="A23" t="s">
        <v>370</v>
      </c>
    </row>
    <row spans="1:9" r="24">
      <c s="4" r="A24" t="s">
        <v>393</v>
      </c>
      <c s="6" r="E24" t="n">
        <v>1265000</v>
      </c>
      <c s="6" r="G24" t="n">
        <v>615400</v>
      </c>
    </row>
    <row spans="1:9" r="25">
      <c s="4" r="A25" t="s">
        <v>308</v>
      </c>
      <c s="8" r="E25" t="n">
        <v>44700</v>
      </c>
      <c s="8" r="G25" t="n">
        <v>18800</v>
      </c>
    </row>
    <row spans="1:9" r="26">
      <c s="4" r="A26" t="s">
        <v>394</v>
      </c>
    </row>
    <row spans="1:9" r="27">
      <c s="3" r="A27" t="s">
        <v>370</v>
      </c>
    </row>
    <row spans="1:9" r="28">
      <c s="4" r="A28" t="s">
        <v>382</v>
      </c>
      <c s="9" r="E28" t="n">
        <v>28.32</v>
      </c>
    </row>
    <row spans="1:9" r="29">
      <c s="4" r="A29" t="s">
        <v>395</v>
      </c>
      <c s="4" r="E29" t="s">
        <v>396</v>
      </c>
    </row>
    <row spans="1:9" r="30">
      <c s="4" r="A30" t="s">
        <v>397</v>
      </c>
      <c s="6" r="B30" t="n">
        <v>400000</v>
      </c>
    </row>
    <row spans="1:9" r="31">
      <c s="4" r="A31" t="s">
        <v>398</v>
      </c>
      <c s="4" r="E31" t="s">
        <v>399</v>
      </c>
    </row>
    <row spans="1:9" r="32">
      <c s="4" r="A32" t="s">
        <v>400</v>
      </c>
      <c s="4" r="E32" t="s">
        <v>401</v>
      </c>
    </row>
    <row spans="1:9" r="33">
      <c s="4" r="A33" t="s">
        <v>402</v>
      </c>
      <c s="4" r="E33" t="s">
        <v>403</v>
      </c>
    </row>
    <row spans="1:9" r="34">
      <c s="4" r="A34" t="s">
        <v>404</v>
      </c>
      <c s="8" r="E34" t="n">
        <v>3400</v>
      </c>
      <c s="8" r="F34" t="n">
        <v>6000</v>
      </c>
      <c s="8" r="G34" t="n">
        <v>18200</v>
      </c>
    </row>
    <row spans="1:9" r="35">
      <c s="4" r="A35" t="s">
        <v>405</v>
      </c>
    </row>
    <row spans="1:9" r="36">
      <c s="3" r="A36" t="s">
        <v>370</v>
      </c>
    </row>
    <row spans="1:9" r="37">
      <c s="4" r="A37" t="s">
        <v>382</v>
      </c>
      <c s="9" r="B37" t="n">
        <v>18.85</v>
      </c>
    </row>
    <row spans="1:9" r="38">
      <c s="4" r="A38" t="s">
        <v>406</v>
      </c>
    </row>
    <row spans="1:9" r="39">
      <c s="3" r="A39" t="s">
        <v>370</v>
      </c>
    </row>
    <row spans="1:9" r="40">
      <c s="4" r="A40" t="s">
        <v>373</v>
      </c>
      <c s="6" r="C40" t="n">
        <v>10000</v>
      </c>
    </row>
    <row spans="1:9" r="41">
      <c s="4" r="A41" t="s">
        <v>378</v>
      </c>
      <c s="6" r="F41" t="n">
        <v>1947</v>
      </c>
    </row>
    <row spans="1:9" r="42">
      <c s="4" r="A42" t="s">
        <v>407</v>
      </c>
    </row>
    <row spans="1:9" r="43">
      <c s="3" r="A43" t="s">
        <v>370</v>
      </c>
    </row>
    <row spans="1:9" r="44">
      <c s="4" r="A44" t="s">
        <v>373</v>
      </c>
      <c s="6" r="D44" t="n">
        <v>148699</v>
      </c>
    </row>
    <row spans="1:9" r="45">
      <c s="4" r="A45" t="s">
        <v>408</v>
      </c>
      <c s="8" r="D45" t="n">
        <v>2800</v>
      </c>
    </row>
    <row spans="1:9" r="46">
      <c s="4" r="A46" t="s">
        <v>409</v>
      </c>
    </row>
    <row spans="1:9" r="47">
      <c s="3" r="A47" t="s">
        <v>370</v>
      </c>
    </row>
    <row spans="1:9" r="48">
      <c s="4" r="A48" t="s">
        <v>398</v>
      </c>
      <c s="4" r="E48" t="s">
        <v>410</v>
      </c>
    </row>
    <row spans="1:9" r="49">
      <c s="4" r="A49" t="s">
        <v>411</v>
      </c>
      <c s="8" r="E49" t="n">
        <v>60</v>
      </c>
    </row>
    <row spans="1:9" r="50">
      <c s="4" r="A50" t="s">
        <v>412</v>
      </c>
    </row>
    <row spans="1:9" r="51">
      <c s="3" r="A51" t="s">
        <v>370</v>
      </c>
    </row>
    <row spans="1:9" r="52">
      <c s="4" r="A52" t="s">
        <v>411</v>
      </c>
      <c s="8" r="E52" t="n">
        <v>120</v>
      </c>
    </row>
    <row spans="1:9" r="53">
      <c s="4" r="A53" t="s">
        <v>413</v>
      </c>
    </row>
    <row spans="1:9" r="54">
      <c s="3" r="A54" t="s">
        <v>370</v>
      </c>
    </row>
    <row spans="1:9" r="55">
      <c s="4" r="A55" t="s">
        <v>393</v>
      </c>
      <c s="6" r="E55" t="n">
        <v>580880</v>
      </c>
      <c s="6" r="F55" t="n">
        <v>501215</v>
      </c>
      <c s="6" r="G55" t="n">
        <v>499043</v>
      </c>
    </row>
    <row spans="1:9" r="56">
      <c s="4" r="A56" t="s">
        <v>414</v>
      </c>
      <c s="8" r="G56" t="n">
        <v>45000</v>
      </c>
    </row>
    <row spans="1:9" r="57">
      <c s="4" r="A57" t="s">
        <v>308</v>
      </c>
      <c s="8" r="F57" t="n">
        <v>16900</v>
      </c>
      <c s="8" r="G57" t="n">
        <v>14300</v>
      </c>
    </row>
    <row spans="1:9" r="58">
      <c s="4" r="A58" t="s">
        <v>371</v>
      </c>
      <c s="8" r="E58" t="n">
        <v>12400</v>
      </c>
    </row>
    <row spans="1:9" r="59">
      <c s="4" r="A59" t="s">
        <v>415</v>
      </c>
    </row>
    <row spans="1:9" r="60">
      <c s="3" r="A60" t="s">
        <v>370</v>
      </c>
    </row>
    <row spans="1:9" r="61">
      <c s="4" r="A61" t="s">
        <v>393</v>
      </c>
      <c s="6" r="G61" t="n">
        <v>446097</v>
      </c>
    </row>
    <row spans="1:9" r="62">
      <c s="4" r="A62" t="s">
        <v>308</v>
      </c>
      <c s="8" r="G62" t="n">
        <v>9600</v>
      </c>
    </row>
    <row spans="1:9" r="63">
      <c s="4" r="A63" t="s">
        <v>416</v>
      </c>
    </row>
    <row spans="1:9" r="64">
      <c s="3" r="A64" t="s">
        <v>370</v>
      </c>
    </row>
    <row spans="1:9" r="65">
      <c s="4" r="A65" t="s">
        <v>395</v>
      </c>
      <c s="4" r="E65" t="s">
        <v>417</v>
      </c>
    </row>
    <row spans="1:9" r="66">
      <c s="4" r="A66" t="s">
        <v>418</v>
      </c>
    </row>
    <row spans="1:9" r="67">
      <c s="3" r="A67" t="s">
        <v>370</v>
      </c>
    </row>
    <row spans="1:9" r="68">
      <c s="4" r="A68" t="s">
        <v>395</v>
      </c>
      <c s="4" r="E68" t="s">
        <v>332</v>
      </c>
    </row>
    <row spans="1:9" r="69">
      <c s="4" r="A69" t="s">
        <v>419</v>
      </c>
    </row>
    <row spans="1:9" r="70">
      <c s="3" r="A70" t="s">
        <v>370</v>
      </c>
    </row>
    <row spans="1:9" r="71">
      <c s="4" r="A71" t="s">
        <v>420</v>
      </c>
      <c s="6" r="E71" t="n">
        <v>1000000</v>
      </c>
    </row>
    <row spans="1:9" r="72">
      <c s="4" r="A72" t="s">
        <v>421</v>
      </c>
    </row>
    <row spans="1:9" r="73">
      <c s="3" r="A73" t="s">
        <v>370</v>
      </c>
    </row>
    <row spans="1:9" r="74">
      <c s="4" r="A74" t="s">
        <v>422</v>
      </c>
      <c s="9" r="F74" t="n">
        <v>16.48</v>
      </c>
      <c s="9" r="G74" t="n">
        <v>16.92</v>
      </c>
    </row>
    <row spans="1:9" r="75">
      <c s="4" r="A75" t="s">
        <v>423</v>
      </c>
      <c s="6" r="E75"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424</v>
      </c>
      <c s="2" r="B1" t="s">
        <v>1</v>
      </c>
    </row>
    <row spans="1:2" r="2">
      <c s="2" r="B2" t="s">
        <v>425</v>
      </c>
    </row>
    <row spans="1:2" r="3">
      <c s="3" r="A3" t="s">
        <v>426</v>
      </c>
    </row>
    <row spans="1:2" r="4">
      <c s="4" r="A4" t="s">
        <v>427</v>
      </c>
      <c s="6" r="B4" t="n">
        <v>392242</v>
      </c>
    </row>
    <row spans="1:2" r="5">
      <c s="4" r="A5" t="s">
        <v>428</v>
      </c>
      <c s="6" r="B5" t="n">
        <v>-17025</v>
      </c>
    </row>
    <row spans="1:2" r="6">
      <c s="4" r="A6" t="s">
        <v>429</v>
      </c>
      <c s="6" r="B6" t="n">
        <v>-123400</v>
      </c>
    </row>
    <row spans="1:2" r="7">
      <c s="4" r="A7" t="s">
        <v>430</v>
      </c>
      <c s="6" r="B7" t="n">
        <v>-1000</v>
      </c>
    </row>
    <row spans="1:2" r="8">
      <c s="4" r="A8" t="s">
        <v>431</v>
      </c>
      <c s="6" r="B8" t="n">
        <v>250817</v>
      </c>
    </row>
    <row spans="1:2" r="9">
      <c s="4" r="A9" t="s">
        <v>432</v>
      </c>
      <c s="6" r="B9" t="n">
        <v>190817</v>
      </c>
    </row>
    <row spans="1:2" r="10">
      <c s="4" r="A10" t="s">
        <v>433</v>
      </c>
      <c s="9" r="B10" t="n">
        <v>46.67</v>
      </c>
    </row>
    <row spans="1:2" r="11">
      <c s="4" r="A11" t="s">
        <v>434</v>
      </c>
      <c s="10" r="B11" t="n">
        <v>54.26</v>
      </c>
    </row>
    <row spans="1:2" r="12">
      <c s="4" r="A12" t="s">
        <v>435</v>
      </c>
      <c s="10" r="B12" t="n">
        <v>63.81</v>
      </c>
    </row>
    <row spans="1:2" r="13">
      <c s="4" r="A13" t="s">
        <v>436</v>
      </c>
      <c s="10" r="B13" t="n">
        <v>23.3</v>
      </c>
    </row>
    <row spans="1:2" r="14">
      <c s="4" r="A14" t="s">
        <v>437</v>
      </c>
      <c s="10" r="B14" t="n">
        <v>37.82</v>
      </c>
    </row>
    <row spans="1:2" r="15">
      <c s="4" r="A15" t="s">
        <v>438</v>
      </c>
      <c s="9" r="B15" t="n">
        <v>38.73</v>
      </c>
    </row>
    <row spans="1:2" r="16">
      <c s="4" r="A16" t="s">
        <v>439</v>
      </c>
      <c s="4" r="B16" t="s">
        <v>440</v>
      </c>
    </row>
    <row spans="1:2" r="17">
      <c s="4" r="A17" t="s">
        <v>441</v>
      </c>
      <c s="4" r="B17" t="s">
        <v>442</v>
      </c>
    </row>
    <row spans="1:2" r="18">
      <c s="4" r="A18" t="s">
        <v>443</v>
      </c>
      <c s="8" r="B18" t="n">
        <v>0</v>
      </c>
    </row>
    <row spans="1:2" r="19">
      <c s="4" r="A19" t="s">
        <v>444</v>
      </c>
      <c s="8" r="B19"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s="1" r="A1" t="s">
        <v>445</v>
      </c>
      <c s="2" r="B1" t="s">
        <v>1</v>
      </c>
    </row>
    <row spans="1:2" r="2">
      <c s="2" r="B2" t="s">
        <v>425</v>
      </c>
    </row>
    <row spans="1:2" r="3">
      <c s="3" r="A3" t="s">
        <v>426</v>
      </c>
    </row>
    <row spans="1:2" r="4">
      <c s="4" r="A4" t="s">
        <v>427</v>
      </c>
      <c s="6" r="B4" t="n">
        <v>205000</v>
      </c>
    </row>
    <row spans="1:2" r="5">
      <c s="4" r="A5" t="s">
        <v>446</v>
      </c>
      <c s="6" r="B5" t="n">
        <v>-100000</v>
      </c>
    </row>
    <row spans="1:2" r="6">
      <c s="4" r="A6" t="s">
        <v>431</v>
      </c>
      <c s="6" r="B6" t="n">
        <v>105000</v>
      </c>
    </row>
    <row spans="1:2" r="7">
      <c s="4" r="A7" t="s">
        <v>447</v>
      </c>
      <c s="6" r="B7" t="n">
        <v>105000</v>
      </c>
    </row>
    <row spans="1:2" r="8">
      <c s="4" r="A8" t="s">
        <v>433</v>
      </c>
      <c s="9" r="B8" t="n">
        <v>45.16</v>
      </c>
    </row>
    <row spans="1:2" r="9">
      <c s="4" r="A9" t="s">
        <v>435</v>
      </c>
      <c s="10" r="B9" t="n">
        <v>48.46</v>
      </c>
    </row>
    <row spans="1:2" r="10">
      <c s="4" r="A10" t="s">
        <v>437</v>
      </c>
      <c s="10" r="B10" t="n">
        <v>42.01</v>
      </c>
    </row>
    <row spans="1:2" r="11">
      <c s="4" r="A11" t="s">
        <v>438</v>
      </c>
      <c s="9" r="B11" t="n">
        <v>42.01</v>
      </c>
    </row>
    <row spans="1:2" r="12">
      <c s="4" r="A12" t="s">
        <v>439</v>
      </c>
      <c s="4" r="B12" t="s">
        <v>448</v>
      </c>
    </row>
    <row spans="1:2" r="13">
      <c s="4" r="A13" t="s">
        <v>441</v>
      </c>
      <c s="4" r="B13" t="s">
        <v>448</v>
      </c>
    </row>
    <row spans="1:2" r="14">
      <c s="4" r="A14" t="s">
        <v>443</v>
      </c>
      <c s="8" r="B14" t="n">
        <v>23</v>
      </c>
    </row>
    <row spans="1:2" r="15">
      <c s="4" r="A15" t="s">
        <v>444</v>
      </c>
      <c s="8" r="B15" t="n">
        <v>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s="1" r="A1" t="s">
        <v>449</v>
      </c>
      <c s="2" r="B1" t="s">
        <v>1</v>
      </c>
    </row>
    <row spans="1:2" r="2">
      <c s="2" r="B2" t="s">
        <v>450</v>
      </c>
    </row>
    <row spans="1:2" r="3">
      <c s="3" r="A3" t="s">
        <v>451</v>
      </c>
    </row>
    <row spans="1:2" r="4">
      <c s="4" r="A4" t="s">
        <v>452</v>
      </c>
      <c s="6" r="B4" t="n">
        <v>250817</v>
      </c>
    </row>
    <row spans="1:2" r="5">
      <c s="4" r="A5" t="s">
        <v>453</v>
      </c>
      <c s="9" r="B5" t="n">
        <v>37.82</v>
      </c>
    </row>
    <row spans="1:2" r="6">
      <c s="4" r="A6" t="s">
        <v>454</v>
      </c>
      <c s="6" r="B6" t="n">
        <v>190817</v>
      </c>
    </row>
    <row spans="1:2" r="7">
      <c s="4" r="A7" t="s">
        <v>455</v>
      </c>
      <c s="4" r="B7" t="s">
        <v>440</v>
      </c>
    </row>
    <row spans="1:2" r="8">
      <c s="4" r="A8" t="s">
        <v>456</v>
      </c>
      <c s="9" r="B8" t="n">
        <v>38.73</v>
      </c>
    </row>
    <row spans="1:2" r="9">
      <c s="4" r="A9" t="s">
        <v>457</v>
      </c>
      <c s="4" r="B9" t="s">
        <v>442</v>
      </c>
    </row>
    <row spans="1:2" r="10">
      <c s="4" r="A10" t="s">
        <v>458</v>
      </c>
    </row>
    <row spans="1:2" r="11">
      <c s="3" r="A11" t="s">
        <v>451</v>
      </c>
    </row>
    <row spans="1:2" r="12">
      <c s="4" r="A12" t="s">
        <v>452</v>
      </c>
      <c s="6" r="B12" t="n">
        <v>219000</v>
      </c>
    </row>
    <row spans="1:2" r="13">
      <c s="4" r="A13" t="s">
        <v>453</v>
      </c>
      <c s="9" r="B13" t="n">
        <v>35.05</v>
      </c>
    </row>
    <row spans="1:2" r="14">
      <c s="4" r="A14" t="s">
        <v>454</v>
      </c>
      <c s="6" r="B14" t="n">
        <v>159000</v>
      </c>
    </row>
    <row spans="1:2" r="15">
      <c s="4" r="A15" t="s">
        <v>455</v>
      </c>
      <c s="4" r="B15" t="s">
        <v>459</v>
      </c>
    </row>
    <row spans="1:2" r="16">
      <c s="4" r="A16" t="s">
        <v>456</v>
      </c>
      <c s="9" r="B16" t="n">
        <v>35.09</v>
      </c>
    </row>
    <row spans="1:2" r="17">
      <c s="4" r="A17" t="s">
        <v>457</v>
      </c>
      <c s="4" r="B17" t="s">
        <v>460</v>
      </c>
    </row>
    <row spans="1:2" r="18">
      <c s="4" r="A18" t="s">
        <v>461</v>
      </c>
    </row>
    <row spans="1:2" r="19">
      <c s="3" r="A19" t="s">
        <v>451</v>
      </c>
    </row>
    <row spans="1:2" r="20">
      <c s="4" r="A20" t="s">
        <v>452</v>
      </c>
      <c s="6" r="B20" t="n">
        <v>31817</v>
      </c>
    </row>
    <row spans="1:2" r="21">
      <c s="4" r="A21" t="s">
        <v>453</v>
      </c>
      <c s="9" r="B21" t="n">
        <v>56.92</v>
      </c>
    </row>
    <row spans="1:2" r="22">
      <c s="4" r="A22" t="s">
        <v>454</v>
      </c>
      <c s="6" r="B22" t="n">
        <v>31817</v>
      </c>
    </row>
    <row spans="1:2" r="23">
      <c s="4" r="A23" t="s">
        <v>455</v>
      </c>
      <c s="4" r="B23" t="s">
        <v>462</v>
      </c>
    </row>
    <row spans="1:2" r="24">
      <c s="4" r="A24" t="s">
        <v>456</v>
      </c>
      <c s="9" r="B24" t="n">
        <v>56.92</v>
      </c>
    </row>
    <row spans="1:2" r="25">
      <c s="4" r="A25" t="s">
        <v>457</v>
      </c>
      <c s="4" r="B25"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s="1" r="A1" t="s">
        <v>463</v>
      </c>
      <c s="2" r="B1" t="s">
        <v>1</v>
      </c>
    </row>
    <row spans="1:2" r="2">
      <c s="2" r="B2" t="s">
        <v>450</v>
      </c>
    </row>
    <row spans="1:2" r="3">
      <c s="3" r="A3" t="s">
        <v>451</v>
      </c>
    </row>
    <row spans="1:2" r="4">
      <c s="4" r="A4" t="s">
        <v>452</v>
      </c>
      <c s="6" r="B4" t="n">
        <v>105000</v>
      </c>
    </row>
    <row spans="1:2" r="5">
      <c s="4" r="A5" t="s">
        <v>454</v>
      </c>
      <c s="6" r="B5" t="n">
        <v>105000</v>
      </c>
    </row>
    <row spans="1:2" r="6">
      <c s="4" r="A6" t="s">
        <v>453</v>
      </c>
      <c s="9" r="B6" t="n">
        <v>42.01</v>
      </c>
    </row>
    <row spans="1:2" r="7">
      <c s="4" r="A7" t="s">
        <v>456</v>
      </c>
      <c s="9" r="B7" t="n">
        <v>42.01</v>
      </c>
    </row>
    <row spans="1:2" r="8">
      <c s="4" r="A8" t="s">
        <v>455</v>
      </c>
      <c s="4" r="B8" t="s">
        <v>448</v>
      </c>
    </row>
    <row spans="1:2" r="9">
      <c s="4" r="A9" t="s">
        <v>457</v>
      </c>
      <c s="4" r="B9" t="s">
        <v>448</v>
      </c>
    </row>
    <row spans="1:2" r="10">
      <c s="4" r="A10" t="s">
        <v>464</v>
      </c>
    </row>
    <row spans="1:2" r="11">
      <c s="3" r="A11" t="s">
        <v>451</v>
      </c>
    </row>
    <row spans="1:2" r="12">
      <c s="4" r="A12" t="s">
        <v>452</v>
      </c>
      <c s="6" r="B12" t="n">
        <v>15000</v>
      </c>
    </row>
    <row spans="1:2" r="13">
      <c s="4" r="A13" t="s">
        <v>454</v>
      </c>
      <c s="6" r="B13" t="n">
        <v>15000</v>
      </c>
    </row>
    <row spans="1:2" r="14">
      <c s="4" r="A14" t="s">
        <v>453</v>
      </c>
      <c s="8" r="B14" t="n">
        <v>20</v>
      </c>
    </row>
    <row spans="1:2" r="15">
      <c s="4" r="A15" t="s">
        <v>456</v>
      </c>
      <c s="8" r="B15" t="n">
        <v>20</v>
      </c>
    </row>
    <row spans="1:2" r="16">
      <c s="4" r="A16" t="s">
        <v>455</v>
      </c>
      <c s="4" r="B16" t="s">
        <v>465</v>
      </c>
    </row>
    <row spans="1:2" r="17">
      <c s="4" r="A17" t="s">
        <v>457</v>
      </c>
      <c s="4" r="B17" t="s">
        <v>465</v>
      </c>
    </row>
    <row spans="1:2" r="18">
      <c s="4" r="A18" t="s">
        <v>466</v>
      </c>
    </row>
    <row spans="1:2" r="19">
      <c s="3" r="A19" t="s">
        <v>451</v>
      </c>
    </row>
    <row spans="1:2" r="20">
      <c s="4" r="A20" t="s">
        <v>452</v>
      </c>
      <c s="6" r="B20" t="n">
        <v>90000</v>
      </c>
    </row>
    <row spans="1:2" r="21">
      <c s="4" r="A21" t="s">
        <v>454</v>
      </c>
      <c s="6" r="B21" t="n">
        <v>90000</v>
      </c>
    </row>
    <row spans="1:2" r="22">
      <c s="4" r="A22" t="s">
        <v>453</v>
      </c>
      <c s="9" r="B22" t="n">
        <v>45.68</v>
      </c>
    </row>
    <row spans="1:2" r="23">
      <c s="4" r="A23" t="s">
        <v>456</v>
      </c>
      <c s="9" r="B23" t="n">
        <v>45.68</v>
      </c>
    </row>
    <row spans="1:2" r="24">
      <c s="4" r="A24" t="s">
        <v>455</v>
      </c>
      <c s="4" r="B24" t="s">
        <v>467</v>
      </c>
    </row>
    <row spans="1:2" r="25">
      <c s="4" r="A25" t="s">
        <v>457</v>
      </c>
      <c s="4" r="B25"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4"/>
  </cols>
  <sheetData>
    <row spans="1:4" r="1">
      <c s="1" r="A1" t="s">
        <v>468</v>
      </c>
      <c s="2" r="B1" t="s">
        <v>1</v>
      </c>
    </row>
    <row spans="1:4" r="2">
      <c s="2" r="B2" t="s">
        <v>2</v>
      </c>
      <c s="2" r="C2" t="s">
        <v>34</v>
      </c>
      <c s="2" r="D2" t="s">
        <v>79</v>
      </c>
    </row>
    <row spans="1:4" r="3">
      <c s="3" r="A3" t="s">
        <v>451</v>
      </c>
    </row>
    <row spans="1:4" r="4">
      <c s="4" r="A4" t="s">
        <v>390</v>
      </c>
      <c s="4" r="B4" t="s">
        <v>391</v>
      </c>
    </row>
    <row spans="1:4" r="5">
      <c s="4" r="A5" t="s">
        <v>469</v>
      </c>
    </row>
    <row spans="1:4" r="6">
      <c s="3" r="A6" t="s">
        <v>451</v>
      </c>
    </row>
    <row spans="1:4" r="7">
      <c s="4" r="A7" t="s">
        <v>423</v>
      </c>
      <c s="6" r="C7" t="n">
        <v>50000</v>
      </c>
      <c s="6" r="D7" t="n">
        <v>81000</v>
      </c>
    </row>
    <row spans="1:4" r="8">
      <c s="4" r="A8" t="s">
        <v>390</v>
      </c>
      <c s="4" r="C8" t="s">
        <v>391</v>
      </c>
      <c s="4" r="D8" t="s">
        <v>391</v>
      </c>
    </row>
    <row spans="1:4" r="9">
      <c s="4" r="A9" t="s">
        <v>470</v>
      </c>
      <c s="4" r="C9" t="s">
        <v>471</v>
      </c>
      <c s="4" r="D9" t="s">
        <v>472</v>
      </c>
    </row>
    <row spans="1:4" r="10">
      <c s="4" r="A10" t="s">
        <v>473</v>
      </c>
      <c s="4" r="C10" t="s">
        <v>474</v>
      </c>
      <c s="4" r="D10" t="s">
        <v>474</v>
      </c>
    </row>
    <row spans="1:4" r="11">
      <c s="4" r="A11" t="s">
        <v>475</v>
      </c>
      <c s="4" r="C11" t="s">
        <v>476</v>
      </c>
      <c s="4" r="D11" t="s">
        <v>4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8</v>
      </c>
      <c s="2" r="B1" t="s">
        <v>1</v>
      </c>
    </row>
    <row spans="1:4" r="2">
      <c s="2" r="B2" t="s">
        <v>2</v>
      </c>
      <c s="2" r="C2" t="s">
        <v>34</v>
      </c>
      <c s="2" r="D2" t="s">
        <v>79</v>
      </c>
    </row>
    <row spans="1:4" r="3">
      <c s="3" r="A3" t="s">
        <v>451</v>
      </c>
    </row>
    <row spans="1:4" r="4">
      <c s="4" r="A4" t="s">
        <v>479</v>
      </c>
      <c s="9" r="B4" t="n">
        <v>28.3</v>
      </c>
      <c s="9" r="C4" t="n">
        <v>39.5</v>
      </c>
      <c s="9" r="D4" t="n">
        <v>31.7</v>
      </c>
    </row>
    <row spans="1:4" r="5">
      <c s="4" r="A5" t="s">
        <v>394</v>
      </c>
    </row>
    <row spans="1:4" r="6">
      <c s="3" r="A6" t="s">
        <v>451</v>
      </c>
    </row>
    <row spans="1:4" r="7">
      <c s="4" r="A7" t="s">
        <v>480</v>
      </c>
      <c s="6" r="B7" t="n">
        <v>243613</v>
      </c>
    </row>
    <row spans="1:4" r="8">
      <c s="4" r="A8" t="s">
        <v>481</v>
      </c>
      <c s="6" r="B8" t="n">
        <v>950743</v>
      </c>
    </row>
    <row spans="1:4" r="9">
      <c s="4" r="A9" t="s">
        <v>482</v>
      </c>
      <c s="6" r="B9" t="n">
        <v>-94734</v>
      </c>
    </row>
    <row spans="1:4" r="10">
      <c s="4" r="A10" t="s">
        <v>483</v>
      </c>
      <c s="6" r="B10" t="n">
        <v>-26437</v>
      </c>
    </row>
    <row spans="1:4" r="11">
      <c s="4" r="A11" t="s">
        <v>484</v>
      </c>
      <c s="6" r="B11" t="n">
        <v>1073185</v>
      </c>
      <c s="6" r="C11" t="n">
        <v>243613</v>
      </c>
    </row>
    <row spans="1:4" r="12">
      <c s="4" r="A12" t="s">
        <v>485</v>
      </c>
      <c s="9" r="B12" t="n">
        <v>34.17</v>
      </c>
    </row>
    <row spans="1:4" r="13">
      <c s="4" r="A13" t="s">
        <v>479</v>
      </c>
      <c s="10" r="B13" t="n">
        <v>28.32</v>
      </c>
    </row>
    <row spans="1:4" r="14">
      <c s="4" r="A14" t="s">
        <v>486</v>
      </c>
      <c s="10" r="B14" t="n">
        <v>35.43</v>
      </c>
    </row>
    <row spans="1:4" r="15">
      <c s="4" r="A15" t="s">
        <v>487</v>
      </c>
      <c s="10" r="B15" t="n">
        <v>34.19</v>
      </c>
    </row>
    <row spans="1:4" r="16">
      <c s="4" r="A16" t="s">
        <v>488</v>
      </c>
      <c s="9" r="B16" t="n">
        <v>28.83</v>
      </c>
      <c s="9" r="C16" t="n">
        <v>34.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9</v>
      </c>
      <c s="2" r="B1" t="s">
        <v>2</v>
      </c>
      <c s="2" r="C1" t="s">
        <v>34</v>
      </c>
    </row>
    <row spans="1:3" r="2">
      <c s="3" r="A2" t="s">
        <v>163</v>
      </c>
    </row>
    <row spans="1:3" r="3">
      <c s="4" r="A3" t="s">
        <v>490</v>
      </c>
      <c s="8" r="B3" t="n">
        <v>32359</v>
      </c>
      <c s="8" r="C3" t="n">
        <v>32188</v>
      </c>
    </row>
    <row spans="1:3" r="4">
      <c s="4" r="A4" t="s">
        <v>491</v>
      </c>
      <c s="6" r="B4" t="n">
        <v>27530</v>
      </c>
      <c s="6" r="C4" t="n">
        <v>21224</v>
      </c>
    </row>
    <row spans="1:3" r="5">
      <c s="4" r="A5" t="s">
        <v>492</v>
      </c>
      <c s="6" r="B5" t="n">
        <v>2910</v>
      </c>
      <c s="6" r="C5" t="n">
        <v>2675</v>
      </c>
    </row>
    <row spans="1:3" r="6">
      <c s="4" r="A6" t="s">
        <v>493</v>
      </c>
      <c s="6" r="B6" t="n">
        <v>1345</v>
      </c>
      <c s="6" r="C6" t="n">
        <v>610</v>
      </c>
    </row>
    <row spans="1:3" r="7">
      <c s="4" r="A7" t="s">
        <v>494</v>
      </c>
      <c s="6" r="B7" t="n">
        <v>17601</v>
      </c>
      <c s="6" r="C7" t="n">
        <v>9119</v>
      </c>
    </row>
    <row spans="1:3" r="8">
      <c s="4" r="A8" t="s">
        <v>495</v>
      </c>
      <c s="6" r="B8" t="n">
        <v>2036</v>
      </c>
      <c s="6" r="C8" t="n">
        <v>2036</v>
      </c>
    </row>
    <row spans="1:3" r="9">
      <c s="4" r="A9" t="s">
        <v>338</v>
      </c>
      <c s="6" r="B9" t="n">
        <v>270</v>
      </c>
      <c s="6" r="C9" t="n">
        <v>166</v>
      </c>
    </row>
    <row spans="1:3" r="10">
      <c s="4" r="A10" t="s">
        <v>496</v>
      </c>
      <c s="6" r="B10" t="n">
        <v>84051</v>
      </c>
      <c s="6" r="C10" t="n">
        <v>68018</v>
      </c>
    </row>
    <row spans="1:3" r="11">
      <c s="4" r="A11" t="s">
        <v>497</v>
      </c>
      <c s="6" r="B11" t="n">
        <v>-17903</v>
      </c>
      <c s="6" r="C11" t="n">
        <v>-13430</v>
      </c>
    </row>
    <row spans="1:3" r="12">
      <c s="4" r="A12" t="s">
        <v>43</v>
      </c>
      <c s="8" r="B12" t="n">
        <v>66148</v>
      </c>
      <c s="8" r="C12" t="n">
        <v>545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 customWidth="1" max="7" min="7" width="24"/>
  </cols>
  <sheetData>
    <row spans="1:7" r="1">
      <c s="1" r="A1" t="s">
        <v>97</v>
      </c>
      <c s="2" r="B1" t="s">
        <v>98</v>
      </c>
      <c s="2" r="C1" t="s">
        <v>99</v>
      </c>
      <c s="2" r="D1" t="s">
        <v>100</v>
      </c>
      <c s="2" r="E1" t="s">
        <v>101</v>
      </c>
      <c s="2" r="F1" t="s">
        <v>102</v>
      </c>
      <c s="2" r="G1" t="s">
        <v>103</v>
      </c>
    </row>
    <row spans="1:7" r="2">
      <c s="4" r="A2" t="s">
        <v>104</v>
      </c>
      <c s="8" r="B2" t="n">
        <v>43745</v>
      </c>
      <c s="8" r="C2" t="n">
        <v>76</v>
      </c>
      <c s="8" r="D2" t="n">
        <v>213008</v>
      </c>
      <c s="8" r="E2" t="n">
        <v>-172634</v>
      </c>
      <c s="8" r="F2" t="n">
        <v>3435</v>
      </c>
      <c s="8" r="G2" t="n">
        <v>-140</v>
      </c>
    </row>
    <row spans="1:7" r="3">
      <c s="4" r="A3" t="s">
        <v>105</v>
      </c>
      <c s="6" r="C3" t="n">
        <v>7584944</v>
      </c>
    </row>
    <row spans="1:7" r="4">
      <c s="4" r="A4" t="s">
        <v>91</v>
      </c>
      <c s="6" r="B4" t="n">
        <v>-63198</v>
      </c>
      <c s="6" r="E4" t="n">
        <v>-63198</v>
      </c>
    </row>
    <row spans="1:7" r="5">
      <c s="4" r="A5" t="s">
        <v>93</v>
      </c>
      <c s="6" r="B5" t="n">
        <v>-978</v>
      </c>
      <c s="6" r="F5" t="n">
        <v>-978</v>
      </c>
    </row>
    <row spans="1:7" r="6">
      <c s="4" r="A6" t="s">
        <v>106</v>
      </c>
      <c s="6" r="B6" t="n">
        <v>13287</v>
      </c>
      <c s="8" r="C6" t="n">
        <v>3</v>
      </c>
      <c s="6" r="D6" t="n">
        <v>13284</v>
      </c>
    </row>
    <row spans="1:7" r="7">
      <c s="4" r="A7" t="s">
        <v>107</v>
      </c>
      <c s="6" r="C7" t="n">
        <v>261117</v>
      </c>
    </row>
    <row spans="1:7" r="8">
      <c s="4" r="A8" t="s">
        <v>108</v>
      </c>
      <c s="6" r="B8" t="n">
        <v>39682</v>
      </c>
      <c s="8" r="C8" t="n">
        <v>16</v>
      </c>
      <c s="6" r="D8" t="n">
        <v>39666</v>
      </c>
    </row>
    <row spans="1:7" r="9">
      <c s="4" r="A9" t="s">
        <v>109</v>
      </c>
      <c s="6" r="C9" t="n">
        <v>1560540</v>
      </c>
    </row>
    <row spans="1:7" r="10">
      <c s="4" r="A10" t="s">
        <v>110</v>
      </c>
      <c s="6" r="B10" t="n">
        <v>2834</v>
      </c>
      <c s="8" r="C10" t="n">
        <v>1</v>
      </c>
      <c s="6" r="D10" t="n">
        <v>2833</v>
      </c>
    </row>
    <row spans="1:7" r="11">
      <c s="4" r="A11" t="s">
        <v>111</v>
      </c>
      <c s="6" r="C11" t="n">
        <v>142422</v>
      </c>
    </row>
    <row spans="1:7" r="12">
      <c s="4" r="A12" t="s">
        <v>112</v>
      </c>
      <c s="6" r="B12" t="n">
        <v>226</v>
      </c>
      <c s="6" r="D12" t="n">
        <v>226</v>
      </c>
    </row>
    <row spans="1:7" r="13">
      <c s="4" r="A13" t="s">
        <v>113</v>
      </c>
      <c s="6" r="C13" t="n">
        <v>11233</v>
      </c>
    </row>
    <row spans="1:7" r="14">
      <c s="4" r="A14" t="s">
        <v>114</v>
      </c>
      <c s="6" r="B14" t="n">
        <v>35598</v>
      </c>
      <c s="8" r="C14" t="n">
        <v>96</v>
      </c>
      <c s="6" r="D14" t="n">
        <v>269017</v>
      </c>
      <c s="6" r="E14" t="n">
        <v>-235832</v>
      </c>
      <c s="6" r="F14" t="n">
        <v>2457</v>
      </c>
      <c s="6" r="G14" t="n">
        <v>-140</v>
      </c>
    </row>
    <row spans="1:7" r="15">
      <c s="4" r="A15" t="s">
        <v>115</v>
      </c>
      <c s="6" r="C15" t="n">
        <v>9560256</v>
      </c>
    </row>
    <row spans="1:7" r="16">
      <c s="4" r="A16" t="s">
        <v>91</v>
      </c>
      <c s="6" r="B16" t="n">
        <v>-57899</v>
      </c>
      <c s="6" r="E16" t="n">
        <v>-57899</v>
      </c>
    </row>
    <row spans="1:7" r="17">
      <c s="4" r="A17" t="s">
        <v>93</v>
      </c>
      <c s="6" r="B17" t="n">
        <v>340</v>
      </c>
      <c s="6" r="F17" t="n">
        <v>340</v>
      </c>
    </row>
    <row spans="1:7" r="18">
      <c s="4" r="A18" t="s">
        <v>106</v>
      </c>
      <c s="6" r="B18" t="n">
        <v>8316</v>
      </c>
      <c s="8" r="C18" t="n">
        <v>2</v>
      </c>
      <c s="6" r="D18" t="n">
        <v>8314</v>
      </c>
    </row>
    <row spans="1:7" r="19">
      <c s="4" r="A19" t="s">
        <v>107</v>
      </c>
      <c s="6" r="C19" t="n">
        <v>159310</v>
      </c>
    </row>
    <row spans="1:7" r="20">
      <c s="4" r="A20" t="s">
        <v>108</v>
      </c>
      <c s="6" r="B20" t="n">
        <v>16856</v>
      </c>
      <c s="8" r="C20" t="n">
        <v>5</v>
      </c>
      <c s="6" r="D20" t="n">
        <v>16851</v>
      </c>
    </row>
    <row spans="1:7" r="21">
      <c s="4" r="A21" t="s">
        <v>109</v>
      </c>
      <c s="6" r="C21" t="n">
        <v>501215</v>
      </c>
    </row>
    <row spans="1:7" r="22">
      <c s="4" r="A22" t="s">
        <v>112</v>
      </c>
      <c s="6" r="B22" t="n">
        <v>2920</v>
      </c>
      <c s="8" r="C22" t="n">
        <v>1</v>
      </c>
      <c s="6" r="D22" t="n">
        <v>2919</v>
      </c>
    </row>
    <row spans="1:7" r="23">
      <c s="4" r="A23" t="s">
        <v>113</v>
      </c>
      <c s="6" r="C23" t="n">
        <v>140947</v>
      </c>
    </row>
    <row spans="1:7" r="24">
      <c s="4" r="A24" t="s">
        <v>116</v>
      </c>
      <c s="6" r="B24" t="n">
        <v>6131</v>
      </c>
      <c s="8" r="C24" t="n">
        <v>104</v>
      </c>
      <c s="6" r="D24" t="n">
        <v>297101</v>
      </c>
      <c s="6" r="E24" t="n">
        <v>-293731</v>
      </c>
      <c s="6" r="F24" t="n">
        <v>2797</v>
      </c>
      <c s="6" r="G24" t="n">
        <v>-140</v>
      </c>
    </row>
    <row spans="1:7" r="25">
      <c s="4" r="A25" t="s">
        <v>117</v>
      </c>
      <c s="6" r="C25" t="n">
        <v>10361728</v>
      </c>
    </row>
    <row spans="1:7" r="26">
      <c s="4" r="A26" t="s">
        <v>91</v>
      </c>
      <c s="6" r="B26" t="n">
        <v>-90849</v>
      </c>
      <c s="6" r="E26" t="n">
        <v>-90849</v>
      </c>
    </row>
    <row spans="1:7" r="27">
      <c s="4" r="A27" t="s">
        <v>93</v>
      </c>
      <c s="6" r="B27" t="n">
        <v>-2128</v>
      </c>
      <c s="6" r="F27" t="n">
        <v>-2128</v>
      </c>
    </row>
    <row spans="1:7" r="28">
      <c s="4" r="A28" t="s">
        <v>106</v>
      </c>
      <c s="6" r="B28" t="n">
        <v>11775</v>
      </c>
      <c s="8" r="C28" t="n">
        <v>10</v>
      </c>
      <c s="6" r="D28" t="n">
        <v>11765</v>
      </c>
    </row>
    <row spans="1:7" r="29">
      <c s="4" r="A29" t="s">
        <v>107</v>
      </c>
      <c s="6" r="C29" t="n">
        <v>989008</v>
      </c>
    </row>
    <row spans="1:7" r="30">
      <c s="4" r="A30" t="s">
        <v>108</v>
      </c>
      <c s="6" r="B30" t="n">
        <v>57134</v>
      </c>
      <c s="8" r="C30" t="n">
        <v>18</v>
      </c>
      <c s="6" r="D30" t="n">
        <v>57116</v>
      </c>
    </row>
    <row spans="1:7" r="31">
      <c s="4" r="A31" t="s">
        <v>109</v>
      </c>
      <c s="6" r="C31" t="n">
        <v>1845880</v>
      </c>
    </row>
    <row spans="1:7" r="32">
      <c s="4" r="A32" t="s">
        <v>112</v>
      </c>
      <c s="6" r="B32" t="n">
        <v>23</v>
      </c>
      <c s="6" r="D32" t="n">
        <v>23</v>
      </c>
    </row>
    <row spans="1:7" r="33">
      <c s="4" r="A33" t="s">
        <v>113</v>
      </c>
      <c s="6" r="C33" t="n">
        <v>1000</v>
      </c>
    </row>
    <row spans="1:7" r="34">
      <c s="4" r="A34" t="s">
        <v>118</v>
      </c>
      <c s="8" r="B34" t="n">
        <v>-17914</v>
      </c>
      <c s="8" r="C34" t="n">
        <v>132</v>
      </c>
      <c s="8" r="D34" t="n">
        <v>366005</v>
      </c>
      <c s="8" r="E34" t="n">
        <v>-384580</v>
      </c>
      <c s="8" r="F34" t="n">
        <v>669</v>
      </c>
      <c s="8" r="G34" t="n">
        <v>-140</v>
      </c>
    </row>
    <row spans="1:7" r="35">
      <c s="4" r="A35" t="s">
        <v>119</v>
      </c>
      <c s="6" r="C35" t="n">
        <v>131976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8</v>
      </c>
      <c s="2" r="B1" t="s">
        <v>1</v>
      </c>
    </row>
    <row spans="1:3" r="2">
      <c s="2" r="B2" t="s">
        <v>2</v>
      </c>
      <c s="2" r="C2" t="s">
        <v>34</v>
      </c>
    </row>
    <row spans="1:3" r="3">
      <c s="3" r="A3" t="s">
        <v>165</v>
      </c>
    </row>
    <row spans="1:3" r="4">
      <c s="4" r="A4" t="s">
        <v>499</v>
      </c>
      <c s="8" r="B4" t="n">
        <v>11830</v>
      </c>
      <c s="8" r="C4" t="n">
        <v>11498</v>
      </c>
    </row>
    <row spans="1:3" r="5">
      <c s="4" r="A5" t="s">
        <v>93</v>
      </c>
      <c s="6" r="B5" t="n">
        <v>-2145</v>
      </c>
      <c s="6" r="C5" t="n">
        <v>332</v>
      </c>
    </row>
    <row spans="1:3" r="6">
      <c s="4" r="A6" t="s">
        <v>500</v>
      </c>
      <c s="8" r="B6" t="n">
        <v>9685</v>
      </c>
      <c s="8" r="C6" t="n">
        <v>118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34</v>
      </c>
    </row>
    <row spans="1:3" r="2">
      <c s="3" r="A2" t="s">
        <v>168</v>
      </c>
    </row>
    <row spans="1:3" r="3">
      <c s="4" r="A3" t="s">
        <v>502</v>
      </c>
      <c s="8" r="B3" t="n">
        <v>2781</v>
      </c>
      <c s="8" r="C3" t="n">
        <v>2103</v>
      </c>
    </row>
    <row spans="1:3" r="4">
      <c s="4" r="A4" t="s">
        <v>503</v>
      </c>
      <c s="6" r="B4" t="n">
        <v>2293</v>
      </c>
      <c s="6" r="C4" t="n">
        <v>1236</v>
      </c>
    </row>
    <row spans="1:3" r="5">
      <c s="4" r="A5" t="s">
        <v>504</v>
      </c>
      <c s="8" r="B5" t="n">
        <v>5074</v>
      </c>
      <c s="8" r="C5" t="n">
        <v>33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05</v>
      </c>
      <c s="2" r="B1" t="s">
        <v>295</v>
      </c>
    </row>
    <row spans="1:2" r="2">
      <c s="3" r="A2" t="s">
        <v>171</v>
      </c>
    </row>
    <row spans="1:2" r="3">
      <c s="6" r="A3" t="n">
        <v>2016</v>
      </c>
      <c s="8" r="B3" t="n">
        <v>1237</v>
      </c>
    </row>
    <row spans="1:2" r="4">
      <c s="6" r="A4" t="n">
        <v>2017</v>
      </c>
      <c s="6" r="B4" t="n">
        <v>1244</v>
      </c>
    </row>
    <row spans="1:2" r="5">
      <c s="6" r="A5" t="n">
        <v>2018</v>
      </c>
      <c s="6" r="B5" t="n">
        <v>1256</v>
      </c>
    </row>
    <row spans="1:2" r="6">
      <c s="6" r="A6" t="n">
        <v>2019</v>
      </c>
      <c s="6" r="B6" t="n">
        <v>1259</v>
      </c>
    </row>
    <row spans="1:2" r="7">
      <c s="6" r="A7" t="n">
        <v>2020</v>
      </c>
      <c s="6" r="B7" t="n">
        <v>1283</v>
      </c>
    </row>
    <row spans="1:2" r="8">
      <c s="4" r="A8" t="s">
        <v>506</v>
      </c>
      <c s="6" r="B8" t="n">
        <v>2639</v>
      </c>
    </row>
    <row spans="1:2" r="9">
      <c s="4" r="A9" t="s">
        <v>98</v>
      </c>
      <c s="8" r="B9" t="n">
        <v>89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7</v>
      </c>
      <c s="2" r="B1" t="s">
        <v>1</v>
      </c>
    </row>
    <row spans="1:4" r="2">
      <c s="2" r="B2" t="s">
        <v>2</v>
      </c>
      <c s="2" r="C2" t="s">
        <v>34</v>
      </c>
      <c s="2" r="D2" t="s">
        <v>79</v>
      </c>
    </row>
    <row spans="1:4" r="3">
      <c s="3" r="A3" t="s">
        <v>171</v>
      </c>
    </row>
    <row spans="1:4" r="4">
      <c s="4" r="A4" t="s">
        <v>508</v>
      </c>
      <c s="7" r="B4" t="n">
        <v>0.9</v>
      </c>
      <c s="7" r="C4" t="n">
        <v>0.6</v>
      </c>
      <c s="7" r="D4" t="n">
        <v>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9</v>
      </c>
      <c s="2" r="B1" t="s">
        <v>2</v>
      </c>
      <c s="2" r="C1" t="s">
        <v>34</v>
      </c>
    </row>
    <row spans="1:3" r="2">
      <c s="3" r="A2" t="s">
        <v>510</v>
      </c>
    </row>
    <row spans="1:3" r="3">
      <c s="4" r="A3" t="s">
        <v>511</v>
      </c>
      <c s="8" r="B3" t="n">
        <v>80435</v>
      </c>
      <c s="8" r="C3" t="n">
        <v>55448</v>
      </c>
    </row>
    <row spans="1:3" r="4">
      <c s="4" r="A4" t="s">
        <v>511</v>
      </c>
      <c s="6" r="B4" t="n">
        <v>80435</v>
      </c>
      <c s="6" r="C4" t="n">
        <v>55448</v>
      </c>
    </row>
    <row spans="1:3" r="5">
      <c s="4" r="A5" t="s">
        <v>512</v>
      </c>
      <c s="6" r="B5" t="n">
        <v>775</v>
      </c>
      <c s="6" r="C5" t="n">
        <v>613</v>
      </c>
    </row>
    <row spans="1:3" r="6">
      <c s="4" r="A6" t="s">
        <v>513</v>
      </c>
      <c s="6" r="B6" t="n">
        <v>79660</v>
      </c>
      <c s="6" r="C6" t="n">
        <v>54835</v>
      </c>
    </row>
    <row spans="1:3" r="7">
      <c s="4" r="A7" t="s">
        <v>514</v>
      </c>
    </row>
    <row spans="1:3" r="8">
      <c s="3" r="A8" t="s">
        <v>510</v>
      </c>
    </row>
    <row spans="1:3" r="9">
      <c s="4" r="A9" t="s">
        <v>511</v>
      </c>
      <c s="6" r="B9" t="n">
        <v>2033</v>
      </c>
      <c s="6" r="C9" t="n">
        <v>2087</v>
      </c>
    </row>
    <row spans="1:3" r="10">
      <c s="4" r="A10" t="s">
        <v>511</v>
      </c>
      <c s="6" r="B10" t="n">
        <v>2033</v>
      </c>
      <c s="6" r="C10" t="n">
        <v>2087</v>
      </c>
    </row>
    <row spans="1:3" r="11">
      <c s="4" r="A11" t="s">
        <v>515</v>
      </c>
    </row>
    <row spans="1:3" r="12">
      <c s="3" r="A12" t="s">
        <v>510</v>
      </c>
    </row>
    <row spans="1:3" r="13">
      <c s="4" r="A13" t="s">
        <v>511</v>
      </c>
      <c s="6" r="B13" t="n">
        <v>142</v>
      </c>
      <c s="6" r="C13" t="n">
        <v>276</v>
      </c>
    </row>
    <row spans="1:3" r="14">
      <c s="4" r="A14" t="s">
        <v>511</v>
      </c>
      <c s="6" r="B14" t="n">
        <v>142</v>
      </c>
      <c s="6" r="C14" t="n">
        <v>276</v>
      </c>
    </row>
    <row spans="1:3" r="15">
      <c s="4" r="A15" t="s">
        <v>516</v>
      </c>
    </row>
    <row spans="1:3" r="16">
      <c s="3" r="A16" t="s">
        <v>510</v>
      </c>
    </row>
    <row spans="1:3" r="17">
      <c s="4" r="A17" t="s">
        <v>511</v>
      </c>
      <c s="6" r="B17" t="n">
        <v>55518</v>
      </c>
      <c s="6" r="C17" t="n">
        <v>33457</v>
      </c>
    </row>
    <row spans="1:3" r="18">
      <c s="4" r="A18" t="s">
        <v>511</v>
      </c>
      <c s="6" r="B18" t="n">
        <v>55518</v>
      </c>
      <c s="6" r="C18" t="n">
        <v>33457</v>
      </c>
    </row>
    <row spans="1:3" r="19">
      <c s="4" r="A19" t="s">
        <v>517</v>
      </c>
    </row>
    <row spans="1:3" r="20">
      <c s="3" r="A20" t="s">
        <v>510</v>
      </c>
    </row>
    <row spans="1:3" r="21">
      <c s="4" r="A21" t="s">
        <v>511</v>
      </c>
      <c s="6" r="B21" t="n">
        <v>9930</v>
      </c>
      <c s="6" r="C21" t="n">
        <v>6400</v>
      </c>
    </row>
    <row spans="1:3" r="22">
      <c s="4" r="A22" t="s">
        <v>511</v>
      </c>
      <c s="6" r="B22" t="n">
        <v>9930</v>
      </c>
      <c s="6" r="C22" t="n">
        <v>6400</v>
      </c>
    </row>
    <row spans="1:3" r="23">
      <c s="4" r="A23" t="s">
        <v>518</v>
      </c>
    </row>
    <row spans="1:3" r="24">
      <c s="3" r="A24" t="s">
        <v>510</v>
      </c>
    </row>
    <row spans="1:3" r="25">
      <c s="4" r="A25" t="s">
        <v>511</v>
      </c>
      <c s="6" r="B25" t="n">
        <v>12812</v>
      </c>
      <c s="6" r="C25" t="n">
        <v>13228</v>
      </c>
    </row>
    <row spans="1:3" r="26">
      <c s="4" r="A26" t="s">
        <v>511</v>
      </c>
      <c s="8" r="B26" t="n">
        <v>12812</v>
      </c>
      <c s="8" r="C26" t="n">
        <v>132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519</v>
      </c>
      <c s="2" r="B1" t="s">
        <v>1</v>
      </c>
    </row>
    <row spans="1:2" r="2">
      <c s="2" r="B2" t="s">
        <v>2</v>
      </c>
    </row>
    <row spans="1:2" r="3">
      <c s="4" r="A3" t="s">
        <v>516</v>
      </c>
    </row>
    <row spans="1:2" r="4">
      <c s="3" r="A4" t="s">
        <v>510</v>
      </c>
    </row>
    <row spans="1:2" r="5">
      <c s="4" r="A5" t="s">
        <v>520</v>
      </c>
      <c s="4" r="B5" t="s">
        <v>521</v>
      </c>
    </row>
    <row spans="1:2" r="6">
      <c s="4" r="A6" t="s">
        <v>522</v>
      </c>
      <c s="4" r="B6" t="s">
        <v>523</v>
      </c>
    </row>
    <row spans="1:2" r="7">
      <c s="4" r="A7" t="s">
        <v>518</v>
      </c>
    </row>
    <row spans="1:2" r="8">
      <c s="3" r="A8" t="s">
        <v>510</v>
      </c>
    </row>
    <row spans="1:2" r="9">
      <c s="4" r="A9" t="s">
        <v>520</v>
      </c>
      <c s="4" r="B9" t="s">
        <v>524</v>
      </c>
    </row>
    <row spans="1:2" r="10">
      <c s="4" r="A10" t="s">
        <v>522</v>
      </c>
      <c s="4" r="B10" t="s">
        <v>525</v>
      </c>
    </row>
    <row spans="1:2" r="11">
      <c s="4" r="A11" t="s">
        <v>514</v>
      </c>
    </row>
    <row spans="1:2" r="12">
      <c s="3" r="A12" t="s">
        <v>510</v>
      </c>
    </row>
    <row spans="1:2" r="13">
      <c s="4" r="A13" t="s">
        <v>520</v>
      </c>
      <c s="4" r="B13" t="s">
        <v>526</v>
      </c>
    </row>
    <row spans="1:2" r="14">
      <c s="4" r="A14" t="s">
        <v>522</v>
      </c>
      <c s="4" r="B14" t="s">
        <v>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O1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 customWidth="1" max="7" min="7" width="29"/>
    <col customWidth="1" max="8" min="8" width="14"/>
    <col customWidth="1" max="9" min="9" width="25"/>
    <col customWidth="1" max="10" min="10" width="21"/>
    <col customWidth="1" max="11" min="11" width="21"/>
    <col customWidth="1" max="12" min="12" width="21"/>
    <col customWidth="1" max="13" min="13" width="80"/>
    <col customWidth="1" max="14" min="14" width="21"/>
    <col customWidth="1" max="15" min="15" width="21"/>
  </cols>
  <sheetData>
    <row spans="1:15" r="1">
      <c s="1" r="A1" t="s">
        <v>528</v>
      </c>
      <c s="2" r="B1" t="s">
        <v>529</v>
      </c>
      <c s="2" r="C1" t="s">
        <v>530</v>
      </c>
      <c s="2" r="D1" t="s">
        <v>531</v>
      </c>
      <c s="2" r="E1" t="s">
        <v>532</v>
      </c>
      <c s="2" r="F1" t="s">
        <v>533</v>
      </c>
      <c s="2" r="G1" t="s">
        <v>534</v>
      </c>
      <c s="2" r="H1" t="s">
        <v>360</v>
      </c>
      <c s="2" r="I1" t="s">
        <v>535</v>
      </c>
      <c s="2" r="J1" t="s">
        <v>536</v>
      </c>
      <c s="2" r="K1" t="s">
        <v>537</v>
      </c>
      <c s="2" r="L1" t="s">
        <v>538</v>
      </c>
      <c s="2" r="M1" t="s">
        <v>539</v>
      </c>
      <c s="2" r="N1" t="s">
        <v>342</v>
      </c>
      <c s="2" r="O1" t="s">
        <v>343</v>
      </c>
    </row>
    <row spans="1:15" r="2">
      <c s="3" r="A2" t="s">
        <v>510</v>
      </c>
    </row>
    <row spans="1:15" r="3">
      <c s="4" r="A3" t="s">
        <v>540</v>
      </c>
      <c s="8" r="G3" t="n">
        <v>60000000</v>
      </c>
    </row>
    <row spans="1:15" r="4">
      <c s="4" r="A4" t="s">
        <v>541</v>
      </c>
      <c s="8" r="C4" t="n">
        <v>10000000</v>
      </c>
      <c s="8" r="G4" t="n">
        <v>40000000</v>
      </c>
      <c s="8" r="M4" t="n">
        <v>20000000</v>
      </c>
      <c s="8" r="N4" t="n">
        <v>40000000</v>
      </c>
    </row>
    <row spans="1:15" r="5">
      <c s="4" r="A5" t="s">
        <v>542</v>
      </c>
      <c s="6" r="G5" t="n">
        <v>2</v>
      </c>
    </row>
    <row spans="1:15" r="6">
      <c s="4" r="A6" t="s">
        <v>543</v>
      </c>
      <c s="4" r="M6" t="s">
        <v>544</v>
      </c>
    </row>
    <row spans="1:15" r="7">
      <c s="4" r="A7" t="s">
        <v>545</v>
      </c>
      <c s="4" r="M7" t="s">
        <v>401</v>
      </c>
    </row>
    <row spans="1:15" r="8">
      <c s="4" r="A8" t="s">
        <v>546</v>
      </c>
      <c s="8" r="M8" t="n">
        <v>5000000</v>
      </c>
    </row>
    <row spans="1:15" r="9">
      <c s="4" r="A9" t="s">
        <v>547</v>
      </c>
      <c s="8" r="M9" t="n">
        <v>33000000</v>
      </c>
    </row>
    <row spans="1:15" r="10">
      <c s="4" r="A10" t="s">
        <v>548</v>
      </c>
      <c s="6" r="M10" t="n">
        <v>2</v>
      </c>
    </row>
    <row spans="1:15" r="11">
      <c s="4" r="A11" t="s">
        <v>549</v>
      </c>
      <c s="8" r="M11" t="n">
        <v>80435000</v>
      </c>
      <c s="6" r="N11" t="n">
        <v>55448000</v>
      </c>
    </row>
    <row spans="1:15" r="12">
      <c s="4" r="A12" t="s">
        <v>550</v>
      </c>
      <c s="4" r="H12" t="s">
        <v>551</v>
      </c>
    </row>
    <row spans="1:15" r="13">
      <c s="4" r="A13" t="s">
        <v>552</v>
      </c>
      <c s="4" r="H13" t="s">
        <v>328</v>
      </c>
    </row>
    <row spans="1:15" r="14">
      <c s="4" r="A14" t="s">
        <v>553</v>
      </c>
      <c s="4" r="H14" t="s">
        <v>417</v>
      </c>
    </row>
    <row spans="1:15" r="15">
      <c s="4" r="A15" t="s">
        <v>554</v>
      </c>
      <c s="6" r="M15" t="n">
        <v>4800000</v>
      </c>
    </row>
    <row spans="1:15" r="16">
      <c s="4" r="A16" t="s">
        <v>88</v>
      </c>
      <c s="8" r="M16" t="n">
        <v>6368000</v>
      </c>
      <c s="6" r="N16" t="n">
        <v>7332000</v>
      </c>
      <c s="8" r="O16" t="n">
        <v>2392000</v>
      </c>
    </row>
    <row spans="1:15" r="17">
      <c s="4" r="A17" t="s">
        <v>555</v>
      </c>
    </row>
    <row spans="1:15" r="18">
      <c s="3" r="A18" t="s">
        <v>510</v>
      </c>
    </row>
    <row spans="1:15" r="19">
      <c s="4" r="A19" t="s">
        <v>88</v>
      </c>
      <c s="6" r="N19" t="n">
        <v>3600000</v>
      </c>
    </row>
    <row spans="1:15" r="20">
      <c s="4" r="A20" t="s">
        <v>556</v>
      </c>
      <c s="6" r="N20" t="n">
        <v>4700000</v>
      </c>
    </row>
    <row spans="1:15" r="21">
      <c s="4" r="A21" t="s">
        <v>557</v>
      </c>
    </row>
    <row spans="1:15" r="22">
      <c s="3" r="A22" t="s">
        <v>510</v>
      </c>
    </row>
    <row spans="1:15" r="23">
      <c s="4" r="A23" t="s">
        <v>558</v>
      </c>
      <c s="4" r="K23" t="s">
        <v>526</v>
      </c>
    </row>
    <row spans="1:15" r="24">
      <c s="4" r="A24" t="s">
        <v>522</v>
      </c>
      <c s="4" r="M24" t="s">
        <v>527</v>
      </c>
    </row>
    <row spans="1:15" r="25">
      <c s="4" r="A25" t="s">
        <v>559</v>
      </c>
      <c s="8" r="K25" t="n">
        <v>2250000</v>
      </c>
    </row>
    <row spans="1:15" r="26">
      <c s="4" r="A26" t="s">
        <v>560</v>
      </c>
    </row>
    <row spans="1:15" r="27">
      <c s="3" r="A27" t="s">
        <v>510</v>
      </c>
    </row>
    <row spans="1:15" r="28">
      <c s="4" r="A28" t="s">
        <v>541</v>
      </c>
      <c s="8" r="L28" t="n">
        <v>20000000</v>
      </c>
    </row>
    <row spans="1:15" r="29">
      <c s="4" r="A29" t="s">
        <v>542</v>
      </c>
      <c s="6" r="F29" t="n">
        <v>2</v>
      </c>
    </row>
    <row spans="1:15" r="30">
      <c s="4" r="A30" t="s">
        <v>561</v>
      </c>
    </row>
    <row spans="1:15" r="31">
      <c s="3" r="A31" t="s">
        <v>510</v>
      </c>
    </row>
    <row spans="1:15" r="32">
      <c s="4" r="A32" t="s">
        <v>541</v>
      </c>
      <c s="8" r="E32" t="n">
        <v>10000000</v>
      </c>
    </row>
    <row spans="1:15" r="33">
      <c s="4" r="A33" t="s">
        <v>562</v>
      </c>
    </row>
    <row spans="1:15" r="34">
      <c s="3" r="A34" t="s">
        <v>510</v>
      </c>
    </row>
    <row spans="1:15" r="35">
      <c s="4" r="A35" t="s">
        <v>541</v>
      </c>
      <c s="8" r="D35" t="n">
        <v>10000000</v>
      </c>
    </row>
    <row spans="1:15" r="36">
      <c s="4" r="A36" t="s">
        <v>563</v>
      </c>
    </row>
    <row spans="1:15" r="37">
      <c s="3" r="A37" t="s">
        <v>510</v>
      </c>
    </row>
    <row spans="1:15" r="38">
      <c s="4" r="A38" t="s">
        <v>564</v>
      </c>
      <c s="8" r="J38" t="n">
        <v>10000000</v>
      </c>
    </row>
    <row spans="1:15" r="39">
      <c s="4" r="A39" t="s">
        <v>565</v>
      </c>
      <c s="4" r="J39" t="s">
        <v>566</v>
      </c>
    </row>
    <row spans="1:15" r="40">
      <c s="4" r="A40" t="s">
        <v>567</v>
      </c>
      <c s="4" r="M40" t="s">
        <v>568</v>
      </c>
    </row>
    <row spans="1:15" r="41">
      <c s="4" r="A41" t="s">
        <v>569</v>
      </c>
    </row>
    <row spans="1:15" r="42">
      <c s="3" r="A42" t="s">
        <v>510</v>
      </c>
    </row>
    <row spans="1:15" r="43">
      <c s="4" r="A43" t="s">
        <v>570</v>
      </c>
      <c s="8" r="M43" t="n">
        <v>2400000</v>
      </c>
    </row>
    <row spans="1:15" r="44">
      <c s="4" r="A44" t="s">
        <v>571</v>
      </c>
      <c s="6" r="M44" t="n">
        <v>5000000</v>
      </c>
    </row>
    <row spans="1:15" r="45">
      <c s="4" r="A45" t="s">
        <v>572</v>
      </c>
      <c s="8" r="M45" t="n">
        <v>1600000</v>
      </c>
    </row>
    <row spans="1:15" r="46">
      <c s="4" r="A46" t="s">
        <v>573</v>
      </c>
    </row>
    <row spans="1:15" r="47">
      <c s="3" r="A47" t="s">
        <v>510</v>
      </c>
    </row>
    <row spans="1:15" r="48">
      <c s="4" r="A48" t="s">
        <v>541</v>
      </c>
      <c s="8" r="B48" t="n">
        <v>10000000</v>
      </c>
    </row>
    <row spans="1:15" r="49">
      <c s="4" r="A49" t="s">
        <v>574</v>
      </c>
    </row>
    <row spans="1:15" r="50">
      <c s="3" r="A50" t="s">
        <v>510</v>
      </c>
    </row>
    <row spans="1:15" r="51">
      <c s="4" r="A51" t="s">
        <v>575</v>
      </c>
      <c s="4" r="M51" t="s">
        <v>576</v>
      </c>
    </row>
    <row spans="1:15" r="52">
      <c s="4" r="A52" t="s">
        <v>577</v>
      </c>
    </row>
    <row spans="1:15" r="53">
      <c s="3" r="A53" t="s">
        <v>510</v>
      </c>
    </row>
    <row spans="1:15" r="54">
      <c s="4" r="A54" t="s">
        <v>578</v>
      </c>
      <c s="4" r="M54" t="s">
        <v>579</v>
      </c>
    </row>
    <row spans="1:15" r="55">
      <c s="4" r="A55" t="s">
        <v>580</v>
      </c>
    </row>
    <row spans="1:15" r="56">
      <c s="3" r="A56" t="s">
        <v>510</v>
      </c>
    </row>
    <row spans="1:15" r="57">
      <c s="4" r="A57" t="s">
        <v>581</v>
      </c>
      <c s="4" r="M57" t="s">
        <v>582</v>
      </c>
    </row>
    <row spans="1:15" r="58">
      <c s="4" r="A58" t="s">
        <v>583</v>
      </c>
    </row>
    <row spans="1:15" r="59">
      <c s="3" r="A59" t="s">
        <v>510</v>
      </c>
    </row>
    <row spans="1:15" r="60">
      <c s="4" r="A60" t="s">
        <v>584</v>
      </c>
      <c s="4" r="M60" t="s">
        <v>585</v>
      </c>
    </row>
    <row spans="1:15" r="61">
      <c s="4" r="A61" t="s">
        <v>586</v>
      </c>
    </row>
    <row spans="1:15" r="62">
      <c s="3" r="A62" t="s">
        <v>510</v>
      </c>
    </row>
    <row spans="1:15" r="63">
      <c s="4" r="A63" t="s">
        <v>587</v>
      </c>
      <c s="8" r="M63" t="n">
        <v>26250000</v>
      </c>
    </row>
    <row spans="1:15" r="64">
      <c s="4" r="A64" t="s">
        <v>588</v>
      </c>
    </row>
    <row spans="1:15" r="65">
      <c s="3" r="A65" t="s">
        <v>510</v>
      </c>
    </row>
    <row spans="1:15" r="66">
      <c s="4" r="A66" t="s">
        <v>589</v>
      </c>
      <c s="6" r="M66" t="n">
        <v>50000000</v>
      </c>
    </row>
    <row spans="1:15" r="67">
      <c s="4" r="A67" t="s">
        <v>590</v>
      </c>
    </row>
    <row spans="1:15" r="68">
      <c s="3" r="A68" t="s">
        <v>510</v>
      </c>
    </row>
    <row spans="1:15" r="69">
      <c s="4" r="A69" t="s">
        <v>589</v>
      </c>
      <c s="6" r="M69" t="n">
        <v>100000000</v>
      </c>
    </row>
    <row spans="1:15" r="70">
      <c s="4" r="A70" t="s">
        <v>591</v>
      </c>
    </row>
    <row spans="1:15" r="71">
      <c s="3" r="A71" t="s">
        <v>510</v>
      </c>
    </row>
    <row spans="1:15" r="72">
      <c s="4" r="A72" t="s">
        <v>587</v>
      </c>
      <c s="6" r="M72" t="n">
        <v>9750000</v>
      </c>
    </row>
    <row spans="1:15" r="73">
      <c s="4" r="A73" t="s">
        <v>592</v>
      </c>
    </row>
    <row spans="1:15" r="74">
      <c s="3" r="A74" t="s">
        <v>510</v>
      </c>
    </row>
    <row spans="1:15" r="75">
      <c s="4" r="A75" t="s">
        <v>589</v>
      </c>
      <c s="6" r="M75" t="n">
        <v>50000000</v>
      </c>
    </row>
    <row spans="1:15" r="76">
      <c s="4" r="A76" t="s">
        <v>593</v>
      </c>
    </row>
    <row spans="1:15" r="77">
      <c s="3" r="A77" t="s">
        <v>510</v>
      </c>
    </row>
    <row spans="1:15" r="78">
      <c s="4" r="A78" t="s">
        <v>589</v>
      </c>
      <c s="8" r="M78" t="n">
        <v>100000000</v>
      </c>
    </row>
    <row spans="1:15" r="79">
      <c s="4" r="A79" t="s">
        <v>516</v>
      </c>
    </row>
    <row spans="1:15" r="80">
      <c s="3" r="A80" t="s">
        <v>510</v>
      </c>
    </row>
    <row spans="1:15" r="81">
      <c s="4" r="A81" t="s">
        <v>558</v>
      </c>
      <c s="4" r="M81" t="s">
        <v>594</v>
      </c>
    </row>
    <row spans="1:15" r="82">
      <c s="4" r="A82" t="s">
        <v>595</v>
      </c>
      <c s="4" r="M82" t="s">
        <v>596</v>
      </c>
    </row>
    <row spans="1:15" r="83">
      <c s="4" r="A83" t="s">
        <v>597</v>
      </c>
      <c s="4" r="M83" t="s">
        <v>598</v>
      </c>
    </row>
    <row spans="1:15" r="84">
      <c s="4" r="A84" t="s">
        <v>599</v>
      </c>
      <c s="4" r="M84" t="s">
        <v>600</v>
      </c>
    </row>
    <row spans="1:15" r="85">
      <c s="4" r="A85" t="s">
        <v>601</v>
      </c>
      <c s="4" r="M85" t="s">
        <v>596</v>
      </c>
    </row>
    <row spans="1:15" r="86">
      <c s="4" r="A86" t="s">
        <v>602</v>
      </c>
      <c s="4" r="M86" t="s">
        <v>603</v>
      </c>
    </row>
    <row spans="1:15" r="87">
      <c s="4" r="A87" t="s">
        <v>522</v>
      </c>
      <c s="4" r="M87" t="s">
        <v>523</v>
      </c>
    </row>
    <row spans="1:15" r="88">
      <c s="4" r="A88" t="s">
        <v>549</v>
      </c>
      <c s="8" r="M88" t="n">
        <v>55518000</v>
      </c>
      <c s="6" r="N88" t="n">
        <v>33457000</v>
      </c>
    </row>
    <row spans="1:15" r="89">
      <c s="4" r="A89" t="s">
        <v>604</v>
      </c>
    </row>
    <row spans="1:15" r="90">
      <c s="3" r="A90" t="s">
        <v>510</v>
      </c>
    </row>
    <row spans="1:15" r="91">
      <c s="4" r="A91" t="s">
        <v>605</v>
      </c>
      <c s="6" r="I91" t="n">
        <v>2</v>
      </c>
    </row>
    <row spans="1:15" r="92">
      <c s="4" r="A92" t="s">
        <v>606</v>
      </c>
    </row>
    <row spans="1:15" r="93">
      <c s="3" r="A93" t="s">
        <v>510</v>
      </c>
    </row>
    <row spans="1:15" r="94">
      <c s="4" r="A94" t="s">
        <v>558</v>
      </c>
      <c s="4" r="M94" t="s">
        <v>524</v>
      </c>
    </row>
    <row spans="1:15" r="95">
      <c s="4" r="A95" t="s">
        <v>549</v>
      </c>
      <c s="8" r="I95" t="n">
        <v>14250000</v>
      </c>
    </row>
    <row spans="1:15" r="96">
      <c s="4" r="A96" t="s">
        <v>607</v>
      </c>
    </row>
    <row spans="1:15" r="97">
      <c s="3" r="A97" t="s">
        <v>510</v>
      </c>
    </row>
    <row spans="1:15" r="98">
      <c s="4" r="A98" t="s">
        <v>549</v>
      </c>
      <c s="8" r="I98" t="n">
        <v>3750000</v>
      </c>
    </row>
    <row spans="1:15" r="99">
      <c s="4" r="A99" t="s">
        <v>608</v>
      </c>
    </row>
    <row spans="1:15" r="100">
      <c s="3" r="A100" t="s">
        <v>510</v>
      </c>
    </row>
    <row spans="1:15" r="101">
      <c s="4" r="A101" t="s">
        <v>522</v>
      </c>
      <c s="4" r="M101" t="s">
        <v>609</v>
      </c>
    </row>
    <row spans="1:15" r="102">
      <c s="4" r="A102" t="s">
        <v>518</v>
      </c>
    </row>
    <row spans="1:15" r="103">
      <c s="3" r="A103" t="s">
        <v>510</v>
      </c>
    </row>
    <row spans="1:15" r="104">
      <c s="4" r="A104" t="s">
        <v>522</v>
      </c>
      <c s="4" r="M104" t="s">
        <v>525</v>
      </c>
    </row>
    <row spans="1:15" r="105">
      <c s="4" r="A105" t="s">
        <v>549</v>
      </c>
      <c s="8" r="M105" t="n">
        <v>12812000</v>
      </c>
      <c s="6" r="N105" t="n">
        <v>13228000</v>
      </c>
    </row>
    <row spans="1:15" r="106">
      <c s="4" r="A106" t="s">
        <v>610</v>
      </c>
    </row>
    <row spans="1:15" r="107">
      <c s="3" r="A107" t="s">
        <v>510</v>
      </c>
    </row>
    <row spans="1:15" r="108">
      <c s="4" r="A108" t="s">
        <v>522</v>
      </c>
      <c s="4" r="M108" t="s">
        <v>525</v>
      </c>
    </row>
    <row spans="1:15" r="109">
      <c s="4" r="A109" t="s">
        <v>611</v>
      </c>
      <c s="8" r="M109" t="n">
        <v>8000000</v>
      </c>
    </row>
    <row spans="1:15" r="110">
      <c s="4" r="A110" t="s">
        <v>612</v>
      </c>
    </row>
    <row spans="1:15" r="111">
      <c s="3" r="A111" t="s">
        <v>510</v>
      </c>
    </row>
    <row spans="1:15" r="112">
      <c s="4" r="A112" t="s">
        <v>613</v>
      </c>
      <c s="6" r="N112" t="n">
        <v>3500000</v>
      </c>
    </row>
    <row spans="1:15" r="113">
      <c s="4" r="A113" t="s">
        <v>517</v>
      </c>
    </row>
    <row spans="1:15" r="114">
      <c s="3" r="A114" t="s">
        <v>510</v>
      </c>
    </row>
    <row spans="1:15" r="115">
      <c s="4" r="A115" t="s">
        <v>614</v>
      </c>
      <c s="8" r="G115" t="n">
        <v>7000000</v>
      </c>
      <c s="6" r="M115" t="n">
        <v>9900000</v>
      </c>
    </row>
    <row spans="1:15" r="116">
      <c s="4" r="A116" t="s">
        <v>549</v>
      </c>
      <c s="8" r="M116" t="n">
        <v>9930000</v>
      </c>
      <c s="8" r="N116" t="n">
        <v>64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5</v>
      </c>
      <c s="2" r="B1" t="s">
        <v>2</v>
      </c>
      <c s="2" r="C1" t="s">
        <v>34</v>
      </c>
    </row>
    <row spans="1:3" r="2">
      <c s="3" r="A2" t="s">
        <v>174</v>
      </c>
    </row>
    <row spans="1:3" r="3">
      <c s="6" r="A3" t="n">
        <v>2016</v>
      </c>
      <c s="8" r="B3" t="n">
        <v>775</v>
      </c>
    </row>
    <row spans="1:3" r="4">
      <c s="6" r="A4" t="n">
        <v>2017</v>
      </c>
      <c s="6" r="B4" t="n">
        <v>552</v>
      </c>
    </row>
    <row spans="1:3" r="5">
      <c s="6" r="A5" t="n">
        <v>2018</v>
      </c>
      <c s="6" r="B5" t="n">
        <v>584</v>
      </c>
    </row>
    <row spans="1:3" r="6">
      <c s="6" r="A6" t="n">
        <v>2019</v>
      </c>
      <c s="6" r="B6" t="n">
        <v>618</v>
      </c>
    </row>
    <row spans="1:3" r="7">
      <c s="6" r="A7" t="n">
        <v>2020</v>
      </c>
      <c s="6" r="B7" t="n">
        <v>65853</v>
      </c>
    </row>
    <row spans="1:3" r="8">
      <c s="4" r="A8" t="s">
        <v>506</v>
      </c>
      <c s="6" r="B8" t="n">
        <v>12053</v>
      </c>
    </row>
    <row spans="1:3" r="9">
      <c s="4" r="A9" t="s">
        <v>511</v>
      </c>
      <c s="8" r="B9" t="n">
        <v>80435</v>
      </c>
      <c s="8" r="C9" t="n">
        <v>554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6</v>
      </c>
      <c s="2" r="B1" t="s">
        <v>355</v>
      </c>
      <c s="2" r="J1" t="s">
        <v>1</v>
      </c>
    </row>
    <row spans="1:12" r="2">
      <c s="2" r="B2" t="s">
        <v>2</v>
      </c>
      <c s="2" r="C2" t="s">
        <v>356</v>
      </c>
      <c s="2" r="D2" t="s">
        <v>5</v>
      </c>
      <c s="2" r="E2" t="s">
        <v>357</v>
      </c>
      <c s="2" r="F2" t="s">
        <v>34</v>
      </c>
      <c s="2" r="G2" t="s">
        <v>358</v>
      </c>
      <c s="2" r="H2" t="s">
        <v>359</v>
      </c>
      <c s="2" r="I2" t="s">
        <v>360</v>
      </c>
      <c s="2" r="J2" t="s">
        <v>2</v>
      </c>
      <c s="2" r="K2" t="s">
        <v>34</v>
      </c>
      <c s="2" r="L2" t="s">
        <v>79</v>
      </c>
    </row>
    <row spans="1:12" r="3">
      <c s="3" r="A3" t="s">
        <v>617</v>
      </c>
    </row>
    <row spans="1:12" r="4">
      <c s="4" r="A4" t="s">
        <v>91</v>
      </c>
      <c s="8" r="B4" t="n">
        <v>-26095</v>
      </c>
      <c s="8" r="C4" t="n">
        <v>-23105</v>
      </c>
      <c s="8" r="D4" t="n">
        <v>-19387</v>
      </c>
      <c s="8" r="E4" t="n">
        <v>-22262</v>
      </c>
      <c s="8" r="F4" t="n">
        <v>-15263</v>
      </c>
      <c s="8" r="G4" t="n">
        <v>-15109</v>
      </c>
      <c s="8" r="H4" t="n">
        <v>-16283</v>
      </c>
      <c s="8" r="I4" t="n">
        <v>-11244</v>
      </c>
      <c s="8" r="J4" t="n">
        <v>-90849</v>
      </c>
      <c s="8" r="K4" t="n">
        <v>-57899</v>
      </c>
      <c s="8" r="L4" t="n">
        <v>-63198</v>
      </c>
    </row>
    <row spans="1:12" r="5">
      <c s="3" r="A5" t="s">
        <v>618</v>
      </c>
    </row>
    <row spans="1:12" r="6">
      <c s="4" r="A6" t="s">
        <v>619</v>
      </c>
      <c s="6" r="J6" t="n">
        <v>11219490</v>
      </c>
      <c s="6" r="K6" t="n">
        <v>9806266</v>
      </c>
      <c s="6" r="L6" t="n">
        <v>8116577</v>
      </c>
    </row>
    <row spans="1:12" r="7">
      <c s="4" r="A7" t="s">
        <v>620</v>
      </c>
      <c s="6" r="J7" t="n">
        <v>0</v>
      </c>
      <c s="6" r="K7" t="n">
        <v>0</v>
      </c>
      <c s="6" r="L7" t="n">
        <v>0</v>
      </c>
    </row>
    <row spans="1:12" r="8">
      <c s="4" r="A8" t="s">
        <v>621</v>
      </c>
      <c s="6" r="J8" t="n">
        <v>11219490</v>
      </c>
      <c s="6" r="K8" t="n">
        <v>9806266</v>
      </c>
      <c s="6" r="L8" t="n">
        <v>8116577</v>
      </c>
    </row>
    <row spans="1:12" r="9">
      <c s="4" r="A9" t="s">
        <v>96</v>
      </c>
      <c s="9" r="B9" t="n">
        <v>-2.16</v>
      </c>
      <c s="9" r="C9" t="n">
        <v>-1.99</v>
      </c>
      <c s="9" r="D9" t="n">
        <v>-1.8</v>
      </c>
      <c s="9" r="E9" t="n">
        <v>-2.12</v>
      </c>
      <c s="9" r="F9" t="n">
        <v>-1.51</v>
      </c>
      <c s="9" r="G9" t="n">
        <v>-1.51</v>
      </c>
      <c s="9" r="H9" t="n">
        <v>-1.66</v>
      </c>
      <c s="9" r="I9" t="n">
        <v>-1.2</v>
      </c>
      <c s="9" r="J9" t="n">
        <v>-8.1</v>
      </c>
      <c s="9" r="K9" t="n">
        <v>-5.9</v>
      </c>
      <c s="9" r="L9" t="n">
        <v>-7.7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2</v>
      </c>
      <c s="2" r="B1" t="s">
        <v>1</v>
      </c>
    </row>
    <row spans="1:4" r="2">
      <c s="2" r="B2" t="s">
        <v>2</v>
      </c>
      <c s="2" r="C2" t="s">
        <v>34</v>
      </c>
      <c s="2" r="D2" t="s">
        <v>79</v>
      </c>
    </row>
    <row spans="1:4" r="3">
      <c s="3" r="A3" t="s">
        <v>623</v>
      </c>
    </row>
    <row spans="1:4" r="4">
      <c s="4" r="A4" t="s">
        <v>624</v>
      </c>
      <c s="6" r="B4" t="n">
        <v>0</v>
      </c>
      <c s="6" r="C4" t="n">
        <v>0</v>
      </c>
      <c s="6" r="D4" t="n">
        <v>0</v>
      </c>
    </row>
    <row spans="1:4" r="5">
      <c s="4" r="A5" t="s">
        <v>394</v>
      </c>
    </row>
    <row spans="1:4" r="6">
      <c s="3" r="A6" t="s">
        <v>623</v>
      </c>
    </row>
    <row spans="1:4" r="7">
      <c s="4" r="A7" t="s">
        <v>625</v>
      </c>
      <c s="6" r="B7" t="n">
        <v>699021</v>
      </c>
      <c s="6" r="C7" t="n">
        <v>268778</v>
      </c>
      <c s="6" r="D7" t="n">
        <v>490909</v>
      </c>
    </row>
    <row spans="1:4" r="8">
      <c s="4" r="A8" t="s">
        <v>626</v>
      </c>
    </row>
    <row spans="1:4" r="9">
      <c s="3" r="A9" t="s">
        <v>623</v>
      </c>
    </row>
    <row spans="1:4" r="10">
      <c s="4" r="A10" t="s">
        <v>625</v>
      </c>
      <c s="6" r="B10" t="n">
        <v>350060</v>
      </c>
      <c s="6" r="C10" t="n">
        <v>464273</v>
      </c>
      <c s="6" r="D10" t="n">
        <v>799694</v>
      </c>
    </row>
    <row spans="1:4" r="11">
      <c s="4" r="A11" t="s">
        <v>624</v>
      </c>
      <c s="6" r="B11" t="n">
        <v>14574</v>
      </c>
      <c s="6" r="C11" t="n">
        <v>32385</v>
      </c>
      <c s="6" r="D11" t="n">
        <v>595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v>
      </c>
      <c s="2" r="B1" t="s">
        <v>1</v>
      </c>
    </row>
    <row spans="1:4" r="2">
      <c s="2" r="B2" t="s">
        <v>2</v>
      </c>
      <c s="2" r="C2" t="s">
        <v>34</v>
      </c>
      <c s="2" r="D2" t="s">
        <v>79</v>
      </c>
    </row>
    <row spans="1:4" r="3">
      <c s="3" r="A3" t="s">
        <v>121</v>
      </c>
    </row>
    <row spans="1:4" r="4">
      <c s="4" r="A4" t="s">
        <v>91</v>
      </c>
      <c s="8" r="B4" t="n">
        <v>-90849</v>
      </c>
      <c s="8" r="C4" t="n">
        <v>-57899</v>
      </c>
      <c s="8" r="D4" t="n">
        <v>-63198</v>
      </c>
    </row>
    <row spans="1:4" r="5">
      <c s="3" r="A5" t="s">
        <v>122</v>
      </c>
    </row>
    <row spans="1:4" r="6">
      <c s="4" r="A6" t="s">
        <v>85</v>
      </c>
      <c s="6" r="B6" t="n">
        <v>4923</v>
      </c>
      <c s="6" r="C6" t="n">
        <v>4079</v>
      </c>
      <c s="6" r="D6" t="n">
        <v>5435</v>
      </c>
    </row>
    <row spans="1:4" r="7">
      <c s="4" r="A7" t="s">
        <v>123</v>
      </c>
      <c s="6" r="D7" t="n">
        <v>4052</v>
      </c>
    </row>
    <row spans="1:4" r="8">
      <c s="4" r="A8" t="s">
        <v>106</v>
      </c>
      <c s="6" r="B8" t="n">
        <v>11775</v>
      </c>
      <c s="6" r="C8" t="n">
        <v>8316</v>
      </c>
      <c s="6" r="D8" t="n">
        <v>13287</v>
      </c>
    </row>
    <row spans="1:4" r="9">
      <c s="4" r="A9" t="s">
        <v>124</v>
      </c>
      <c s="6" r="B9" t="n">
        <v>-125</v>
      </c>
      <c s="6" r="C9" t="n">
        <v>-3187</v>
      </c>
      <c s="6" r="D9" t="n">
        <v>-2623</v>
      </c>
    </row>
    <row spans="1:4" r="10">
      <c s="4" r="A10" t="s">
        <v>125</v>
      </c>
      <c s="6" r="B10" t="n">
        <v>1896</v>
      </c>
      <c s="6" r="C10" t="n">
        <v>457</v>
      </c>
    </row>
    <row spans="1:4" r="11">
      <c s="4" r="A11" t="s">
        <v>90</v>
      </c>
      <c s="6" r="B11" t="n">
        <v>4279</v>
      </c>
      <c s="6" r="C11" t="n">
        <v>-600</v>
      </c>
    </row>
    <row spans="1:4" r="12">
      <c s="3" r="A12" t="s">
        <v>126</v>
      </c>
    </row>
    <row spans="1:4" r="13">
      <c s="4" r="A13" t="s">
        <v>38</v>
      </c>
      <c s="6" r="B13" t="n">
        <v>-2264</v>
      </c>
    </row>
    <row spans="1:4" r="14">
      <c s="4" r="A14" t="s">
        <v>39</v>
      </c>
      <c s="6" r="B14" t="n">
        <v>330</v>
      </c>
      <c s="6" r="C14" t="n">
        <v>-266</v>
      </c>
      <c s="6" r="D14" t="n">
        <v>388</v>
      </c>
    </row>
    <row spans="1:4" r="15">
      <c s="4" r="A15" t="s">
        <v>40</v>
      </c>
      <c s="6" r="B15" t="n">
        <v>-9</v>
      </c>
      <c s="6" r="C15" t="n">
        <v>-71</v>
      </c>
      <c s="6" r="D15" t="n">
        <v>141</v>
      </c>
    </row>
    <row spans="1:4" r="16">
      <c s="4" r="A16" t="s">
        <v>41</v>
      </c>
      <c s="6" r="B16" t="n">
        <v>452</v>
      </c>
      <c s="6" r="C16" t="n">
        <v>-704</v>
      </c>
      <c s="6" r="D16" t="n">
        <v>267</v>
      </c>
    </row>
    <row spans="1:4" r="17">
      <c s="4" r="A17" t="s">
        <v>45</v>
      </c>
      <c s="6" r="B17" t="n">
        <v>87</v>
      </c>
      <c s="6" r="C17" t="n">
        <v>-427</v>
      </c>
      <c s="6" r="D17" t="n">
        <v>-227</v>
      </c>
    </row>
    <row spans="1:4" r="18">
      <c s="4" r="A18" t="s">
        <v>48</v>
      </c>
      <c s="6" r="B18" t="n">
        <v>431</v>
      </c>
      <c s="6" r="C18" t="n">
        <v>1062</v>
      </c>
      <c s="6" r="D18" t="n">
        <v>65</v>
      </c>
    </row>
    <row spans="1:4" r="19">
      <c s="4" r="A19" t="s">
        <v>49</v>
      </c>
      <c s="6" r="B19" t="n">
        <v>2264</v>
      </c>
    </row>
    <row spans="1:4" r="20">
      <c s="4" r="A20" t="s">
        <v>50</v>
      </c>
      <c s="6" r="B20" t="n">
        <v>2259</v>
      </c>
      <c s="6" r="C20" t="n">
        <v>139</v>
      </c>
      <c s="6" r="D20" t="n">
        <v>355</v>
      </c>
    </row>
    <row spans="1:4" r="21">
      <c s="4" r="A21" t="s">
        <v>52</v>
      </c>
      <c s="6" r="B21" t="n">
        <v>9350</v>
      </c>
      <c s="6" r="C21" t="n">
        <v>12500</v>
      </c>
      <c s="6" r="D21" t="n">
        <v>725</v>
      </c>
    </row>
    <row spans="1:4" r="22">
      <c s="4" r="A22" t="s">
        <v>127</v>
      </c>
      <c s="6" r="B22" t="n">
        <v>-55201</v>
      </c>
      <c s="6" r="C22" t="n">
        <v>-36601</v>
      </c>
      <c s="6" r="D22" t="n">
        <v>-41333</v>
      </c>
    </row>
    <row spans="1:4" r="23">
      <c s="3" r="A23" t="s">
        <v>128</v>
      </c>
    </row>
    <row spans="1:4" r="24">
      <c s="4" r="A24" t="s">
        <v>129</v>
      </c>
      <c s="6" r="B24" t="n">
        <v>-16633</v>
      </c>
      <c s="6" r="C24" t="n">
        <v>-12149</v>
      </c>
      <c s="6" r="D24" t="n">
        <v>-2240</v>
      </c>
    </row>
    <row spans="1:4" r="25">
      <c s="4" r="A25" t="s">
        <v>130</v>
      </c>
      <c s="6" r="B25" t="n">
        <v>-16633</v>
      </c>
      <c s="6" r="C25" t="n">
        <v>-12149</v>
      </c>
      <c s="6" r="D25" t="n">
        <v>-2240</v>
      </c>
    </row>
    <row spans="1:4" r="26">
      <c s="3" r="A26" t="s">
        <v>131</v>
      </c>
    </row>
    <row spans="1:4" r="27">
      <c s="4" r="A27" t="s">
        <v>132</v>
      </c>
      <c s="6" r="B27" t="n">
        <v>20000</v>
      </c>
      <c s="6" r="C27" t="n">
        <v>40000</v>
      </c>
    </row>
    <row spans="1:4" r="28">
      <c s="4" r="A28" t="s">
        <v>133</v>
      </c>
      <c s="6" r="B28" t="n">
        <v>-606</v>
      </c>
      <c s="6" r="C28" t="n">
        <v>-7616</v>
      </c>
      <c s="6" r="D28" t="n">
        <v>-5024</v>
      </c>
    </row>
    <row spans="1:4" r="29">
      <c s="4" r="A29" t="s">
        <v>134</v>
      </c>
      <c s="6" r="B29" t="n">
        <v>57134</v>
      </c>
      <c s="6" r="C29" t="n">
        <v>16856</v>
      </c>
      <c s="6" r="D29" t="n">
        <v>42707</v>
      </c>
    </row>
    <row spans="1:4" r="30">
      <c s="4" r="A30" t="s">
        <v>135</v>
      </c>
      <c s="6" r="B30" t="n">
        <v>23</v>
      </c>
      <c s="6" r="C30" t="n">
        <v>2534</v>
      </c>
      <c s="6" r="D30" t="n">
        <v>226</v>
      </c>
    </row>
    <row spans="1:4" r="31">
      <c s="4" r="A31" t="s">
        <v>136</v>
      </c>
      <c s="6" r="B31" t="n">
        <v>-749</v>
      </c>
    </row>
    <row spans="1:4" r="32">
      <c s="4" r="A32" t="s">
        <v>137</v>
      </c>
      <c s="6" r="B32" t="n">
        <v>-52</v>
      </c>
      <c s="6" r="C32" t="n">
        <v>-487</v>
      </c>
    </row>
    <row spans="1:4" r="33">
      <c s="4" r="A33" t="s">
        <v>138</v>
      </c>
      <c s="6" r="B33" t="n">
        <v>75750</v>
      </c>
      <c s="6" r="C33" t="n">
        <v>51287</v>
      </c>
      <c s="6" r="D33" t="n">
        <v>37909</v>
      </c>
    </row>
    <row spans="1:4" r="34">
      <c s="4" r="A34" t="s">
        <v>139</v>
      </c>
      <c s="6" r="B34" t="n">
        <v>19</v>
      </c>
      <c s="6" r="C34" t="n">
        <v>95</v>
      </c>
      <c s="6" r="D34" t="n">
        <v>-10</v>
      </c>
    </row>
    <row spans="1:4" r="35">
      <c s="4" r="A35" t="s">
        <v>140</v>
      </c>
      <c s="6" r="B35" t="n">
        <v>3935</v>
      </c>
      <c s="6" r="C35" t="n">
        <v>2632</v>
      </c>
      <c s="6" r="D35" t="n">
        <v>-5674</v>
      </c>
    </row>
    <row spans="1:4" r="36">
      <c s="4" r="A36" t="s">
        <v>141</v>
      </c>
      <c s="6" r="B36" t="n">
        <v>8368</v>
      </c>
      <c s="6" r="C36" t="n">
        <v>5736</v>
      </c>
      <c s="6" r="D36" t="n">
        <v>11410</v>
      </c>
    </row>
    <row spans="1:4" r="37">
      <c s="4" r="A37" t="s">
        <v>142</v>
      </c>
      <c s="6" r="B37" t="n">
        <v>12303</v>
      </c>
      <c s="6" r="C37" t="n">
        <v>8368</v>
      </c>
      <c s="6" r="D37" t="n">
        <v>5736</v>
      </c>
    </row>
    <row spans="1:4" r="38">
      <c s="3" r="A38" t="s">
        <v>143</v>
      </c>
    </row>
    <row spans="1:4" r="39">
      <c s="4" r="A39" t="s">
        <v>144</v>
      </c>
      <c s="6" r="B39" t="n">
        <v>6467</v>
      </c>
      <c s="6" r="C39" t="n">
        <v>3222</v>
      </c>
      <c s="6" r="D39" t="n">
        <v>2479</v>
      </c>
    </row>
    <row spans="1:4" r="40">
      <c s="3" r="A40" t="s">
        <v>145</v>
      </c>
    </row>
    <row spans="1:4" r="41">
      <c s="4" r="A41" t="s">
        <v>146</v>
      </c>
      <c s="8" r="B41" t="n">
        <v>497</v>
      </c>
      <c s="6" r="C41" t="n">
        <v>991</v>
      </c>
      <c s="6" r="D41" t="n">
        <v>744</v>
      </c>
    </row>
    <row spans="1:4" r="42">
      <c s="4" r="A42" t="s">
        <v>147</v>
      </c>
      <c s="8" r="C42" t="n">
        <v>125</v>
      </c>
      <c s="8" r="D42" t="n">
        <v>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27</v>
      </c>
      <c s="2" r="B1" t="s">
        <v>355</v>
      </c>
      <c s="2" r="J1" t="s">
        <v>1</v>
      </c>
    </row>
    <row spans="1:12" r="2">
      <c s="2" r="B2" t="s">
        <v>2</v>
      </c>
      <c s="2" r="C2" t="s">
        <v>356</v>
      </c>
      <c s="2" r="D2" t="s">
        <v>5</v>
      </c>
      <c s="2" r="E2" t="s">
        <v>357</v>
      </c>
      <c s="2" r="F2" t="s">
        <v>34</v>
      </c>
      <c s="2" r="G2" t="s">
        <v>358</v>
      </c>
      <c s="2" r="H2" t="s">
        <v>359</v>
      </c>
      <c s="2" r="I2" t="s">
        <v>360</v>
      </c>
      <c s="2" r="J2" t="s">
        <v>2</v>
      </c>
      <c s="2" r="K2" t="s">
        <v>34</v>
      </c>
      <c s="2" r="L2" t="s">
        <v>79</v>
      </c>
    </row>
    <row spans="1:12" r="3">
      <c s="3" r="A3" t="s">
        <v>180</v>
      </c>
    </row>
    <row spans="1:12" r="4">
      <c s="4" r="A4" t="s">
        <v>628</v>
      </c>
      <c s="8" r="J4" t="n">
        <v>-89617</v>
      </c>
      <c s="8" r="K4" t="n">
        <v>-58784</v>
      </c>
      <c s="8" r="L4" t="n">
        <v>-63752</v>
      </c>
    </row>
    <row spans="1:12" r="5">
      <c s="4" r="A5" t="s">
        <v>629</v>
      </c>
      <c s="6" r="J5" t="n">
        <v>-1232</v>
      </c>
      <c s="6" r="K5" t="n">
        <v>885</v>
      </c>
      <c s="6" r="L5" t="n">
        <v>554</v>
      </c>
    </row>
    <row spans="1:12" r="6">
      <c s="4" r="A6" t="s">
        <v>91</v>
      </c>
      <c s="8" r="B6" t="n">
        <v>-26095</v>
      </c>
      <c s="8" r="C6" t="n">
        <v>-23105</v>
      </c>
      <c s="8" r="D6" t="n">
        <v>-19387</v>
      </c>
      <c s="8" r="E6" t="n">
        <v>-22262</v>
      </c>
      <c s="8" r="F6" t="n">
        <v>-15263</v>
      </c>
      <c s="8" r="G6" t="n">
        <v>-15109</v>
      </c>
      <c s="8" r="H6" t="n">
        <v>-16283</v>
      </c>
      <c s="8" r="I6" t="n">
        <v>-11244</v>
      </c>
      <c s="8" r="J6" t="n">
        <v>-90849</v>
      </c>
      <c s="8" r="K6" t="n">
        <v>-57899</v>
      </c>
      <c s="8" r="L6" t="n">
        <v>-6319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30</v>
      </c>
      <c s="2" r="B1" t="s">
        <v>1</v>
      </c>
    </row>
    <row spans="1:4" r="2">
      <c s="2" r="B2" t="s">
        <v>2</v>
      </c>
      <c s="2" r="C2" t="s">
        <v>34</v>
      </c>
      <c s="2" r="D2" t="s">
        <v>79</v>
      </c>
    </row>
    <row spans="1:4" r="3">
      <c s="3" r="A3" t="s">
        <v>180</v>
      </c>
    </row>
    <row spans="1:4" r="4">
      <c s="4" r="A4" t="s">
        <v>631</v>
      </c>
      <c s="8" r="B4" t="n">
        <v>0</v>
      </c>
      <c s="8" r="C4" t="n">
        <v>0</v>
      </c>
      <c s="8" r="D4" t="n">
        <v>0</v>
      </c>
    </row>
    <row spans="1:4" r="5">
      <c s="4" r="A5" t="s">
        <v>632</v>
      </c>
      <c s="6" r="B5" t="n">
        <v>0</v>
      </c>
      <c s="6" r="C5" t="n">
        <v>0</v>
      </c>
      <c s="6" r="D5" t="n">
        <v>0</v>
      </c>
    </row>
    <row spans="1:4" r="6">
      <c s="4" r="A6" t="s">
        <v>633</v>
      </c>
      <c s="6" r="B6" t="n">
        <v>0</v>
      </c>
      <c s="6" r="C6" t="n">
        <v>0</v>
      </c>
      <c s="6" r="D6" t="n">
        <v>0</v>
      </c>
    </row>
    <row spans="1:4" r="7">
      <c s="4" r="A7" t="s">
        <v>634</v>
      </c>
      <c s="6" r="B7" t="n">
        <v>0</v>
      </c>
      <c s="6" r="C7" t="n">
        <v>0</v>
      </c>
      <c s="6" r="D7" t="n">
        <v>0</v>
      </c>
    </row>
    <row spans="1:4" r="8">
      <c s="4" r="A8" t="s">
        <v>635</v>
      </c>
      <c s="6" r="B8" t="n">
        <v>0</v>
      </c>
      <c s="6" r="C8" t="n">
        <v>0</v>
      </c>
      <c s="6" r="D8" t="n">
        <v>0</v>
      </c>
    </row>
    <row spans="1:4" r="9">
      <c s="4" r="A9" t="s">
        <v>636</v>
      </c>
      <c s="6" r="B9" t="n">
        <v>-27385</v>
      </c>
      <c s="6" r="C9" t="n">
        <v>-18415</v>
      </c>
      <c s="6" r="D9" t="n">
        <v>-21188</v>
      </c>
    </row>
    <row spans="1:4" r="10">
      <c s="4" r="A10" t="s">
        <v>637</v>
      </c>
      <c s="6" r="B10" t="n">
        <v>-8684</v>
      </c>
      <c s="6" r="C10" t="n">
        <v>-5839</v>
      </c>
      <c s="6" r="D10" t="n">
        <v>-6226</v>
      </c>
    </row>
    <row spans="1:4" r="11">
      <c s="4" r="A11" t="s">
        <v>638</v>
      </c>
      <c s="6" r="B11" t="n">
        <v>-369</v>
      </c>
      <c s="6" r="C11" t="n">
        <v>266</v>
      </c>
      <c s="6" r="D11" t="n">
        <v>177</v>
      </c>
    </row>
    <row spans="1:4" r="12">
      <c s="4" r="A12" t="s">
        <v>639</v>
      </c>
      <c s="6" r="B12" t="n">
        <v>36438</v>
      </c>
      <c s="6" r="C12" t="n">
        <v>23988</v>
      </c>
      <c s="6" r="D12" t="n">
        <v>27237</v>
      </c>
    </row>
    <row spans="1:4" r="13">
      <c s="4" r="A13" t="s">
        <v>640</v>
      </c>
      <c s="6" r="B13" t="n">
        <v>0</v>
      </c>
      <c s="6" r="C13" t="n">
        <v>0</v>
      </c>
      <c s="6" r="D13" t="n">
        <v>0</v>
      </c>
    </row>
    <row spans="1:4" r="14">
      <c s="4" r="A14" t="s">
        <v>641</v>
      </c>
      <c s="6" r="B14" t="n">
        <v>-27385</v>
      </c>
      <c s="6" r="C14" t="n">
        <v>-18415</v>
      </c>
      <c s="6" r="D14" t="n">
        <v>-21188</v>
      </c>
    </row>
    <row spans="1:4" r="15">
      <c s="4" r="A15" t="s">
        <v>642</v>
      </c>
      <c s="6" r="B15" t="n">
        <v>-8684</v>
      </c>
      <c s="6" r="C15" t="n">
        <v>-5839</v>
      </c>
      <c s="6" r="D15" t="n">
        <v>-6226</v>
      </c>
    </row>
    <row spans="1:4" r="16">
      <c s="4" r="A16" t="s">
        <v>643</v>
      </c>
      <c s="6" r="B16" t="n">
        <v>-369</v>
      </c>
      <c s="6" r="C16" t="n">
        <v>266</v>
      </c>
      <c s="6" r="D16" t="n">
        <v>177</v>
      </c>
    </row>
    <row spans="1:4" r="17">
      <c s="4" r="A17" t="s">
        <v>644</v>
      </c>
      <c s="6" r="B17" t="n">
        <v>36438</v>
      </c>
      <c s="6" r="C17" t="n">
        <v>23988</v>
      </c>
      <c s="6" r="D17" t="n">
        <v>27237</v>
      </c>
    </row>
    <row spans="1:4" r="18">
      <c s="4" r="A18" t="s">
        <v>645</v>
      </c>
      <c s="8" r="B18" t="n">
        <v>0</v>
      </c>
      <c s="8" r="C18" t="n">
        <v>0</v>
      </c>
      <c s="8" r="D18"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46</v>
      </c>
      <c s="2" r="B1" t="s">
        <v>1</v>
      </c>
    </row>
    <row spans="1:4" r="2">
      <c s="2" r="B2" t="s">
        <v>2</v>
      </c>
      <c s="2" r="C2" t="s">
        <v>34</v>
      </c>
      <c s="2" r="D2" t="s">
        <v>79</v>
      </c>
    </row>
    <row spans="1:4" r="3">
      <c s="3" r="A3" t="s">
        <v>180</v>
      </c>
    </row>
    <row spans="1:4" r="4">
      <c s="4" r="A4" t="s">
        <v>647</v>
      </c>
      <c s="8" r="B4" t="n">
        <v>0</v>
      </c>
      <c s="8" r="C4" t="n">
        <v>0</v>
      </c>
      <c s="8" r="D4" t="n">
        <v>0</v>
      </c>
    </row>
    <row spans="1:4" r="5">
      <c s="4" r="A5" t="s">
        <v>648</v>
      </c>
      <c s="6" r="B5" t="n">
        <v>146216000</v>
      </c>
      <c s="6" r="C5" t="n">
        <v>110397000</v>
      </c>
    </row>
    <row spans="1:4" r="6">
      <c s="4" r="A6" t="s">
        <v>649</v>
      </c>
      <c s="6" r="B6" t="n">
        <v>35800000</v>
      </c>
    </row>
    <row spans="1:4" r="7">
      <c s="4" r="A7" t="s">
        <v>650</v>
      </c>
      <c s="6" r="B7" t="n">
        <v>256400000</v>
      </c>
    </row>
    <row spans="1:4" r="8">
      <c s="4" r="A8" t="s">
        <v>651</v>
      </c>
      <c s="6" r="B8" t="n">
        <v>256400000</v>
      </c>
    </row>
    <row spans="1:4" r="9">
      <c s="4" r="A9" t="s">
        <v>652</v>
      </c>
      <c s="8" r="B9" t="n">
        <v>22700000</v>
      </c>
    </row>
    <row spans="1:4" r="10">
      <c s="4" r="A10" t="s">
        <v>653</v>
      </c>
      <c s="4" r="B10" t="s">
        <v>350</v>
      </c>
    </row>
    <row spans="1:4" r="11">
      <c s="4" r="A11" t="s">
        <v>654</v>
      </c>
      <c s="4" r="B11" t="s">
        <v>655</v>
      </c>
    </row>
    <row spans="1:4" r="12">
      <c s="4" r="A12" t="s">
        <v>656</v>
      </c>
      <c s="8" r="B12" t="n">
        <v>5000000</v>
      </c>
    </row>
    <row spans="1:4" r="13">
      <c s="4" r="A13" t="s">
        <v>657</v>
      </c>
      <c s="8" r="B13" t="n">
        <v>0</v>
      </c>
      <c s="8" r="C13" t="n">
        <v>0</v>
      </c>
      <c s="8" r="D13"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58</v>
      </c>
      <c s="2" r="B1" t="s">
        <v>1</v>
      </c>
    </row>
    <row spans="1:4" r="2">
      <c s="2" r="B2" t="s">
        <v>2</v>
      </c>
      <c s="2" r="C2" t="s">
        <v>34</v>
      </c>
      <c s="2" r="D2" t="s">
        <v>79</v>
      </c>
    </row>
    <row spans="1:4" r="3">
      <c s="3" r="A3" t="s">
        <v>180</v>
      </c>
    </row>
    <row spans="1:4" r="4">
      <c s="4" r="A4" t="s">
        <v>659</v>
      </c>
      <c s="4" r="B4" t="s">
        <v>660</v>
      </c>
      <c s="4" r="C4" t="s">
        <v>660</v>
      </c>
      <c s="4" r="D4" t="s">
        <v>660</v>
      </c>
    </row>
    <row spans="1:4" r="5">
      <c s="4" r="A5" t="s">
        <v>661</v>
      </c>
      <c s="4" r="B5" t="s">
        <v>662</v>
      </c>
      <c s="4" r="C5" t="s">
        <v>662</v>
      </c>
      <c s="4" r="D5" t="s">
        <v>663</v>
      </c>
    </row>
    <row spans="1:4" r="6">
      <c s="4" r="A6" t="s">
        <v>664</v>
      </c>
      <c s="4" r="B6" t="s">
        <v>596</v>
      </c>
      <c s="4" r="D6" t="s">
        <v>596</v>
      </c>
    </row>
    <row spans="1:4" r="7">
      <c s="4" r="A7" t="s">
        <v>665</v>
      </c>
      <c s="4" r="B7" t="s">
        <v>666</v>
      </c>
      <c s="4" r="C7" t="s">
        <v>667</v>
      </c>
      <c s="4" r="D7" t="s">
        <v>668</v>
      </c>
    </row>
    <row spans="1:4" r="8">
      <c s="4" r="A8" t="s">
        <v>98</v>
      </c>
      <c s="4" r="B8" t="s">
        <v>391</v>
      </c>
      <c s="4" r="C8" t="s">
        <v>391</v>
      </c>
      <c s="4" r="D8" t="s">
        <v>3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9</v>
      </c>
      <c s="2" r="B1" t="s">
        <v>2</v>
      </c>
      <c s="2" r="C1" t="s">
        <v>34</v>
      </c>
    </row>
    <row spans="1:3" r="2">
      <c s="3" r="A2" t="s">
        <v>180</v>
      </c>
    </row>
    <row spans="1:3" r="3">
      <c s="4" r="A3" t="s">
        <v>670</v>
      </c>
      <c s="8" r="B3" t="n">
        <v>110876</v>
      </c>
      <c s="8" r="C3" t="n">
        <v>89362</v>
      </c>
    </row>
    <row spans="1:3" r="4">
      <c s="4" r="A4" t="s">
        <v>106</v>
      </c>
      <c s="6" r="B4" t="n">
        <v>20548</v>
      </c>
      <c s="6" r="C4" t="n">
        <v>16532</v>
      </c>
    </row>
    <row spans="1:3" r="5">
      <c s="4" r="A5" t="s">
        <v>52</v>
      </c>
      <c s="6" r="B5" t="n">
        <v>6951</v>
      </c>
    </row>
    <row spans="1:3" r="6">
      <c s="4" r="A6" t="s">
        <v>671</v>
      </c>
      <c s="6" r="B6" t="n">
        <v>4324</v>
      </c>
      <c s="6" r="C6" t="n">
        <v>2399</v>
      </c>
    </row>
    <row spans="1:3" r="7">
      <c s="4" r="A7" t="s">
        <v>672</v>
      </c>
      <c s="6" r="B7" t="n">
        <v>3517</v>
      </c>
      <c s="6" r="C7" t="n">
        <v>2104</v>
      </c>
    </row>
    <row spans="1:3" r="8">
      <c s="4" r="A8" t="s">
        <v>648</v>
      </c>
      <c s="6" r="B8" t="n">
        <v>-146216</v>
      </c>
      <c s="6" r="C8" t="n">
        <v>-110397</v>
      </c>
    </row>
    <row spans="1:3" r="9">
      <c s="4" r="A9" t="s">
        <v>673</v>
      </c>
      <c s="8" r="B9" t="n">
        <v>0</v>
      </c>
      <c s="8" r="C9"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74</v>
      </c>
      <c s="2" r="B1" t="s">
        <v>675</v>
      </c>
      <c s="2" r="C1" t="s">
        <v>1</v>
      </c>
    </row>
    <row spans="1:5" r="2">
      <c s="2" r="B2" t="s">
        <v>676</v>
      </c>
      <c s="2" r="C2" t="s">
        <v>2</v>
      </c>
      <c s="2" r="D2" t="s">
        <v>34</v>
      </c>
      <c s="2" r="E2" t="s">
        <v>79</v>
      </c>
    </row>
    <row spans="1:5" r="3">
      <c s="3" r="A3" t="s">
        <v>677</v>
      </c>
    </row>
    <row spans="1:5" r="4">
      <c s="4" r="A4" t="s">
        <v>678</v>
      </c>
      <c s="4" r="C4" t="s">
        <v>401</v>
      </c>
    </row>
    <row spans="1:5" r="5">
      <c s="4" r="A5" t="s">
        <v>679</v>
      </c>
      <c s="4" r="B5" t="s">
        <v>680</v>
      </c>
    </row>
    <row spans="1:5" r="6">
      <c s="4" r="A6" t="s">
        <v>681</v>
      </c>
      <c s="4" r="B6" t="s">
        <v>350</v>
      </c>
    </row>
    <row spans="1:5" r="7">
      <c s="4" r="A7" t="s">
        <v>682</v>
      </c>
      <c s="4" r="B7" t="s">
        <v>401</v>
      </c>
    </row>
    <row spans="1:5" r="8">
      <c s="4" r="A8" t="s">
        <v>683</v>
      </c>
      <c s="8" r="C8" t="n">
        <v>500000</v>
      </c>
      <c s="8" r="D8" t="n">
        <v>300000</v>
      </c>
      <c s="8" r="E8" t="n">
        <v>300000</v>
      </c>
    </row>
    <row spans="1:5" r="9">
      <c s="4" r="A9" t="s">
        <v>684</v>
      </c>
      <c s="4" r="C9" t="s">
        <v>596</v>
      </c>
      <c s="4" r="E9" t="s">
        <v>596</v>
      </c>
    </row>
    <row spans="1:5" r="10">
      <c s="4" r="A10" t="s">
        <v>685</v>
      </c>
      <c s="8" r="C10" t="n">
        <v>100000</v>
      </c>
      <c s="8" r="D10" t="n">
        <v>0</v>
      </c>
      <c s="8" r="E10" t="n">
        <v>1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36"/>
    <col customWidth="1" max="12" min="12" width="29"/>
  </cols>
  <sheetData>
    <row spans="1:12" r="1">
      <c s="1" r="A1" t="s">
        <v>686</v>
      </c>
      <c s="2" r="B1" t="s">
        <v>355</v>
      </c>
      <c s="2" r="J1" t="s">
        <v>1</v>
      </c>
    </row>
    <row spans="1:12" r="2">
      <c s="2" r="B2" t="s">
        <v>295</v>
      </c>
      <c s="2" r="C2" t="s">
        <v>687</v>
      </c>
      <c s="2" r="D2" t="s">
        <v>538</v>
      </c>
      <c s="2" r="E2" t="s">
        <v>688</v>
      </c>
      <c s="2" r="F2" t="s">
        <v>342</v>
      </c>
      <c s="2" r="G2" t="s">
        <v>689</v>
      </c>
      <c s="2" r="H2" t="s">
        <v>690</v>
      </c>
      <c s="2" r="I2" t="s">
        <v>691</v>
      </c>
      <c s="2" r="J2" t="s">
        <v>692</v>
      </c>
      <c s="2" r="K2" t="s">
        <v>693</v>
      </c>
      <c s="2" r="L2" t="s">
        <v>694</v>
      </c>
    </row>
    <row spans="1:12" r="3">
      <c s="3" r="A3" t="s">
        <v>695</v>
      </c>
    </row>
    <row spans="1:12" r="4">
      <c s="4" r="A4" t="s">
        <v>81</v>
      </c>
      <c s="8" r="B4" t="n">
        <v>3454000</v>
      </c>
      <c s="8" r="C4" t="n">
        <v>2921000</v>
      </c>
      <c s="8" r="D4" t="n">
        <v>5403000</v>
      </c>
      <c s="8" r="E4" t="n">
        <v>1380000</v>
      </c>
      <c s="8" r="F4" t="n">
        <v>6546000</v>
      </c>
      <c s="8" r="G4" t="n">
        <v>1383000</v>
      </c>
      <c s="8" r="H4" t="n">
        <v>3573000</v>
      </c>
      <c s="8" r="I4" t="n">
        <v>3187000</v>
      </c>
      <c s="8" r="J4" t="n">
        <v>13158000</v>
      </c>
      <c s="8" r="K4" t="n">
        <v>14689000</v>
      </c>
      <c s="8" r="L4" t="n">
        <v>2743000</v>
      </c>
    </row>
    <row spans="1:12" r="5">
      <c s="4" r="A5" t="s">
        <v>696</v>
      </c>
      <c s="8" r="J5" t="n">
        <v>5100000</v>
      </c>
      <c s="8" r="K5" t="n">
        <v>8100000</v>
      </c>
    </row>
    <row spans="1:12" r="6">
      <c s="4" r="A6" t="s">
        <v>697</v>
      </c>
    </row>
    <row spans="1:12" r="7">
      <c s="3" r="A7" t="s">
        <v>695</v>
      </c>
    </row>
    <row spans="1:12" r="8">
      <c s="4" r="A8" t="s">
        <v>698</v>
      </c>
      <c s="6" r="J8" t="n">
        <v>3</v>
      </c>
      <c s="6" r="K8" t="n">
        <v>3</v>
      </c>
      <c s="6" r="L8" t="n">
        <v>1</v>
      </c>
    </row>
    <row spans="1:12" r="9">
      <c s="4" r="A9" t="s">
        <v>699</v>
      </c>
    </row>
    <row spans="1:12" r="10">
      <c s="3" r="A10" t="s">
        <v>695</v>
      </c>
    </row>
    <row spans="1:12" r="11">
      <c s="4" r="A11" t="s">
        <v>700</v>
      </c>
      <c s="4" r="J11" t="s">
        <v>701</v>
      </c>
      <c s="4" r="K11" t="s">
        <v>551</v>
      </c>
      <c s="4" r="L11" t="s">
        <v>702</v>
      </c>
    </row>
    <row spans="1:12" r="12">
      <c s="4" r="A12" t="s">
        <v>703</v>
      </c>
    </row>
    <row spans="1:12" r="13">
      <c s="3" r="A13" t="s">
        <v>695</v>
      </c>
    </row>
    <row spans="1:12" r="14">
      <c s="4" r="A14" t="s">
        <v>700</v>
      </c>
      <c s="4" r="K14" t="s">
        <v>704</v>
      </c>
    </row>
    <row spans="1:12" r="15">
      <c s="4" r="A15" t="s">
        <v>705</v>
      </c>
    </row>
    <row spans="1:12" r="16">
      <c s="3" r="A16" t="s">
        <v>695</v>
      </c>
    </row>
    <row spans="1:12" r="17">
      <c s="4" r="A17" t="s">
        <v>700</v>
      </c>
      <c s="4" r="J17" t="s">
        <v>706</v>
      </c>
      <c s="4" r="K17" t="s">
        <v>704</v>
      </c>
      <c s="4" r="L17" t="s">
        <v>702</v>
      </c>
    </row>
    <row spans="1:12" r="18">
      <c s="4" r="A18" t="s">
        <v>707</v>
      </c>
    </row>
    <row spans="1:12" r="19">
      <c s="3" r="A19" t="s">
        <v>695</v>
      </c>
    </row>
    <row spans="1:12" r="20">
      <c s="4" r="A20" t="s">
        <v>700</v>
      </c>
      <c s="4" r="J20" t="s">
        <v>708</v>
      </c>
      <c s="4" r="K20" t="s">
        <v>709</v>
      </c>
    </row>
    <row spans="1:12" r="21">
      <c s="4" r="A21" t="s">
        <v>710</v>
      </c>
    </row>
    <row spans="1:12" r="22">
      <c s="3" r="A22" t="s">
        <v>695</v>
      </c>
    </row>
    <row spans="1:12" r="23">
      <c s="4" r="A23" t="s">
        <v>700</v>
      </c>
      <c s="4" r="J23" t="s">
        <v>701</v>
      </c>
      <c s="4" r="K23" t="s">
        <v>551</v>
      </c>
    </row>
    <row spans="1:12" r="24">
      <c s="4" r="A24" t="s">
        <v>711</v>
      </c>
    </row>
    <row spans="1:12" r="25">
      <c s="3" r="A25" t="s">
        <v>695</v>
      </c>
    </row>
    <row spans="1:12" r="26">
      <c s="4" r="A26" t="s">
        <v>696</v>
      </c>
      <c s="8" r="J26" t="n">
        <v>2700000</v>
      </c>
    </row>
    <row spans="1:12" r="27">
      <c s="4" r="A27" t="s">
        <v>712</v>
      </c>
      <c s="6" r="J27" t="n">
        <v>100000</v>
      </c>
    </row>
    <row spans="1:12" r="28">
      <c s="4" r="A28" t="s">
        <v>713</v>
      </c>
    </row>
    <row spans="1:12" r="29">
      <c s="3" r="A29" t="s">
        <v>695</v>
      </c>
    </row>
    <row spans="1:12" r="30">
      <c s="4" r="A30" t="s">
        <v>696</v>
      </c>
      <c s="6" r="J30" t="n">
        <v>900000</v>
      </c>
    </row>
    <row spans="1:12" r="31">
      <c s="4" r="A31" t="s">
        <v>712</v>
      </c>
      <c s="6" r="J31" t="n">
        <v>500000</v>
      </c>
    </row>
    <row spans="1:12" r="32">
      <c s="4" r="A32" t="s">
        <v>714</v>
      </c>
    </row>
    <row spans="1:12" r="33">
      <c s="3" r="A33" t="s">
        <v>695</v>
      </c>
    </row>
    <row spans="1:12" r="34">
      <c s="4" r="A34" t="s">
        <v>696</v>
      </c>
      <c s="6" r="J34" t="n">
        <v>300000</v>
      </c>
    </row>
    <row spans="1:12" r="35">
      <c s="4" r="A35" t="s">
        <v>715</v>
      </c>
      <c s="6" r="J35" t="n">
        <v>0</v>
      </c>
    </row>
    <row spans="1:12" r="36">
      <c s="4" r="A36" t="s">
        <v>716</v>
      </c>
    </row>
    <row spans="1:12" r="37">
      <c s="3" r="A37" t="s">
        <v>695</v>
      </c>
    </row>
    <row spans="1:12" r="38">
      <c s="4" r="A38" t="s">
        <v>696</v>
      </c>
      <c s="6" r="J38" t="n">
        <v>200000</v>
      </c>
    </row>
    <row spans="1:12" r="39">
      <c s="4" r="A39" t="s">
        <v>715</v>
      </c>
      <c s="6" r="J39" t="n">
        <v>0</v>
      </c>
    </row>
    <row spans="1:12" r="40">
      <c s="4" r="A40" t="s">
        <v>717</v>
      </c>
    </row>
    <row spans="1:12" r="41">
      <c s="3" r="A41" t="s">
        <v>695</v>
      </c>
    </row>
    <row spans="1:12" r="42">
      <c s="4" r="A42" t="s">
        <v>696</v>
      </c>
      <c s="8" r="K42" t="n">
        <v>1300000</v>
      </c>
    </row>
    <row spans="1:12" r="43">
      <c s="4" r="A43" t="s">
        <v>715</v>
      </c>
      <c s="6" r="K43" t="n">
        <v>0</v>
      </c>
    </row>
    <row spans="1:12" r="44">
      <c s="4" r="A44" t="s">
        <v>718</v>
      </c>
    </row>
    <row spans="1:12" r="45">
      <c s="3" r="A45" t="s">
        <v>695</v>
      </c>
    </row>
    <row spans="1:12" r="46">
      <c s="4" r="A46" t="s">
        <v>696</v>
      </c>
      <c s="6" r="K46" t="n">
        <v>800000</v>
      </c>
    </row>
    <row spans="1:12" r="47">
      <c s="4" r="A47" t="s">
        <v>719</v>
      </c>
    </row>
    <row spans="1:12" r="48">
      <c s="3" r="A48" t="s">
        <v>695</v>
      </c>
    </row>
    <row spans="1:12" r="49">
      <c s="4" r="A49" t="s">
        <v>696</v>
      </c>
      <c s="6" r="K49" t="n">
        <v>700000</v>
      </c>
    </row>
    <row spans="1:12" r="50">
      <c s="4" r="A50" t="s">
        <v>715</v>
      </c>
      <c s="6" r="K50" t="n">
        <v>0</v>
      </c>
    </row>
    <row spans="1:12" r="51">
      <c s="4" r="A51" t="s">
        <v>720</v>
      </c>
    </row>
    <row spans="1:12" r="52">
      <c s="3" r="A52" t="s">
        <v>695</v>
      </c>
    </row>
    <row spans="1:12" r="53">
      <c s="4" r="A53" t="s">
        <v>696</v>
      </c>
      <c s="6" r="K53" t="n">
        <v>300000</v>
      </c>
    </row>
    <row spans="1:12" r="54">
      <c s="4" r="A54" t="s">
        <v>715</v>
      </c>
      <c s="6" r="K54" t="n">
        <v>0</v>
      </c>
    </row>
    <row spans="1:12" r="55">
      <c s="4" r="A55" t="s">
        <v>721</v>
      </c>
    </row>
    <row spans="1:12" r="56">
      <c s="3" r="A56" t="s">
        <v>695</v>
      </c>
    </row>
    <row spans="1:12" r="57">
      <c s="4" r="A57" t="s">
        <v>696</v>
      </c>
      <c s="6" r="J57" t="n">
        <v>1000000</v>
      </c>
    </row>
    <row spans="1:12" r="58">
      <c s="4" r="A58" t="s">
        <v>712</v>
      </c>
      <c s="6" r="J58" t="n">
        <v>1100000</v>
      </c>
    </row>
    <row spans="1:12" r="59">
      <c s="4" r="A59" t="s">
        <v>722</v>
      </c>
    </row>
    <row spans="1:12" r="60">
      <c s="3" r="A60" t="s">
        <v>695</v>
      </c>
    </row>
    <row spans="1:12" r="61">
      <c s="4" r="A61" t="s">
        <v>696</v>
      </c>
      <c s="6" r="K61" t="n">
        <v>5000000</v>
      </c>
    </row>
    <row spans="1:12" r="62">
      <c s="4" r="A62" t="s">
        <v>723</v>
      </c>
    </row>
    <row spans="1:12" r="63">
      <c s="3" r="A63" t="s">
        <v>695</v>
      </c>
    </row>
    <row spans="1:12" r="64">
      <c s="4" r="A64" t="s">
        <v>696</v>
      </c>
      <c s="6" r="J64" t="n">
        <v>400000</v>
      </c>
    </row>
    <row spans="1:12" r="65">
      <c s="4" r="A65" t="s">
        <v>724</v>
      </c>
    </row>
    <row spans="1:12" r="66">
      <c s="3" r="A66" t="s">
        <v>695</v>
      </c>
    </row>
    <row spans="1:12" r="67">
      <c s="4" r="A67" t="s">
        <v>696</v>
      </c>
      <c s="6" r="J67" t="n">
        <v>400000</v>
      </c>
    </row>
    <row spans="1:12" r="68">
      <c s="4" r="A68" t="s">
        <v>725</v>
      </c>
    </row>
    <row spans="1:12" r="69">
      <c s="3" r="A69" t="s">
        <v>695</v>
      </c>
    </row>
    <row spans="1:12" r="70">
      <c s="4" r="A70" t="s">
        <v>696</v>
      </c>
      <c s="6" r="J70" t="n">
        <v>1500000</v>
      </c>
    </row>
    <row spans="1:12" r="71">
      <c s="4" r="A71" t="s">
        <v>726</v>
      </c>
    </row>
    <row spans="1:12" r="72">
      <c s="3" r="A72" t="s">
        <v>695</v>
      </c>
    </row>
    <row spans="1:12" r="73">
      <c s="4" r="A73" t="s">
        <v>696</v>
      </c>
      <c s="6" r="J73" t="n">
        <v>400000</v>
      </c>
    </row>
    <row spans="1:12" r="74">
      <c s="4" r="A74" t="s">
        <v>727</v>
      </c>
    </row>
    <row spans="1:12" r="75">
      <c s="3" r="A75" t="s">
        <v>695</v>
      </c>
    </row>
    <row spans="1:12" r="76">
      <c s="4" r="A76" t="s">
        <v>715</v>
      </c>
      <c s="6" r="J76" t="n">
        <v>500000</v>
      </c>
    </row>
    <row spans="1:12" r="77">
      <c s="4" r="A77" t="s">
        <v>728</v>
      </c>
    </row>
    <row spans="1:12" r="78">
      <c s="3" r="A78" t="s">
        <v>695</v>
      </c>
    </row>
    <row spans="1:12" r="79">
      <c s="4" r="A79" t="s">
        <v>715</v>
      </c>
      <c s="6" r="J79" t="n">
        <v>1200000</v>
      </c>
    </row>
    <row spans="1:12" r="80">
      <c s="4" r="A80" t="s">
        <v>729</v>
      </c>
    </row>
    <row spans="1:12" r="81">
      <c s="3" r="A81" t="s">
        <v>695</v>
      </c>
    </row>
    <row spans="1:12" r="82">
      <c s="4" r="A82" t="s">
        <v>696</v>
      </c>
      <c s="6" r="J82" t="n">
        <v>500000</v>
      </c>
    </row>
    <row spans="1:12" r="83">
      <c s="4" r="A83" t="s">
        <v>730</v>
      </c>
    </row>
    <row spans="1:12" r="84">
      <c s="3" r="A84" t="s">
        <v>695</v>
      </c>
    </row>
    <row spans="1:12" r="85">
      <c s="4" r="A85" t="s">
        <v>696</v>
      </c>
      <c s="6" r="J85" t="n">
        <v>400000</v>
      </c>
    </row>
    <row spans="1:12" r="86">
      <c s="4" r="A86" t="s">
        <v>731</v>
      </c>
    </row>
    <row spans="1:12" r="87">
      <c s="3" r="A87" t="s">
        <v>695</v>
      </c>
    </row>
    <row spans="1:12" r="88">
      <c s="4" r="A88" t="s">
        <v>715</v>
      </c>
      <c s="6" r="J88" t="n">
        <v>200000</v>
      </c>
    </row>
    <row spans="1:12" r="89">
      <c s="4" r="A89" t="s">
        <v>732</v>
      </c>
    </row>
    <row spans="1:12" r="90">
      <c s="3" r="A90" t="s">
        <v>695</v>
      </c>
    </row>
    <row spans="1:12" r="91">
      <c s="4" r="A91" t="s">
        <v>696</v>
      </c>
      <c s="6" r="J91" t="n">
        <v>100000</v>
      </c>
    </row>
    <row spans="1:12" r="92">
      <c s="4" r="A92" t="s">
        <v>733</v>
      </c>
    </row>
    <row spans="1:12" r="93">
      <c s="3" r="A93" t="s">
        <v>695</v>
      </c>
    </row>
    <row spans="1:12" r="94">
      <c s="4" r="A94" t="s">
        <v>696</v>
      </c>
      <c s="6" r="J94" t="n">
        <v>100000</v>
      </c>
    </row>
    <row spans="1:12" r="95">
      <c s="4" r="A95" t="s">
        <v>734</v>
      </c>
    </row>
    <row spans="1:12" r="96">
      <c s="3" r="A96" t="s">
        <v>695</v>
      </c>
    </row>
    <row spans="1:12" r="97">
      <c s="4" r="A97" t="s">
        <v>696</v>
      </c>
      <c s="6" r="J97" t="n">
        <v>100000</v>
      </c>
    </row>
    <row spans="1:12" r="98">
      <c s="4" r="A98" t="s">
        <v>735</v>
      </c>
    </row>
    <row spans="1:12" r="99">
      <c s="3" r="A99" t="s">
        <v>695</v>
      </c>
    </row>
    <row spans="1:12" r="100">
      <c s="4" r="A100" t="s">
        <v>696</v>
      </c>
      <c s="6" r="J100" t="n">
        <v>100000</v>
      </c>
    </row>
    <row spans="1:12" r="101">
      <c s="4" r="A101" t="s">
        <v>736</v>
      </c>
    </row>
    <row spans="1:12" r="102">
      <c s="3" r="A102" t="s">
        <v>695</v>
      </c>
    </row>
    <row spans="1:12" r="103">
      <c s="4" r="A103" t="s">
        <v>696</v>
      </c>
      <c s="6" r="J103" t="n">
        <v>100000</v>
      </c>
    </row>
    <row spans="1:12" r="104">
      <c s="4" r="A104" t="s">
        <v>737</v>
      </c>
    </row>
    <row spans="1:12" r="105">
      <c s="3" r="A105" t="s">
        <v>695</v>
      </c>
    </row>
    <row spans="1:12" r="106">
      <c s="4" r="A106" t="s">
        <v>696</v>
      </c>
      <c s="6" r="K106" t="n">
        <v>400000</v>
      </c>
    </row>
    <row spans="1:12" r="107">
      <c s="4" r="A107" t="s">
        <v>738</v>
      </c>
    </row>
    <row spans="1:12" r="108">
      <c s="3" r="A108" t="s">
        <v>695</v>
      </c>
    </row>
    <row spans="1:12" r="109">
      <c s="4" r="A109" t="s">
        <v>696</v>
      </c>
      <c s="6" r="K109" t="n">
        <v>100000</v>
      </c>
    </row>
    <row spans="1:12" r="110">
      <c s="4" r="A110" t="s">
        <v>739</v>
      </c>
    </row>
    <row spans="1:12" r="111">
      <c s="3" r="A111" t="s">
        <v>695</v>
      </c>
    </row>
    <row spans="1:12" r="112">
      <c s="4" r="A112" t="s">
        <v>696</v>
      </c>
      <c s="6" r="K112" t="n">
        <v>600000</v>
      </c>
    </row>
    <row spans="1:12" r="113">
      <c s="4" r="A113" t="s">
        <v>740</v>
      </c>
    </row>
    <row spans="1:12" r="114">
      <c s="3" r="A114" t="s">
        <v>695</v>
      </c>
    </row>
    <row spans="1:12" r="115">
      <c s="4" r="A115" t="s">
        <v>696</v>
      </c>
      <c s="6" r="K115" t="n">
        <v>100000</v>
      </c>
    </row>
    <row spans="1:12" r="116">
      <c s="4" r="A116" t="s">
        <v>741</v>
      </c>
    </row>
    <row spans="1:12" r="117">
      <c s="3" r="A117" t="s">
        <v>695</v>
      </c>
    </row>
    <row spans="1:12" r="118">
      <c s="4" r="A118" t="s">
        <v>696</v>
      </c>
      <c s="6" r="K118" t="n">
        <v>100000</v>
      </c>
    </row>
    <row spans="1:12" r="119">
      <c s="4" r="A119" t="s">
        <v>742</v>
      </c>
    </row>
    <row spans="1:12" r="120">
      <c s="3" r="A120" t="s">
        <v>695</v>
      </c>
    </row>
    <row spans="1:12" r="121">
      <c s="4" r="A121" t="s">
        <v>696</v>
      </c>
      <c s="6" r="K121" t="n">
        <v>800000</v>
      </c>
    </row>
    <row spans="1:12" r="122">
      <c s="4" r="A122" t="s">
        <v>743</v>
      </c>
    </row>
    <row spans="1:12" r="123">
      <c s="3" r="A123" t="s">
        <v>695</v>
      </c>
    </row>
    <row spans="1:12" r="124">
      <c s="4" r="A124" t="s">
        <v>715</v>
      </c>
      <c s="6" r="K124" t="n">
        <v>800000</v>
      </c>
    </row>
    <row spans="1:12" r="125">
      <c s="4" r="A125" t="s">
        <v>744</v>
      </c>
    </row>
    <row spans="1:12" r="126">
      <c s="3" r="A126" t="s">
        <v>695</v>
      </c>
    </row>
    <row spans="1:12" r="127">
      <c s="4" r="A127" t="s">
        <v>715</v>
      </c>
      <c s="6" r="J127" t="n">
        <v>300000</v>
      </c>
    </row>
    <row spans="1:12" r="128">
      <c s="4" r="A128" t="s">
        <v>745</v>
      </c>
    </row>
    <row spans="1:12" r="129">
      <c s="3" r="A129" t="s">
        <v>695</v>
      </c>
    </row>
    <row spans="1:12" r="130">
      <c s="4" r="A130" t="s">
        <v>715</v>
      </c>
      <c s="6" r="K130" t="n">
        <v>200000</v>
      </c>
    </row>
    <row spans="1:12" r="131">
      <c s="4" r="A131" t="s">
        <v>746</v>
      </c>
    </row>
    <row spans="1:12" r="132">
      <c s="3" r="A132" t="s">
        <v>695</v>
      </c>
    </row>
    <row spans="1:12" r="133">
      <c s="4" r="A133" t="s">
        <v>696</v>
      </c>
      <c s="6" r="K133" t="n">
        <v>400000</v>
      </c>
    </row>
    <row spans="1:12" r="134">
      <c s="4" r="A134" t="s">
        <v>747</v>
      </c>
    </row>
    <row spans="1:12" r="135">
      <c s="3" r="A135" t="s">
        <v>695</v>
      </c>
    </row>
    <row spans="1:12" r="136">
      <c s="4" r="A136" t="s">
        <v>696</v>
      </c>
      <c s="6" r="K136" t="n">
        <v>100000</v>
      </c>
    </row>
    <row spans="1:12" r="137">
      <c s="4" r="A137" t="s">
        <v>748</v>
      </c>
    </row>
    <row spans="1:12" r="138">
      <c s="3" r="A138" t="s">
        <v>695</v>
      </c>
    </row>
    <row spans="1:12" r="139">
      <c s="4" r="A139" t="s">
        <v>696</v>
      </c>
      <c s="6" r="K139" t="n">
        <v>200000</v>
      </c>
    </row>
    <row spans="1:12" r="140">
      <c s="4" r="A140" t="s">
        <v>749</v>
      </c>
    </row>
    <row spans="1:12" r="141">
      <c s="3" r="A141" t="s">
        <v>695</v>
      </c>
    </row>
    <row spans="1:12" r="142">
      <c s="4" r="A142" t="s">
        <v>696</v>
      </c>
      <c s="6" r="K142" t="n">
        <v>100000</v>
      </c>
    </row>
    <row spans="1:12" r="143">
      <c s="4" r="A143" t="s">
        <v>750</v>
      </c>
    </row>
    <row spans="1:12" r="144">
      <c s="3" r="A144" t="s">
        <v>695</v>
      </c>
    </row>
    <row spans="1:12" r="145">
      <c s="4" r="A145" t="s">
        <v>696</v>
      </c>
      <c s="6" r="K145" t="n">
        <v>200000</v>
      </c>
    </row>
    <row spans="1:12" r="146">
      <c s="4" r="A146" t="s">
        <v>751</v>
      </c>
    </row>
    <row spans="1:12" r="147">
      <c s="3" r="A147" t="s">
        <v>695</v>
      </c>
    </row>
    <row spans="1:12" r="148">
      <c s="4" r="A148" t="s">
        <v>696</v>
      </c>
      <c s="6" r="J148" t="n">
        <v>200000</v>
      </c>
    </row>
    <row spans="1:12" r="149">
      <c s="4" r="A149" t="s">
        <v>752</v>
      </c>
    </row>
    <row spans="1:12" r="150">
      <c s="3" r="A150" t="s">
        <v>695</v>
      </c>
    </row>
    <row spans="1:12" r="151">
      <c s="4" r="A151" t="s">
        <v>696</v>
      </c>
      <c s="6" r="J151" t="n">
        <v>200000</v>
      </c>
    </row>
    <row spans="1:12" r="152">
      <c s="4" r="A152" t="s">
        <v>753</v>
      </c>
    </row>
    <row spans="1:12" r="153">
      <c s="3" r="A153" t="s">
        <v>695</v>
      </c>
    </row>
    <row spans="1:12" r="154">
      <c s="4" r="A154" t="s">
        <v>696</v>
      </c>
      <c s="6" r="J154" t="n">
        <v>200000</v>
      </c>
    </row>
    <row spans="1:12" r="155">
      <c s="4" r="A155" t="s">
        <v>754</v>
      </c>
    </row>
    <row spans="1:12" r="156">
      <c s="3" r="A156" t="s">
        <v>695</v>
      </c>
    </row>
    <row spans="1:12" r="157">
      <c s="4" r="A157" t="s">
        <v>696</v>
      </c>
      <c s="6" r="J157" t="n">
        <v>200000</v>
      </c>
    </row>
    <row spans="1:12" r="158">
      <c s="4" r="A158" t="s">
        <v>755</v>
      </c>
    </row>
    <row spans="1:12" r="159">
      <c s="3" r="A159" t="s">
        <v>695</v>
      </c>
    </row>
    <row spans="1:12" r="160">
      <c s="4" r="A160" t="s">
        <v>696</v>
      </c>
      <c s="6" r="J160" t="n">
        <v>200000</v>
      </c>
    </row>
    <row spans="1:12" r="161">
      <c s="4" r="A161" t="s">
        <v>715</v>
      </c>
      <c s="6" r="J161" t="n">
        <v>300000</v>
      </c>
    </row>
    <row spans="1:12" r="162">
      <c s="4" r="A162" t="s">
        <v>756</v>
      </c>
    </row>
    <row spans="1:12" r="163">
      <c s="3" r="A163" t="s">
        <v>695</v>
      </c>
    </row>
    <row spans="1:12" r="164">
      <c s="4" r="A164" t="s">
        <v>715</v>
      </c>
      <c s="6" r="J164" t="n">
        <v>600000</v>
      </c>
    </row>
    <row spans="1:12" r="165">
      <c s="4" r="A165" t="s">
        <v>757</v>
      </c>
    </row>
    <row spans="1:12" r="166">
      <c s="3" r="A166" t="s">
        <v>695</v>
      </c>
    </row>
    <row spans="1:12" r="167">
      <c s="4" r="A167" t="s">
        <v>715</v>
      </c>
      <c s="6" r="J167" t="n">
        <v>600000</v>
      </c>
    </row>
    <row spans="1:12" r="168">
      <c s="4" r="A168" t="s">
        <v>758</v>
      </c>
    </row>
    <row spans="1:12" r="169">
      <c s="3" r="A169" t="s">
        <v>695</v>
      </c>
    </row>
    <row spans="1:12" r="170">
      <c s="4" r="A170" t="s">
        <v>715</v>
      </c>
      <c s="6" r="J170" t="n">
        <v>600000</v>
      </c>
    </row>
    <row spans="1:12" r="171">
      <c s="4" r="A171" t="s">
        <v>759</v>
      </c>
    </row>
    <row spans="1:12" r="172">
      <c s="3" r="A172" t="s">
        <v>695</v>
      </c>
    </row>
    <row spans="1:12" r="173">
      <c s="4" r="A173" t="s">
        <v>715</v>
      </c>
      <c s="6" r="J173" t="n">
        <v>400000</v>
      </c>
    </row>
    <row spans="1:12" r="174">
      <c s="4" r="A174" t="s">
        <v>760</v>
      </c>
    </row>
    <row spans="1:12" r="175">
      <c s="3" r="A175" t="s">
        <v>695</v>
      </c>
    </row>
    <row spans="1:12" r="176">
      <c s="4" r="A176" t="s">
        <v>715</v>
      </c>
      <c s="6" r="J176" t="n">
        <v>400000</v>
      </c>
    </row>
    <row spans="1:12" r="177">
      <c s="4" r="A177" t="s">
        <v>761</v>
      </c>
    </row>
    <row spans="1:12" r="178">
      <c s="3" r="A178" t="s">
        <v>695</v>
      </c>
    </row>
    <row spans="1:12" r="179">
      <c s="4" r="A179" t="s">
        <v>715</v>
      </c>
      <c s="6" r="J179" t="n">
        <v>300000</v>
      </c>
    </row>
    <row spans="1:12" r="180">
      <c s="4" r="A180" t="s">
        <v>762</v>
      </c>
    </row>
    <row spans="1:12" r="181">
      <c s="3" r="A181" t="s">
        <v>695</v>
      </c>
    </row>
    <row spans="1:12" r="182">
      <c s="4" r="A182" t="s">
        <v>715</v>
      </c>
      <c s="6" r="J182" t="n">
        <v>400000</v>
      </c>
    </row>
    <row spans="1:12" r="183">
      <c s="4" r="A183" t="s">
        <v>763</v>
      </c>
    </row>
    <row spans="1:12" r="184">
      <c s="3" r="A184" t="s">
        <v>695</v>
      </c>
    </row>
    <row spans="1:12" r="185">
      <c s="4" r="A185" t="s">
        <v>715</v>
      </c>
      <c s="6" r="K185" t="n">
        <v>5000000</v>
      </c>
    </row>
    <row spans="1:12" r="186">
      <c s="4" r="A186" t="s">
        <v>764</v>
      </c>
    </row>
    <row spans="1:12" r="187">
      <c s="3" r="A187" t="s">
        <v>695</v>
      </c>
    </row>
    <row spans="1:12" r="188">
      <c s="4" r="A188" t="s">
        <v>715</v>
      </c>
      <c s="8" r="K188" t="n">
        <v>1000000</v>
      </c>
    </row>
    <row spans="1:12" r="189">
      <c s="4" r="A189" t="s">
        <v>765</v>
      </c>
    </row>
    <row spans="1:12" r="190">
      <c s="3" r="A190" t="s">
        <v>695</v>
      </c>
    </row>
    <row spans="1:12" r="191">
      <c s="4" r="A191" t="s">
        <v>766</v>
      </c>
      <c s="6" r="K191" t="n">
        <v>20</v>
      </c>
    </row>
    <row spans="1:12" r="192">
      <c s="4" r="A192" t="s">
        <v>767</v>
      </c>
    </row>
    <row spans="1:12" r="193">
      <c s="3" r="A193" t="s">
        <v>695</v>
      </c>
    </row>
    <row spans="1:12" r="194">
      <c s="4" r="A194" t="s">
        <v>81</v>
      </c>
      <c s="8" r="J194" t="n">
        <v>8100000</v>
      </c>
      <c s="8" r="K194" t="n">
        <v>4300000</v>
      </c>
    </row>
    <row spans="1:12" r="195">
      <c s="4" r="A195" t="s">
        <v>768</v>
      </c>
    </row>
    <row spans="1:12" r="196">
      <c s="3" r="A196" t="s">
        <v>695</v>
      </c>
    </row>
    <row spans="1:12" r="197">
      <c s="4" r="A197" t="s">
        <v>81</v>
      </c>
      <c s="8" r="K197" t="n">
        <v>2300000</v>
      </c>
      <c s="8" r="L197" t="n">
        <v>2600000</v>
      </c>
    </row>
    <row spans="1:12" r="198">
      <c s="4" r="A198" t="s">
        <v>769</v>
      </c>
    </row>
    <row spans="1:12" r="199">
      <c s="3" r="A199" t="s">
        <v>695</v>
      </c>
    </row>
    <row spans="1:12" r="200">
      <c s="4" r="A200" t="s">
        <v>81</v>
      </c>
      <c s="8" r="L200" t="n">
        <v>1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0</v>
      </c>
      <c s="2" r="B1" t="s">
        <v>2</v>
      </c>
      <c s="2" r="C1" t="s">
        <v>34</v>
      </c>
    </row>
    <row spans="1:3" r="2">
      <c s="3" r="A2" t="s">
        <v>771</v>
      </c>
    </row>
    <row spans="1:3" r="3">
      <c s="4" r="A3" t="s">
        <v>772</v>
      </c>
      <c s="8" r="B3" t="n">
        <v>9930</v>
      </c>
      <c s="8" r="C3" t="n">
        <v>6400</v>
      </c>
    </row>
    <row spans="1:3" r="4">
      <c s="4" r="A4" t="s">
        <v>773</v>
      </c>
    </row>
    <row spans="1:3" r="5">
      <c s="3" r="A5" t="s">
        <v>771</v>
      </c>
    </row>
    <row spans="1:3" r="6">
      <c s="4" r="A6" t="s">
        <v>772</v>
      </c>
      <c s="6" r="B6" t="n">
        <v>9930</v>
      </c>
      <c s="6" r="C6" t="n">
        <v>6400</v>
      </c>
    </row>
    <row spans="1:3" r="7">
      <c s="4" r="A7" t="s">
        <v>774</v>
      </c>
    </row>
    <row spans="1:3" r="8">
      <c s="3" r="A8" t="s">
        <v>771</v>
      </c>
    </row>
    <row spans="1:3" r="9">
      <c s="4" r="A9" t="s">
        <v>772</v>
      </c>
      <c s="8" r="B9" t="n">
        <v>9930</v>
      </c>
      <c s="8" r="C9" t="n">
        <v>6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5</v>
      </c>
      <c s="2" r="B1" t="s">
        <v>2</v>
      </c>
      <c s="2" r="C1" t="s">
        <v>34</v>
      </c>
    </row>
    <row spans="1:3" r="2">
      <c s="3" r="A2" t="s">
        <v>776</v>
      </c>
    </row>
    <row spans="1:3" r="3">
      <c s="4" r="A3" t="s">
        <v>772</v>
      </c>
      <c s="8" r="B3" t="n">
        <v>9930</v>
      </c>
      <c s="8" r="C3" t="n">
        <v>6400</v>
      </c>
    </row>
    <row spans="1:3" r="4">
      <c s="4" r="A4" t="s">
        <v>777</v>
      </c>
    </row>
    <row spans="1:3" r="5">
      <c s="3" r="A5" t="s">
        <v>776</v>
      </c>
    </row>
    <row spans="1:3" r="6">
      <c s="4" r="A6" t="s">
        <v>772</v>
      </c>
      <c s="8" r="B6" t="n">
        <v>9930</v>
      </c>
      <c s="8" r="C6" t="n">
        <v>64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8</v>
      </c>
      <c s="2" r="B1" t="s">
        <v>1</v>
      </c>
    </row>
    <row spans="1:3" r="2">
      <c s="2" r="B2" t="s">
        <v>2</v>
      </c>
      <c s="2" r="C2" t="s">
        <v>34</v>
      </c>
    </row>
    <row spans="1:3" r="3">
      <c s="3" r="A3" t="s">
        <v>779</v>
      </c>
    </row>
    <row spans="1:3" r="4">
      <c s="4" r="A4" t="s">
        <v>780</v>
      </c>
      <c s="8" r="B4" t="n">
        <v>6400</v>
      </c>
    </row>
    <row spans="1:3" r="5">
      <c s="4" r="A5" t="s">
        <v>781</v>
      </c>
      <c s="6" r="B5" t="n">
        <v>-749</v>
      </c>
    </row>
    <row spans="1:3" r="6">
      <c s="4" r="A6" t="s">
        <v>782</v>
      </c>
      <c s="8" r="C6" t="n">
        <v>7000</v>
      </c>
    </row>
    <row spans="1:3" r="7">
      <c s="4" r="A7" t="s">
        <v>783</v>
      </c>
      <c s="6" r="B7" t="n">
        <v>4279</v>
      </c>
      <c s="6" r="C7" t="n">
        <v>-600</v>
      </c>
    </row>
    <row spans="1:3" r="8">
      <c s="4" r="A8" t="s">
        <v>784</v>
      </c>
      <c s="8" r="B8" t="n">
        <v>9930</v>
      </c>
      <c s="8" r="C8" t="n">
        <v>6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85</v>
      </c>
      <c s="2" r="B1" t="s">
        <v>786</v>
      </c>
      <c s="2" r="C1" t="s">
        <v>787</v>
      </c>
      <c s="2" r="D1" t="s">
        <v>788</v>
      </c>
      <c s="2" r="E1" t="s">
        <v>2</v>
      </c>
      <c s="2" r="F1" t="s">
        <v>34</v>
      </c>
      <c s="2" r="G1" t="s">
        <v>79</v>
      </c>
      <c s="2" r="H1" t="s">
        <v>789</v>
      </c>
    </row>
    <row spans="1:8" r="2">
      <c s="3" r="A2" t="s">
        <v>790</v>
      </c>
    </row>
    <row spans="1:8" r="3">
      <c s="4" r="A3" t="s">
        <v>791</v>
      </c>
      <c s="8" r="E3" t="n">
        <v>2264000</v>
      </c>
    </row>
    <row spans="1:8" r="4">
      <c s="4" r="A4" t="s">
        <v>84</v>
      </c>
      <c s="6" r="E4" t="n">
        <v>36176000</v>
      </c>
      <c s="8" r="F4" t="n">
        <v>27894000</v>
      </c>
      <c s="8" r="G4" t="n">
        <v>32437000</v>
      </c>
    </row>
    <row spans="1:8" r="5">
      <c s="4" r="A5" t="s">
        <v>792</v>
      </c>
    </row>
    <row spans="1:8" r="6">
      <c s="3" r="A6" t="s">
        <v>790</v>
      </c>
    </row>
    <row spans="1:8" r="7">
      <c s="4" r="A7" t="s">
        <v>793</v>
      </c>
      <c s="6" r="E7" t="n">
        <v>200000</v>
      </c>
      <c s="6" r="F7" t="n">
        <v>200000</v>
      </c>
      <c s="6" r="G7" t="n">
        <v>200000</v>
      </c>
    </row>
    <row spans="1:8" r="8">
      <c s="4" r="A8" t="s">
        <v>794</v>
      </c>
    </row>
    <row spans="1:8" r="9">
      <c s="3" r="A9" t="s">
        <v>790</v>
      </c>
    </row>
    <row spans="1:8" r="10">
      <c s="4" r="A10" t="s">
        <v>795</v>
      </c>
      <c s="6" r="E10" t="n">
        <v>240000</v>
      </c>
      <c s="6" r="F10" t="n">
        <v>0</v>
      </c>
      <c s="6" r="G10" t="n">
        <v>0</v>
      </c>
    </row>
    <row spans="1:8" r="11">
      <c s="4" r="A11" t="s">
        <v>796</v>
      </c>
    </row>
    <row spans="1:8" r="12">
      <c s="3" r="A12" t="s">
        <v>790</v>
      </c>
    </row>
    <row spans="1:8" r="13">
      <c s="4" r="A13" t="s">
        <v>795</v>
      </c>
      <c s="8" r="C13" t="n">
        <v>400</v>
      </c>
      <c s="8" r="D13" t="n">
        <v>146000</v>
      </c>
    </row>
    <row spans="1:8" r="14">
      <c s="4" r="A14" t="s">
        <v>797</v>
      </c>
    </row>
    <row spans="1:8" r="15">
      <c s="3" r="A15" t="s">
        <v>790</v>
      </c>
    </row>
    <row spans="1:8" r="16">
      <c s="4" r="A16" t="s">
        <v>795</v>
      </c>
      <c s="6" r="E16" t="n">
        <v>94000</v>
      </c>
    </row>
    <row spans="1:8" r="17">
      <c s="4" r="A17" t="s">
        <v>798</v>
      </c>
    </row>
    <row spans="1:8" r="18">
      <c s="3" r="A18" t="s">
        <v>790</v>
      </c>
    </row>
    <row spans="1:8" r="19">
      <c s="4" r="A19" t="s">
        <v>791</v>
      </c>
      <c s="6" r="E19" t="n">
        <v>224000</v>
      </c>
      <c s="6" r="F19" t="n">
        <v>70000</v>
      </c>
      <c s="6" r="G19" t="n">
        <v>40000</v>
      </c>
    </row>
    <row spans="1:8" r="20">
      <c s="4" r="A20" t="s">
        <v>300</v>
      </c>
      <c s="6" r="E20" t="n">
        <v>28000</v>
      </c>
      <c s="6" r="F20" t="n">
        <v>63000</v>
      </c>
      <c s="6" r="G20" t="n">
        <v>162000</v>
      </c>
    </row>
    <row spans="1:8" r="21">
      <c s="4" r="A21" t="s">
        <v>84</v>
      </c>
      <c s="6" r="E21" t="n">
        <v>60000</v>
      </c>
      <c s="8" r="F21" t="n">
        <v>28000</v>
      </c>
      <c s="8" r="G21" t="n">
        <v>0</v>
      </c>
    </row>
    <row spans="1:8" r="22">
      <c s="4" r="A22" t="s">
        <v>799</v>
      </c>
    </row>
    <row spans="1:8" r="23">
      <c s="3" r="A23" t="s">
        <v>790</v>
      </c>
    </row>
    <row spans="1:8" r="24">
      <c s="4" r="A24" t="s">
        <v>791</v>
      </c>
      <c s="8" r="H24" t="n">
        <v>2264475</v>
      </c>
    </row>
    <row spans="1:8" r="25">
      <c s="4" r="A25" t="s">
        <v>800</v>
      </c>
    </row>
    <row spans="1:8" r="26">
      <c s="3" r="A26" t="s">
        <v>790</v>
      </c>
    </row>
    <row spans="1:8" r="27">
      <c s="4" r="A27" t="s">
        <v>791</v>
      </c>
      <c s="6" r="E27" t="n">
        <v>340000</v>
      </c>
    </row>
    <row spans="1:8" r="28">
      <c s="4" r="A28" t="s">
        <v>300</v>
      </c>
      <c s="6" r="E28" t="n">
        <v>253000</v>
      </c>
    </row>
    <row spans="1:8" r="29">
      <c s="4" r="A29" t="s">
        <v>801</v>
      </c>
    </row>
    <row spans="1:8" r="30">
      <c s="3" r="A30" t="s">
        <v>790</v>
      </c>
    </row>
    <row spans="1:8" r="31">
      <c s="4" r="A31" t="s">
        <v>300</v>
      </c>
      <c s="6" r="E31" t="n">
        <v>88000</v>
      </c>
    </row>
    <row spans="1:8" r="32">
      <c s="4" r="A32" t="s">
        <v>802</v>
      </c>
    </row>
    <row spans="1:8" r="33">
      <c s="3" r="A33" t="s">
        <v>790</v>
      </c>
    </row>
    <row spans="1:8" r="34">
      <c s="4" r="A34" t="s">
        <v>791</v>
      </c>
      <c s="6" r="D34" t="n">
        <v>6000</v>
      </c>
    </row>
    <row spans="1:8" r="35">
      <c s="4" r="A35" t="s">
        <v>300</v>
      </c>
      <c s="6" r="D35" t="n">
        <v>0</v>
      </c>
    </row>
    <row spans="1:8" r="36">
      <c s="4" r="A36" t="s">
        <v>803</v>
      </c>
    </row>
    <row spans="1:8" r="37">
      <c s="3" r="A37" t="s">
        <v>790</v>
      </c>
    </row>
    <row spans="1:8" r="38">
      <c s="4" r="A38" t="s">
        <v>84</v>
      </c>
      <c s="6" r="E38" t="n">
        <v>50000</v>
      </c>
    </row>
    <row spans="1:8" r="39">
      <c s="4" r="A39" t="s">
        <v>804</v>
      </c>
    </row>
    <row spans="1:8" r="40">
      <c s="3" r="A40" t="s">
        <v>790</v>
      </c>
    </row>
    <row spans="1:8" r="41">
      <c s="4" r="A41" t="s">
        <v>300</v>
      </c>
      <c s="8" r="E41" t="n">
        <v>62000</v>
      </c>
    </row>
    <row spans="1:8" r="42">
      <c s="4" r="A42" t="s">
        <v>805</v>
      </c>
    </row>
    <row spans="1:8" r="43">
      <c s="3" r="A43" t="s">
        <v>790</v>
      </c>
    </row>
    <row spans="1:8" r="44">
      <c s="4" r="A44" t="s">
        <v>84</v>
      </c>
      <c s="8" r="D44" t="n">
        <v>12000</v>
      </c>
    </row>
    <row spans="1:8" r="45">
      <c s="4" r="A45" t="s">
        <v>806</v>
      </c>
    </row>
    <row spans="1:8" r="46">
      <c s="3" r="A46" t="s">
        <v>790</v>
      </c>
    </row>
    <row spans="1:8" r="47">
      <c s="4" r="A47" t="s">
        <v>300</v>
      </c>
      <c s="8" r="B47" t="n">
        <v>135155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07</v>
      </c>
      <c s="2" r="B1" t="s">
        <v>355</v>
      </c>
      <c s="2" r="J1" t="s">
        <v>1</v>
      </c>
    </row>
    <row spans="1:12" r="2">
      <c s="2" r="B2" t="s">
        <v>2</v>
      </c>
      <c s="2" r="C2" t="s">
        <v>356</v>
      </c>
      <c s="2" r="D2" t="s">
        <v>5</v>
      </c>
      <c s="2" r="E2" t="s">
        <v>357</v>
      </c>
      <c s="2" r="F2" t="s">
        <v>34</v>
      </c>
      <c s="2" r="G2" t="s">
        <v>358</v>
      </c>
      <c s="2" r="H2" t="s">
        <v>359</v>
      </c>
      <c s="2" r="I2" t="s">
        <v>360</v>
      </c>
      <c s="2" r="J2" t="s">
        <v>2</v>
      </c>
      <c s="2" r="K2" t="s">
        <v>34</v>
      </c>
      <c s="2" r="L2" t="s">
        <v>79</v>
      </c>
    </row>
    <row spans="1:12" r="3">
      <c s="3" r="A3" t="s">
        <v>193</v>
      </c>
    </row>
    <row spans="1:12" r="4">
      <c s="4" r="A4" t="s">
        <v>808</v>
      </c>
      <c s="8" r="B4" t="n">
        <v>3454</v>
      </c>
      <c s="8" r="C4" t="n">
        <v>2921</v>
      </c>
      <c s="8" r="D4" t="n">
        <v>5403</v>
      </c>
      <c s="8" r="E4" t="n">
        <v>1380</v>
      </c>
      <c s="8" r="F4" t="n">
        <v>6546</v>
      </c>
      <c s="8" r="G4" t="n">
        <v>1383</v>
      </c>
      <c s="8" r="H4" t="n">
        <v>3573</v>
      </c>
      <c s="8" r="I4" t="n">
        <v>3187</v>
      </c>
      <c s="8" r="J4" t="n">
        <v>13158</v>
      </c>
      <c s="8" r="K4" t="n">
        <v>14689</v>
      </c>
      <c s="8" r="L4" t="n">
        <v>2743</v>
      </c>
    </row>
    <row spans="1:12" r="5">
      <c s="4" r="A5" t="s">
        <v>809</v>
      </c>
      <c s="6" r="B5" t="n">
        <v>3454</v>
      </c>
      <c s="6" r="C5" t="n">
        <v>2921</v>
      </c>
      <c s="6" r="D5" t="n">
        <v>5403</v>
      </c>
      <c s="6" r="E5" t="n">
        <v>1380</v>
      </c>
      <c s="6" r="F5" t="n">
        <v>6546</v>
      </c>
      <c s="6" r="G5" t="n">
        <v>1383</v>
      </c>
      <c s="6" r="H5" t="n">
        <v>3573</v>
      </c>
      <c s="6" r="I5" t="n">
        <v>3187</v>
      </c>
    </row>
    <row spans="1:12" r="6">
      <c s="4" r="A6" t="s">
        <v>91</v>
      </c>
      <c s="8" r="B6" t="n">
        <v>-26095</v>
      </c>
      <c s="8" r="C6" t="n">
        <v>-23105</v>
      </c>
      <c s="8" r="D6" t="n">
        <v>-19387</v>
      </c>
      <c s="8" r="E6" t="n">
        <v>-22262</v>
      </c>
      <c s="8" r="F6" t="n">
        <v>-15263</v>
      </c>
      <c s="8" r="G6" t="n">
        <v>-15109</v>
      </c>
      <c s="8" r="H6" t="n">
        <v>-16283</v>
      </c>
      <c s="8" r="I6" t="n">
        <v>-11244</v>
      </c>
      <c s="8" r="J6" t="n">
        <v>-90849</v>
      </c>
      <c s="8" r="K6" t="n">
        <v>-57899</v>
      </c>
      <c s="8" r="L6" t="n">
        <v>-63198</v>
      </c>
    </row>
    <row spans="1:12" r="7">
      <c s="4" r="A7" t="s">
        <v>810</v>
      </c>
      <c s="9" r="B7" t="n">
        <v>-2.16</v>
      </c>
      <c s="9" r="C7" t="n">
        <v>-1.99</v>
      </c>
      <c s="9" r="D7" t="n">
        <v>-1.8</v>
      </c>
      <c s="9" r="E7" t="n">
        <v>-2.12</v>
      </c>
      <c s="9" r="F7" t="n">
        <v>-1.51</v>
      </c>
      <c s="9" r="G7" t="n">
        <v>-1.51</v>
      </c>
      <c s="9" r="H7" t="n">
        <v>-1.66</v>
      </c>
      <c s="9" r="I7" t="n">
        <v>-1.2</v>
      </c>
      <c s="9" r="J7" t="n">
        <v>-8.1</v>
      </c>
      <c s="9" r="K7" t="n">
        <v>-5.9</v>
      </c>
      <c s="9" r="L7" t="n">
        <v>-7.7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1"/>
    <col customWidth="1" max="5" min="5" width="35"/>
    <col customWidth="1" max="6" min="6" width="21"/>
    <col customWidth="1" max="7" min="7" width="27"/>
    <col customWidth="1" max="8" min="8" width="27"/>
    <col customWidth="1" max="9" min="9" width="27"/>
  </cols>
  <sheetData>
    <row spans="1:9" r="1">
      <c s="1" r="A1" t="s">
        <v>811</v>
      </c>
      <c s="2" r="B1" t="s">
        <v>812</v>
      </c>
      <c s="2" r="C1" t="s">
        <v>813</v>
      </c>
      <c s="2" r="D1" t="s">
        <v>814</v>
      </c>
      <c s="2" r="E1" t="s">
        <v>815</v>
      </c>
      <c s="2" r="F1" t="s">
        <v>816</v>
      </c>
      <c s="2" r="G1" t="s">
        <v>817</v>
      </c>
      <c s="2" r="H1" t="s">
        <v>818</v>
      </c>
      <c s="2" r="I1" t="s">
        <v>819</v>
      </c>
    </row>
    <row spans="1:9" r="2">
      <c s="3" r="A2" t="s">
        <v>820</v>
      </c>
    </row>
    <row spans="1:9" r="3">
      <c s="4" r="A3" t="s">
        <v>307</v>
      </c>
      <c s="8" r="G3" t="n">
        <v>57134000</v>
      </c>
      <c s="8" r="H3" t="n">
        <v>16856000</v>
      </c>
      <c s="8" r="I3" t="n">
        <v>39682000</v>
      </c>
    </row>
    <row spans="1:9" r="4">
      <c s="4" r="A4" t="s">
        <v>134</v>
      </c>
      <c s="8" r="G4" t="n">
        <v>57134000</v>
      </c>
      <c s="8" r="H4" t="n">
        <v>16856000</v>
      </c>
      <c s="8" r="I4" t="n">
        <v>42707000</v>
      </c>
    </row>
    <row spans="1:9" r="5">
      <c s="4" r="A5" t="s">
        <v>320</v>
      </c>
    </row>
    <row spans="1:9" r="6">
      <c s="3" r="A6" t="s">
        <v>820</v>
      </c>
    </row>
    <row spans="1:9" r="7">
      <c s="4" r="A7" t="s">
        <v>321</v>
      </c>
      <c s="8" r="F7" t="n">
        <v>400000</v>
      </c>
    </row>
    <row spans="1:9" r="8">
      <c s="4" r="A8" t="s">
        <v>309</v>
      </c>
    </row>
    <row spans="1:9" r="9">
      <c s="3" r="A9" t="s">
        <v>820</v>
      </c>
    </row>
    <row spans="1:9" r="10">
      <c s="4" r="A10" t="s">
        <v>821</v>
      </c>
      <c s="6" r="B10" t="n">
        <v>50</v>
      </c>
      <c s="6" r="E10" t="n">
        <v>50</v>
      </c>
    </row>
    <row spans="1:9" r="11">
      <c s="4" r="A11" t="s">
        <v>310</v>
      </c>
      <c s="4" r="B11" t="s">
        <v>311</v>
      </c>
    </row>
    <row spans="1:9" r="12">
      <c s="4" r="A12" t="s">
        <v>313</v>
      </c>
    </row>
    <row spans="1:9" r="13">
      <c s="3" r="A13" t="s">
        <v>820</v>
      </c>
    </row>
    <row spans="1:9" r="14">
      <c s="4" r="A14" t="s">
        <v>822</v>
      </c>
      <c s="6" r="E14" t="n">
        <v>287069</v>
      </c>
    </row>
    <row spans="1:9" r="15">
      <c s="4" r="A15" t="s">
        <v>307</v>
      </c>
      <c s="8" r="E15" t="n">
        <v>3800000</v>
      </c>
    </row>
    <row spans="1:9" r="16">
      <c s="4" r="A16" t="s">
        <v>315</v>
      </c>
    </row>
    <row spans="1:9" r="17">
      <c s="3" r="A17" t="s">
        <v>820</v>
      </c>
    </row>
    <row spans="1:9" r="18">
      <c s="4" r="A18" t="s">
        <v>134</v>
      </c>
      <c s="8" r="C18" t="n">
        <v>0</v>
      </c>
      <c s="8" r="D18" t="n">
        <v>4800000</v>
      </c>
      <c s="8" r="E18" t="n">
        <v>4800000</v>
      </c>
    </row>
    <row spans="1:9" r="19">
      <c s="4" r="A19" t="s">
        <v>823</v>
      </c>
      <c s="4" r="C19" t="s">
        <v>824</v>
      </c>
    </row>
    <row spans="1:9" r="20">
      <c s="4" r="A20" t="s">
        <v>99</v>
      </c>
    </row>
    <row spans="1:9" r="21">
      <c s="3" r="A21" t="s">
        <v>820</v>
      </c>
    </row>
    <row spans="1:9" r="22">
      <c s="4" r="A22" t="s">
        <v>822</v>
      </c>
      <c s="6" r="G22" t="n">
        <v>1845880</v>
      </c>
      <c s="6" r="H22" t="n">
        <v>501215</v>
      </c>
      <c s="6" r="I22" t="n">
        <v>1560540</v>
      </c>
    </row>
    <row spans="1:9" r="23">
      <c s="4" r="A23" t="s">
        <v>307</v>
      </c>
      <c s="8" r="G23" t="n">
        <v>18000</v>
      </c>
      <c s="8" r="H23" t="n">
        <v>5000</v>
      </c>
      <c s="8" r="I23" t="n">
        <v>16000</v>
      </c>
    </row>
    <row spans="1:9" r="24">
      <c s="4" r="A24" t="s">
        <v>316</v>
      </c>
    </row>
    <row spans="1:9" r="25">
      <c s="3" r="A25" t="s">
        <v>820</v>
      </c>
    </row>
    <row spans="1:9" r="26">
      <c s="4" r="A26" t="s">
        <v>822</v>
      </c>
      <c s="6" r="C26" t="n">
        <v>45135</v>
      </c>
      <c s="6" r="E26" t="n">
        <v>324465</v>
      </c>
    </row>
    <row spans="1:9" r="27">
      <c s="4" r="A27" t="s">
        <v>825</v>
      </c>
      <c s="8" r="D27" t="n">
        <v>5000000</v>
      </c>
    </row>
    <row spans="1:9" r="28">
      <c s="4" r="A28" t="s">
        <v>317</v>
      </c>
    </row>
    <row spans="1:9" r="29">
      <c s="3" r="A29" t="s">
        <v>820</v>
      </c>
    </row>
    <row spans="1:9" r="30">
      <c s="4" r="A30" t="s">
        <v>318</v>
      </c>
      <c s="8" r="C30" t="n">
        <v>25000000</v>
      </c>
    </row>
    <row spans="1:9" r="31">
      <c s="4" r="A31" t="s">
        <v>826</v>
      </c>
      <c s="4" r="C31" t="s">
        <v>680</v>
      </c>
    </row>
    <row spans="1:9" r="32">
      <c s="4" r="A32" t="s">
        <v>827</v>
      </c>
    </row>
    <row spans="1:9" r="33">
      <c s="3" r="A33" t="s">
        <v>820</v>
      </c>
    </row>
    <row spans="1:9" r="34">
      <c s="4" r="A34" t="s">
        <v>828</v>
      </c>
      <c s="8" r="C34" t="n">
        <v>40000000</v>
      </c>
    </row>
    <row spans="1:9" r="35">
      <c s="4" r="A35" t="s">
        <v>829</v>
      </c>
      <c s="6" r="C35" t="n">
        <v>20000</v>
      </c>
    </row>
    <row spans="1:9" r="36">
      <c s="4" r="A36" t="s">
        <v>830</v>
      </c>
      <c s="8" r="C36" t="n">
        <v>2000000</v>
      </c>
    </row>
    <row spans="1:9" r="37">
      <c s="4" r="A37" t="s">
        <v>319</v>
      </c>
    </row>
    <row spans="1:9" r="38">
      <c s="3" r="A38" t="s">
        <v>820</v>
      </c>
    </row>
    <row spans="1:9" r="39">
      <c s="4" r="A39" t="s">
        <v>318</v>
      </c>
      <c s="8" r="C39" t="n">
        <v>4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Revisions to Financial Statemen</vt:lpstr>
      <vt:lpstr>Liquidity</vt:lpstr>
      <vt:lpstr>Summary of Significant Accounti</vt:lpstr>
      <vt:lpstr>Equity Transactions and Share-B</vt:lpstr>
      <vt:lpstr>Property, Plant and Equipment</vt:lpstr>
      <vt:lpstr>Goodwill</vt:lpstr>
      <vt:lpstr>Accrued Expenses</vt:lpstr>
      <vt:lpstr>Commitments and Contingencies</vt:lpstr>
      <vt:lpstr>Long-Term Debt</vt:lpstr>
      <vt:lpstr>Net Loss Per Share</vt:lpstr>
      <vt:lpstr>Income Taxes</vt:lpstr>
      <vt:lpstr>Employee Benefit Plan</vt:lpstr>
      <vt:lpstr>Revenue</vt:lpstr>
      <vt:lpstr>Financial Instruments</vt:lpstr>
      <vt:lpstr>Related Party Transactions</vt:lpstr>
      <vt:lpstr>Quarterly Results (unaudited)</vt:lpstr>
      <vt:lpstr>Subsequent Events</vt:lpstr>
      <vt:lpstr>Summary of Significant Accoun25</vt:lpstr>
      <vt:lpstr>Summary of Significant Accoun26</vt:lpstr>
      <vt:lpstr>Equity Transactions and Share27</vt:lpstr>
      <vt:lpstr>Property, Plant and Equipment (</vt:lpstr>
      <vt:lpstr>Goodwill (Tables)</vt:lpstr>
      <vt:lpstr>Accrued Expenses (Tables)</vt:lpstr>
      <vt:lpstr>Commitments and Contingencies (</vt:lpstr>
      <vt:lpstr>Long-Term Debt (Tables)</vt:lpstr>
      <vt:lpstr>Net Loss Per Share (Tables)</vt:lpstr>
      <vt:lpstr>Income Taxes (Tables)</vt:lpstr>
      <vt:lpstr>Financial Instruments (Tables)</vt:lpstr>
      <vt:lpstr>Quarterly Results (unaudited) (</vt:lpstr>
      <vt:lpstr>Revisions to Financial Statem37</vt:lpstr>
      <vt:lpstr>Liquidity - Additional Informat</vt:lpstr>
      <vt:lpstr>Summary of Significant Accoun39</vt:lpstr>
      <vt:lpstr>Summary of Significant Accoun40</vt:lpstr>
      <vt:lpstr>Summary of Significant Accoun41</vt:lpstr>
      <vt:lpstr>Equity Transactions and Share42</vt:lpstr>
      <vt:lpstr>Equity Transactions and Share43</vt:lpstr>
      <vt:lpstr>Equity Transactions and Share44</vt:lpstr>
      <vt:lpstr>Equity Transactions and Share45</vt:lpstr>
      <vt:lpstr>Equity Transactions and Share46</vt:lpstr>
      <vt:lpstr>Equity Transactions and Share47</vt:lpstr>
      <vt:lpstr>Equity Transactions and Share48</vt:lpstr>
      <vt:lpstr>Property, Plant and Equipment -</vt:lpstr>
      <vt:lpstr>Goodwill - Changes in Carrying </vt:lpstr>
      <vt:lpstr>Accrued Expenses - Components o</vt:lpstr>
      <vt:lpstr>Commitments and Contingencies -</vt:lpstr>
      <vt:lpstr>Commitments and Contingencies53</vt:lpstr>
      <vt:lpstr>Long-Term Debt - Components of </vt:lpstr>
      <vt:lpstr>Long-Term Debt - Components o55</vt:lpstr>
      <vt:lpstr>Long-Term Debt - Additional Inf</vt:lpstr>
      <vt:lpstr>Long-Term Debt - Aggregate Matu</vt:lpstr>
      <vt:lpstr>Net Loss Per Share - Net Loss P</vt:lpstr>
      <vt:lpstr>Net Loss Per Share - Additional</vt:lpstr>
      <vt:lpstr>Income Taxes - Components of In</vt:lpstr>
      <vt:lpstr>Income Taxes - Income Tax Expen</vt:lpstr>
      <vt:lpstr>Income Taxes - Additional Infor</vt:lpstr>
      <vt:lpstr>Income Taxes - U.S. Federal Inc</vt:lpstr>
      <vt:lpstr>Income Taxes - Significant Comp</vt:lpstr>
      <vt:lpstr>Employee Benefit Plan - Additio</vt:lpstr>
      <vt:lpstr>Revenue - Additional Informatio</vt:lpstr>
      <vt:lpstr>Financial Instruments - Fair Va</vt:lpstr>
      <vt:lpstr>Financial Instruments - Fair 68</vt:lpstr>
      <vt:lpstr>Financial Instruments - Schedul</vt:lpstr>
      <vt:lpstr>Related Party Transactions - Ad</vt:lpstr>
      <vt:lpstr>Quarterly Results (Unaudited)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20:10:39Z</dcterms:created>
  <dcterms:modified xmlns:dcterms="http://purl.org/dc/terms/" xmlns:xsi="http://www.w3.org/2001/XMLSchema-instance" xsi:type="dcterms:W3CDTF">2016-10-21T20:10:39Z</dcterms:modified>
  <dc:title xmlns:dc="http://purl.org/dc/elements/1.1/">Untitled</dc:title>
  <dc:description xmlns:dc="http://purl.org/dc/elements/1.1/"/>
  <dc:subject xmlns:dc="http://purl.org/dc/elements/1.1/"/>
  <cp:keywords/>
  <cp:category/>
</cp:coreProperties>
</file>